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Long-Term Obligations" sheetId="11" state="visible" r:id="rId11"/>
    <sheet xmlns:r="http://schemas.openxmlformats.org/officeDocument/2006/relationships" name="Collaborative Arrangements and " sheetId="12" state="visible" r:id="rId12"/>
    <sheet xmlns:r="http://schemas.openxmlformats.org/officeDocument/2006/relationships" name="Segment Information and Concent" sheetId="13" state="visible" r:id="rId13"/>
    <sheet xmlns:r="http://schemas.openxmlformats.org/officeDocument/2006/relationships" name="Basis of Presentation (Policie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Investments (Tables)" sheetId="17" state="visible" r:id="rId17"/>
    <sheet xmlns:r="http://schemas.openxmlformats.org/officeDocument/2006/relationships" name="Fair Value Measurements (Tables" sheetId="18" state="visible" r:id="rId18"/>
    <sheet xmlns:r="http://schemas.openxmlformats.org/officeDocument/2006/relationships" name="Collaborative Arrangements an19" sheetId="19" state="visible" r:id="rId19"/>
    <sheet xmlns:r="http://schemas.openxmlformats.org/officeDocument/2006/relationships" name="Segment Information and Conce20" sheetId="20" state="visible" r:id="rId20"/>
    <sheet xmlns:r="http://schemas.openxmlformats.org/officeDocument/2006/relationships" name="Basis of Presentation (Detail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Investments, Contract Maturity " sheetId="31" state="visible" r:id="rId31"/>
    <sheet xmlns:r="http://schemas.openxmlformats.org/officeDocument/2006/relationships" name="Investments, Summary of Investm" sheetId="32" state="visible" r:id="rId32"/>
    <sheet xmlns:r="http://schemas.openxmlformats.org/officeDocument/2006/relationships" name="Investments, Investments Tempor" sheetId="33" state="visible" r:id="rId33"/>
    <sheet xmlns:r="http://schemas.openxmlformats.org/officeDocument/2006/relationships" name="Fair Value Measurements, Fair V" sheetId="34" state="visible" r:id="rId34"/>
    <sheet xmlns:r="http://schemas.openxmlformats.org/officeDocument/2006/relationships" name="Fair Value Measurements, Fair35" sheetId="35" state="visible" r:id="rId35"/>
    <sheet xmlns:r="http://schemas.openxmlformats.org/officeDocument/2006/relationships" name="Long-Term Obligations, Line of " sheetId="36" state="visible" r:id="rId36"/>
    <sheet xmlns:r="http://schemas.openxmlformats.org/officeDocument/2006/relationships" name="Long-Term Obligations, Research" sheetId="37" state="visible" r:id="rId37"/>
    <sheet xmlns:r="http://schemas.openxmlformats.org/officeDocument/2006/relationships" name="Collaborative Arrangements an38" sheetId="38" state="visible" r:id="rId38"/>
    <sheet xmlns:r="http://schemas.openxmlformats.org/officeDocument/2006/relationships" name="Collaborative Arrangements an39" sheetId="39" state="visible" r:id="rId39"/>
    <sheet xmlns:r="http://schemas.openxmlformats.org/officeDocument/2006/relationships" name="Collaborative Arrangements an40" sheetId="40" state="visible" r:id="rId40"/>
    <sheet xmlns:r="http://schemas.openxmlformats.org/officeDocument/2006/relationships" name="Collaborative Arrangements an41" sheetId="41" state="visible" r:id="rId41"/>
    <sheet xmlns:r="http://schemas.openxmlformats.org/officeDocument/2006/relationships" name="Collaborative Arrangements an42" sheetId="42" state="visible" r:id="rId42"/>
    <sheet xmlns:r="http://schemas.openxmlformats.org/officeDocument/2006/relationships" name="Collaborative Arrangements an43" sheetId="43" state="visible" r:id="rId43"/>
    <sheet xmlns:r="http://schemas.openxmlformats.org/officeDocument/2006/relationships" name="Collaborative Arrangements an44" sheetId="44" state="visible" r:id="rId44"/>
    <sheet xmlns:r="http://schemas.openxmlformats.org/officeDocument/2006/relationships" name="Collaborative Arrangements an45" sheetId="45" state="visible" r:id="rId45"/>
    <sheet xmlns:r="http://schemas.openxmlformats.org/officeDocument/2006/relationships" name="Segment Information and Conce46" sheetId="46" state="visible" r:id="rId46"/>
    <sheet xmlns:r="http://schemas.openxmlformats.org/officeDocument/2006/relationships" name="Segment Information and Conce47" sheetId="47" state="visible" r:id="rId47"/>
  </sheets>
  <definedNames/>
  <calcPr calcId="124519" fullCalcOnLoad="1"/>
</workbook>
</file>

<file path=xl/sharedStrings.xml><?xml version="1.0" encoding="utf-8"?>
<sst xmlns="http://schemas.openxmlformats.org/spreadsheetml/2006/main" uniqueCount="712">
  <si>
    <t>Document and Entity Information - shares</t>
  </si>
  <si>
    <t>6 Months Ended</t>
  </si>
  <si>
    <t>Jun. 30, 2018</t>
  </si>
  <si>
    <t>Jul. 31, 2018</t>
  </si>
  <si>
    <t>Document and Entity Information [Abstract]</t>
  </si>
  <si>
    <t>Entity Registrant Name</t>
  </si>
  <si>
    <t>IONIS PHARMACEUTICALS INC</t>
  </si>
  <si>
    <t>Entity Central Index Key</t>
  </si>
  <si>
    <t>Document Type</t>
  </si>
  <si>
    <t>10-Q</t>
  </si>
  <si>
    <t>Document Period End Date</t>
  </si>
  <si>
    <t>Jun. 30,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CONDENSED CONSOLIDATED BALANCE SHEETS (Unaudited) - USD ($) $ in Thousands</t>
  </si>
  <si>
    <t>Dec. 31, 2017</t>
  </si>
  <si>
    <t>Current assets:</t>
  </si>
  <si>
    <t>Cash and cash equivalents</t>
  </si>
  <si>
    <t>Short-term investments</t>
  </si>
  <si>
    <t>Contracts receivable</t>
  </si>
  <si>
    <t>Inventories</t>
  </si>
  <si>
    <t>Other current assets</t>
  </si>
  <si>
    <t>Total current assets</t>
  </si>
  <si>
    <t>Property, plant and equipment, net</t>
  </si>
  <si>
    <t>Patents, net</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1 percent convertible senior notes</t>
  </si>
  <si>
    <t>Long-term obligations, less current portion</t>
  </si>
  <si>
    <t>Long-term mortgage debt</t>
  </si>
  <si>
    <t>Total liabilities</t>
  </si>
  <si>
    <t>Stockholders' equity:</t>
  </si>
  <si>
    <t>Common stock, $0.001 par value; 300,000,000 shares authorized, 137,156,361 and 124,976,373 shares issued and outstanding at June 30, 2018 and December 31, 2017, respectively</t>
  </si>
  <si>
    <t>Additional paid-in capital</t>
  </si>
  <si>
    <t>Accumulated other comprehensive loss</t>
  </si>
  <si>
    <t>Accumulated deficit</t>
  </si>
  <si>
    <t>Total Ionis stockholders' equity</t>
  </si>
  <si>
    <t>Noncontrolling interest in Akcea Therapeutics, Inc.</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1 Percent Convertible Senior Notes [Member]</t>
  </si>
  <si>
    <t>LIABILITIES AND STOCKHOLDERS' EQUITY</t>
  </si>
  <si>
    <t>Interest rate on convertible senior notes</t>
  </si>
  <si>
    <t>1.00%</t>
  </si>
  <si>
    <t>CONDENSED CONSOLIDATED STATEMENTS OF OPERATIONS (Unaudited) - USD ($) shares in Thousands, $ in Thousands</t>
  </si>
  <si>
    <t>3 Months Ended</t>
  </si>
  <si>
    <t>Jun. 30, 2017</t>
  </si>
  <si>
    <t>Revenue:</t>
  </si>
  <si>
    <t>Revenue</t>
  </si>
  <si>
    <t>Expenses:</t>
  </si>
  <si>
    <t>Research, development and patent</t>
  </si>
  <si>
    <t>Selling, general and administrative</t>
  </si>
  <si>
    <t>Total operating expenses</t>
  </si>
  <si>
    <t>Income (loss) from operations</t>
  </si>
  <si>
    <t>Other income (expense):</t>
  </si>
  <si>
    <t>Investment income</t>
  </si>
  <si>
    <t>Interest expense</t>
  </si>
  <si>
    <t>Other income (expenses)</t>
  </si>
  <si>
    <t>Income (loss) before income tax expense</t>
  </si>
  <si>
    <t>Income tax expense</t>
  </si>
  <si>
    <t>Net income (loss)</t>
  </si>
  <si>
    <t>Net loss attributable to noncontrolling interest in Akcea Therapeutics, Inc.</t>
  </si>
  <si>
    <t>Net income (loss) attributable to Ionis Pharmaceuticals, Inc. common stockholders</t>
  </si>
  <si>
    <t>Basic net income (loss) per share (in dollars per share)</t>
  </si>
  <si>
    <t>Shares used in computing basic net income (loss) per share (in shares)</t>
  </si>
  <si>
    <t>Diluted net income (loss) per share (in dollars per share)</t>
  </si>
  <si>
    <t>Shares used in computing diluted net income (loss) per share (in shares)</t>
  </si>
  <si>
    <t>Commercial Revenue [Member]</t>
  </si>
  <si>
    <t>SPINRAZA Royalties [Member]</t>
  </si>
  <si>
    <t>Licensing and Other Royalty Revenue [Member]</t>
  </si>
  <si>
    <t>Research and Development Revenue Under Collaborative Agreements [Member]</t>
  </si>
  <si>
    <t>CONDENSED CONSOLIDATED STATEMENTS OF COMPREHENSIVE INCOME (LOSS) (Unaudited) - USD ($) $ in Thousands</t>
  </si>
  <si>
    <t>CONSOLIDATED STATEMENTS OF COMPREHENSIVE INCOME (LOSS) [Abstract]</t>
  </si>
  <si>
    <t>Unrealized gains (losses) on debt securities, net of tax</t>
  </si>
  <si>
    <t>Reclassification adjustment for realized gains included in net income (loss)</t>
  </si>
  <si>
    <t>Currency translation adjustment</t>
  </si>
  <si>
    <t>Comprehensive income (loss)</t>
  </si>
  <si>
    <t>Comprehensive loss attributable to noncontrolling interests</t>
  </si>
  <si>
    <t>Comprehensive income (loss) attributable to Ionis Pharmaceuticals, Inc. stockholders</t>
  </si>
  <si>
    <t>CONDENSED CONSOLIDATED STATEMENTS OF CASH FLOWS (Unaudited) - USD ($) $ in Thousands</t>
  </si>
  <si>
    <t>Operating activities:</t>
  </si>
  <si>
    <t>Adjustments to reconcile net income (loss) to net cash provided by operating activities:</t>
  </si>
  <si>
    <t>Depreciation</t>
  </si>
  <si>
    <t>Amortization of patents</t>
  </si>
  <si>
    <t>Amortization of premium on investments, net</t>
  </si>
  <si>
    <t>Amortization of debt issuance costs</t>
  </si>
  <si>
    <t>Amortization of convertible senior notes discount</t>
  </si>
  <si>
    <t>Amortization of long-term financing liability for leased facility</t>
  </si>
  <si>
    <t>Stock-based compensation expense</t>
  </si>
  <si>
    <t>Gain on investment in Regulus Therapeutics, Inc.</t>
  </si>
  <si>
    <t>Non-cash losses related to patents, licensing and property, plant and equipment</t>
  </si>
  <si>
    <t>Changes in operating assets and liabilities:</t>
  </si>
  <si>
    <t>Other current and long-term assets</t>
  </si>
  <si>
    <t>Accrued liabilities and deferred rent</t>
  </si>
  <si>
    <t>Deferred contract revenue</t>
  </si>
  <si>
    <t>Net cash provided by operating activities</t>
  </si>
  <si>
    <t>Investing activities:</t>
  </si>
  <si>
    <t>Purchases of short-term investments</t>
  </si>
  <si>
    <t>Proceeds from the sale of short-term investments</t>
  </si>
  <si>
    <t>Purchases of property, plant and equipment</t>
  </si>
  <si>
    <t>Acquisition of licenses and other assets, net</t>
  </si>
  <si>
    <t>Proceeds from the sale of Regulus Therapeutics stock</t>
  </si>
  <si>
    <t>Net cash provided by (used in) investing activities</t>
  </si>
  <si>
    <t>Financing activities:</t>
  </si>
  <si>
    <t>Proceeds from equity awards</t>
  </si>
  <si>
    <t>Stock issuance costs paid</t>
  </si>
  <si>
    <t>Principal payments on debt and capital lease obligations</t>
  </si>
  <si>
    <t>Net cash provided by financing activities</t>
  </si>
  <si>
    <t>Net increase in cash and cash equivalents</t>
  </si>
  <si>
    <t>Cash and cash equivalents at end of period</t>
  </si>
  <si>
    <t>Supplemental disclosures of cash flow information:</t>
  </si>
  <si>
    <t>Interest paid</t>
  </si>
  <si>
    <t>Cash and cash equivalents at beginning of period</t>
  </si>
  <si>
    <t>Supplemental disclosures of non-cash investing and financing activities:</t>
  </si>
  <si>
    <t>Amounts accrued for capital and patent expenditures</t>
  </si>
  <si>
    <t>Unpaid deferred offering costs</t>
  </si>
  <si>
    <t>Novartis [Member]</t>
  </si>
  <si>
    <t>Proceeds from issuance of common stock</t>
  </si>
  <si>
    <t>Biogen [Member]</t>
  </si>
  <si>
    <t>Basis of Presentation</t>
  </si>
  <si>
    <t>Basis of Presentation [Abstract]</t>
  </si>
  <si>
    <t>1. Basis of Presentation We prepared the unaudited interim condensed consolidated financial statements for the three and six months ended June 30, 2018 and 2017 on the same basis as the audited financial statements for the year ended December 31, 2017. We included all normal recurring adjustments in the financial statements, which we considered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7 included in our Annual Report on Form 10-K filed with the Securities and Exchange Commission, or SEC. In the condensed consolidated financial statements, we included the accounts of Ionis Pharmaceuticals, Inc. and the consolidated results of our majority owned affiliate, Akcea Therapeutics, Inc., which we formed in December 2014. initial public offering, or IPO, 68 percent Rx Refer to the section titled “Noncontrolling Interest in Akcea” in Note 2, Significant Accounting Policies, for further information related to our accounting for our investment in Akcea. Unless the context requires otherwise, “Ionis”, “Company,” “we,” “our,” and “us” refers to Ionis Pharmaceuticals, Inc. and its majority owned affiliate, Akcea Therapeutics, Inc.</t>
  </si>
  <si>
    <t>Significant Accounting Policies</t>
  </si>
  <si>
    <t>Significant Accounting Policies [Abstract]</t>
  </si>
  <si>
    <t>2. Significant Accounting Policies Revenue Recognition Adoption of New Revenue Recognition Accounting Standard (Topic 606) In May 2014, the FASB issued accounting guidance on the recognition of revenue from customers. This guidance supersedes the revenue recognition requirements we previously followed in Accounting Standards Codification, or ASC, Topic 605, Revenue Recognition , or Topic 605, and created a new Topic 606, Revenue from Contracts with Customers , or Topic 606. The following tables summarize the adjustments we were required to make to amounts we originally reported in 2017 to adopt Topic 606 (in thousands, except per share amounts): Condensed Consolidated Balance Sheet At December 31, 2017 As Previously Reported under Topic 605 Topic 606 Adjustment As Revised Current portion of deferred revenue $ 106,465 $ 18,871 $ 125,336 Long-term portion of deferred revenue $ 72,708 $ 35,318 $ 108,026 Accumulated deficit $ (1,187,398 ) $ (53,636 ) $ (1,241,034 ) Noncontrolling interest in Akcea Therapeutics, Inc. $ 87,847 $ (3,580 ) $ 84,267 Total stockholders’ equity $ 418,719 $ (53,439 ) $ 365,280 Condensed Consolidated Statement of Operations Three Months Ended June 30, 2017 As Previously Reported under Topic 605 Topic 606 Adjustment As Revised Revenue: Commercial revenue: SPINRAZA royalties $ 22,366 $ — $ 22,366 Licensing and other royalty revenue 557 765 1,322 Total commercial revenue 22,923 765 23,688 Research and development revenue under collaborative agreements 81,229 7,356 88,585 Total revenue $ 104,152 $ 8,121 $ 112,273 Income (loss) from operations $ (1,671 ) $ 8,121 $ 6,450 Net income (loss) $ (11,206 ) $ 8,121 $ (3,085 ) Net income (loss) per share, basic and diluted $ (0.09 ) $ 0.07 $ (0.02 ) Six Months Ended June 30, 2017 As Previously Reported under Topic 605 Topic 606 Adjustment As Revised Revenue: Commercial revenue: SPINRAZA royalties $ 27,577 $ — $ 27,577 Licensing and other royalty revenue 4,103 (191 ) 3,912 Total commercial revenue 31,680 (191 ) 31,489 Research and development revenue under collaborative agreements 182,776 13,808 196,584 Total revenue $ 214,456 $ 13,617 $ 228,073 Income from operations $ 12,318 $ 13,617 $ 25,935 Net income (loss) $ (7,739 ) $ 13,617 $ 5,878 Net income (loss) per share, basic and diluted $ (0.06 ) $ 0.11 $ 0.05 Condensed Consolidated Statement of Cash Flows Six Months Ended June 30, 2017 As Previously Reported under Topic 605 Topic 606 Adjustment As Revised Net income (loss) $ (7,739 ) $ 13,617 $ 5,878 Adjustments to reconcile net income (loss) to net cash provided by operating activities: Deferred contract revenue $ 69,205 $ (13,617 ) $ 55,588 Cash and cash equivalents at beginning of period $ 84,685 $ — $ 84,685 Cash and cash equivalents at end of period $ 132,991 $ — $ 132,991 During the three and six months ended June 30, 2017, our revenue increased $8.1 million and $13.6 million, respectively, under Topic 606, compared to Topic 605. The change in our revenue was primarily due to: ● A change in how we recognize milestone payments: ● A change in how we calculate revenue for payments we are recognizing into revenue over time: Under Topic 605, we amortized payments into revenue evenly over the period of our obligations. Under Topic 606, we are required to use an input method to determine the amount we amortize each reporting period. Each period, we will review our “inputs” such as our level of effort expended or costs incurred relative to the total expected inputs to satisfy the performance obligation. For certain collaborations, such as Novartis and Bayer, the input method resulted in a change to the revenue we had previously recognized using a straight-line amortization method. This change resulted in a decrease of $9.7 million and $13.5 million for the three and six months ended June 30, 2018, respectively. Our updated revenue recognition policy reflecting Topic 606 is as follows: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densed consolidated balance sheet. Commercial Revenue: SPINRAZA royalties and Licensing and other royalty revenue We earn commercial revenue primarily in the form of royalty payments on net sales of SPINRAZA. As a result of the EU’s approval of TEGSEDI, we expect to add product sales from TEGSEDI to our commercial revenue this year. We will further increase our commercial revenue if TEGSEDI is approved in additional markets and from WAYLIVRA, assuming it is approved. We will also recognize future sales milestone payments and royalties we earn under our partnerships as commercial revenue.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Our collaboration agreements are detailed in Note 6, Collaborative Arrangements and Licensing Agreements. Steps to Recognize Revenue We use a five 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is probable. 2. Identify the performance obligations We next identify the distinct goods and services we are required to provide under the contract. Accounting rules refer to these as our performance obligations. We typically have only one performance obligation at the inception of a contract, which is to perform R&amp;D services. Often times when we enter into a collaboration agreement in which we provide our partner with an option to license a drug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drug in the future or to provide additional goods and services as requested by our partner are not material rights. These items are contingent upon future events that may not occur. When a partner exercises its option to license a drug or requests additional goods or services, then we identify a new performance obligation for that item. In some cases, we deliver a license at the start of an agreement. If we determine that our partner has full use of the license and we do not have any addition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on future product sales; ● Contractual milestone payments; ● Expenses we expect to incur; ●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We do not reallocate the transaction price after the start of an agreement to reflect subsequent changes in stand-alone selling prices.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or costs we incur in a given period, relative to the estimated total effort or costs to satisfy the performance obligation. This results in a percentage that we multiply by the transaction price to determine the amount of revenue we will recognize each period. The approach requires numerous estimates and significant judgement. If our estimates or judgements change over the course of the collaboration, they may affect the timing and amount of revenue that we recognize in the current and future periods. The following are examples of when we typically recognize revenue based on the types of payments we receive. Commercial Revenue: SPINRAZA royalties and Licensing and other royalty revenue We recognize royalty revenue in the period in which the counterparty sells the related product, which in certain cases may require us to estimate our royalty revenue.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new SMA collaboration with Biogen, we received a $25 million upfront payment in December 2017. We allocated the upfront payment to our single performance obligation, R&amp;D services. We are amortizing the $25 million upfront payment using an input method over the estimated period of time we are providing R&amp;D services. Refer to Note 6, Collaborative Arrangements and Licensing Agreements Milestone Payments We recognize milestone payments that relate to an ongoing performance obligation over our period of performance. For example, in the third quarter of 2017, we initiated a Phase 1/2a clinical study of IONIS-MAPT Rx Conversely, we recognize in full those milestone payments that we earn based on our partners’ activities when our partner achieves the milestone event. For example, in the second quarter of 2017, we earned a $50 million milestone payment from Biogen for the EU approval of SPINRAZA. Our revenue recognition of milestone payments we earn based on our partners’ activities did not change as a result of adopting Topic 606. License Fees We generally recognize as revenue the total amount we determine to be the stand-alone selling price of a license when we deliver the license to our partner. This is because our partner has full use of the license and we do not have any additional performance obligations related to the license after delivery.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t their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100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75 million. We are also eligible to receive milestone payments and tiered royalties on gross margins of IONIS-FXI Rx and IONIS-FXI-L Rx . Under the 2017 amendment, we concluded we had a new agreement with three performance obligations. These performance obligations were to deliver the license of IONIS-FXI-L Rx , to provide R&amp;D services and to deliver API. We allocated the $75 million transaction price to these performance obligations. Note 6, Collaborative Arrangements and Licensing Agreements of our accounting treatment for our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Refer to Note 6, Collaborative Arrangements and Licensing Agreements for further discussion of the accounting treatment for the 2018 strategic neurology collaboration with Biogen. Contracts Receivable Our contracts receivable balance represents the amounts we have billed our partners for goods we have delivered or services we have performed that are due to us unconditionally. When we bill our partners with payment terms based on the passage of time, we consider the contract receivable to be unconditional. We typically receive payment within one quarter of billing our partner 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 Deferred Revenue We are often entitled to bill our customers and receive payment from our customers in advance of our obligation to provide services or transfer goods to our partners. In these instances, we include the amounts in deferred revenue on our condensed consolidated balance sheet. The following table summarizes the adjustments we were required to make to our deferred revenue amounts to adopt Topic 606 (in thousands): At December 31, 2017 As Previously Reported under Topic 605 Topic 606 Adjustment As Revised Current portion of deferred revenue $ 106,465 $ 18,871 $ 125,336 Long-term portion of deferred revenue 72,708 35,318 108,026 Total deferred revenue $ 179,173 $ 54,189 $ 233,362 Our deferred revenue balance increased $54.2 million at December 31, 2017 under Topic 606, compared to Topic 605. The increase was primarily related to the change in the accounting for certain milestone payments and the way in which we amortize payments. Under Topic 605, we previously recognized the majority of the milestone payments we earned in the period we achieved the milestone event, which did not impact our deferred revenue balance. Under Topic 606 we are now amortizing more milestone payments over the period of our performance obligation, which adds to our deferred revenue balance. Additionally, under Topic 605 we amortized payments evenly over the period of our obligation. Under Topic 606, we are required to use an input method to determine the amount we amortize each reporting period. The increase in deferred revenue relates to agreements with the following partners: ● $24.2 million from Biogen; ● $15.9 million from AstraZeneca; ● $11.8 from Novartis; and ● $2.3 million from other partners. Noncontrolling Interest in Akcea Therapeutics, Inc. Prior to Akcea’s IPO in July 2017, we owned 100 percent of Akcea. From the closing of Akcea’s IPO in July 2017 through mid-April 2018, we owned approximately 68 percent Rx The shares third parties own represent an interest in Akcea’s equity that is not controlled by us. However, as we continue to maintain overall control of Akcea through our voting interest, we reflect the assets, liabilities and results of operations of Akcea in our consolidated financial statements. We reflect the noncontrolling interest attributable to other owners of Akcea’s common stock in a separate line on the statement of operations and a separate line within stockholders’ equity in our condensed consolidated balance sheet. In addition, we record a noncontrolling interest adjustment to account for the stock options Akcea grants, which if exercised, will dilute our ownership in Akcea. This adjustment is a reclassification within stockholders’ equity from additional paid-in capital to noncontrolling interest in Akcea equal to the amount of stock-based compensation expense Akcea had recognized. 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We use the specific identification method to determine the cost of securities sold. We also have equity investments of less than 20 percent ownership in publicly and privately held biotechnology companies that we received as part of a technology license or partner agreement. At June 30, 2018, we held an equity investment in one publicly held company, Antisense Therapeutics Limited, or ATL. We also held equity investments in four privately-held companies, Atlantic Pharmaceuticals Limited, Dynacure SAS, Seventh Sense Biosystems and Suzhou Ribo Life Science CO. In January 2018, we adopted the amended accounting guidance related to the recognition, measurement, presentation, and disclosure of certain financial instruments. The amended guidance requires us to measure and record our equity investments at fair value. Additionally, the amended accounting guidance requires us to recognize the changes in fair value in our consolidated statement of operations, instead of through accumulated other comprehensive income. Prior to 2018, we accounted for our equity investments in privately held companies under the cost method of accounting. Under the amended guidance we account for our equity investments in privately held companies at their cost minus impairments, plus or minus changes resulting from observable price changes in orderly transactions for the identical or similar investment of the same issuer. Our adoption of this guidance did not have an impact on our results. 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begin to manufacture API for a particular drug.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six months ended June 30, 2018 and 2017. Total inventory was $9.1 million and $10.0 million as of June 30, 2018 and December 31, 2017, respectively.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 Long-lived assets We evaluate long-lived assets, which include property, plant and equipment and patent costs acquired from third parties, for impairment on at least a quarterly basis and whenever events or changes in circumstances indicate that we may not be able to recover the carrying amount of such assets. Use of estimates The preparation of condensed consolidated financial statements in conformity with accounting principles generally accepted in the United States requires us to make estimates and assumptions that affect the amounts reported in our condensed consolidated financial statements and accompanying notes. Actual results could differ from those estimates. Basic and diluted net income (loss) per share Basic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the three and six months ended June 30, 2018 considered our net income for Ionis on a stand-alone basis plus our share of Akcea’s net loss for the period. To calculate the portion of Akcea’s net loss attributable to our ownership, we multiplied Akcea’s loss per share by the weighted average shares we owned in Akcea during the period. For the three and six months ended June 30, 2017, we owned 100 percent of Akcea. As a result, we did not have to adjust our basic earnings (loss) per share calculation. Our basic net loss per share for the three months ended June 30, 2018 Three months ended June 30, 2018 Weighted Average Shares Owned in Akcea Akcea’s Net Income (Loss) Per Share Ionis’ Portion of Akcea’s Net Loss Common shares 60,832 $ (0.72 ) $ (43,814 ) Akcea’s net loss attributable to our ownership $ (43,814 ) Ionis’ stand-alone net income 5,882 Net loss available to Ionis common stockholders $ (37,932 ) Weighted average shares outstanding 128,712 Basic net loss per share $ (0.29 ) Our basic net loss per share for the six months ended June 30, 2018 Six months ended June 30, 2018 Weighted Average Shares Owned in Akcea Akcea’s Net Income (Loss) Per Share Ionis’ Portion of Akcea’s Net Loss Common shares 53,183 $ (1.19 ) $ (63,198 ) Akcea’s net loss attributable to our ownership $ (63,198 ) Ionis’ stand-alone net income 24,668 Net income available to Ionis common stockholders $ (38,530 ) Weighted average shares outstanding 127,030 Basic net loss per share $ (0.30 ) Dilutive net income (loss per share) For the three and six months ended June 30, 2018 and for the three months ended June 30, 2017, we incurred a net loss; therefore, we did not include dilutive common equivalent shares in the computation of diluted net loss per share because the effect would have been anti-dilutive. Common stock from the following would have had an anti-dilutive effect on net loss per share: ● 1 percent convertible senior notes; ● 2¾ percent convertible senior notes; ● Dilutive stock options; ● Unvested restricted stock units; and ● Employee Stock Purchase Plan, or ESPP. For the six months ended June 30, 2017, we had net income available to Ionis common stockholders. As a result, we computed diluted net income per share using the weighted-average number of common shares and dilutive common equivalent shares outstanding during those periods. Diluted common equivalent shares for the six months ended June 30, 2017 consisted of the following (in thousands except per share amounts): Six months ended June 30, 2017 Income (Numerator) Shares (Denominator) Per-Share Amount Net income available to Ionis common stockholders $ 5,878 123,428 $ 0.05 Effect of dilutive securities: Shares issuable upon exercise of stock options — 1,659 Shares issuable upon restricted stock award issuance — 401 Shares issuable related to our ESPP — 23 Income available to Ionis common stockholders, plus assumed conversions $ 5,878 125,511 $ 0.05 For the six months ended June 30, 2017, the calculation excluded the 1 percent and 2¾ percent notes because the effect on diluted earnings per share was anti-dilutive. Accumulated other comprehensive loss We include unrealized gains and losses on investments, net of taxes, in accumulated other comprehensive income (loss) along with adjustments we make to reclassify realized gains and losses on investments from other accumulated comprehensive income (loss) to our condensed consolidated statement of operations. The following table summarizes changes in accumulated other comprehensive income (loss) for the three and six months ended June 30, 2018 and 2017 (in thousands): Three Months Ended June 30, Six Months Ended June 30, 2018 2017 2018 2017 Beginning balance accumulated other comprehensive loss $ (33,234 ) $ (30,460 ) $ (31,759 ) $ (30,358 ) Unrealized gains (losses) on securities (1) 563 130 (967 ) 396 Amounts reclassified from accumulated other comprehensive loss — — — (374 ) Currency translation adjustment 37 (42 ) 92 (36 ) Net current period other comprehensive income (loss) 600 88 (875 ) (14 ) Ending balance accumulated other comprehensive loss $ (32,634 ) $ (30,372 ) $ (32,634 ) $ (30,372 ) (1) There was no income tax expense or benefit related to elements of other comprehensive income (loss) for the three and six months ended June 30, 2018 and 2017. Convertible debt We account for convertible debt instruments that may be settled in cash upon conversion (including partial cash settlement) by separating the liability and equity components of the instruments in a manner that reflects our nonconvertible debt borrowing rate. We determine the carrying amount of the liability component by me</t>
  </si>
  <si>
    <t>Investments</t>
  </si>
  <si>
    <t>Investments [Abstract]</t>
  </si>
  <si>
    <t>3. Investments As of June 30, 2018, we had invested our excess cash primarily in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table summarizes the contract maturity of the available-for-sale securities we held as of June 30, 2018: One year or less 81% After one year but within two years 16% After two years but within three and a half years 3% Total 100% As illustrated above, at June 30, 2018, 97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June 30, 2018, we had an ownership interest of less than 20 percent in four private companies and one public company with which we conduct business. The privately-held companies are Atlantic Pharmaceuticals Limited, Dynacure SAS, Seventh Sense Biosystems and Suzhou Ribo Life Science CO. The publicly-traded company is Antisense Therapeutics Limited. The following is a summary of our investments (in thousands): Gross Unrealized June 30, 2018 Cost Gains Losses Estimated Fair Value Available-for-sale securities: Corporate debt securities (2) $ 747,172 $ 2 $ (1,210 ) $ 745,964 Debt securities issued by U.S. government agencies 137,915 5 (233 ) 137,687 Debt securities issued by the U.S. Treasury (2) 138,778 7 (34 ) 138,751 Debt securities issued by states of the U.S. and political subdivisions of the states (2) 29,414 — (190 ) 29,224 Total securities with a maturity of one year or less 1,053,279 14 (1,667 ) 1,051,626 Corporate debt securities 199,673 28 (1,607 ) 198,094 Debt securities issued by U.S. government agencies 3,986 — (72 ) 3,914 Debt securities issued by states of the U.S. and political subdivisions of the states 48,766 — (749 ) 48,017 Total securities with a maturity of more than one year 252,425 28 (2,428 ) 250,025 Total available-for-sale securities $ 1,305,704 $ 42 $ (4,095 ) $ 1,301,651 Gross Unrealized December 31, 2017 Cost Gains Losses Estimated Fair Value Available-for-sale securities: Corporate debt securities $ 500,599 $ 2 $ (752 ) $ 499,849 Debt securities issued by U.S. government agencies 83,926 — (212 ) 83,714 Debt securities issued by the U.S. Treasury 29,428 — (17 ) 29,411 Debt securities issued by states of the U.S. and political subdivisions of the states (2) 29,240 4 (122 ) 29,122 Total securities with a maturity of one year or less 643,193 6 (1,103 ) 642,096 Corporate debt securities 148,663 8 (1,059 ) 147,612 Debt securities issued by U.S. government agencies 52,779 — (168 ) 52,611 Debt securities issued by the U.S. Treasury 1,409 — (2 ) 1,407 Debt securities issued by states of the U.S. and political subdivisions of the states 65,550 — (740 ) 64,810 Total securities with a maturity of more than one year 268,401 8 (1,969 ) 266,440 Total available-for-sale securities $ 911,594 $ 14 $ (3,072 ) $ 908,536 (1) Our available-for-sale securities are held at amortized cost. (2) Includes investments classified as cash equivalents on our condensed consolidated balance sheet. Investments we consider to be temporarily impaired at June 30, 2018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543 $ 841,374 $ (2,060 ) $ 61,915 $ (757 ) $ 903,289 $ (2,817 ) Debt securities issued by U.S. government agencies 44 106,489 (296 ) 19,141 (9 ) 125,630 (305 ) Debt securities issued by the U.S. Treasury 8 63,634 (34 ) — — 63,634 (34 ) Debt securities issued by states of the U.S. and political subdivisions of the states 50 42,933 (514 ) 33,968 (425 ) 76,901 (939 ) Total temporarily impaired securities 645 $ 1,054,430 $ (2,904 ) $ 115,024 $ (1,191 ) $ 1,169,454 $ (4,095 )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t>
  </si>
  <si>
    <t>Fair Value Measurements</t>
  </si>
  <si>
    <t>Fair Value Measurements [Abstract]</t>
  </si>
  <si>
    <t>4.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the majority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the six months ended June 30, 2018, there were no transfers between our Level 1 and Level 2 investments. When we recognize transfers between levels of the fair value hierarchy, we recognize the transfer on the date the event or change in circumstances that caused the transfer occurs. The following tables present the major security types we held at June 30, 2018 and December 31, 2017 that are regularly measured and carried at fair value. At June 30, 2018 and December 31, 2017, we did not have any financial instruments that we valued using Level 3 inputs. The tables segregate each security type by the level within the fair value hierarchy of the valuation techniques we utilized to determine the respective securities’ fair value (in thousands): At June 30, 2018 Quoted Prices in Active Markets (Level 1) Significant Other Observable Inputs (Level 2) Cash equivalents (1) $ 635,795 $ 635,795 $ — Corporate debt securities (2) 944,058 — 944,058 Debt securities issued by U.S. government agencies (3) 141,601 — 141,601 Debt securities issued by the U.S. Treasury (3) 138,751 138,751 — Debt securities issued by states of the U.S. and political subdivisions of the states (3) 77,241 — 77,241 Total $ 1,937,446 $ 774,546 $ 1,162,900 At December 31, 2017 Quoted Prices in Active Markets (Level 1) Significant Other Observable Inputs (Level 2) Cash equivalents (1) $ 86,262 $ 86,262 $ — Corporate debt securities (3) 647,461 — 647,461 Debt securities issued by U.S. government agencies (3) 136,325 — 136,325 Debt securities issued by the U.S. Treasury (3) 30,818 30,818 — Debt securities issued by states of the U.S. and political subdivisions of the states (4) 93,932 — 93,932 Total $ 994,798 $ 117,080 $ 877,718 (1) Included in cash and cash equivalents on our condensed consolidated balance sheet. (2) At June 30, 2018, $95.4 million was included in cash and cash equivalents on our condensed consolidated balance sheet, with the difference included in short-term investments on our condensed consolidated balance sheet. (3) Included in short-term investments on our condensed consolidated balance sheet. (4) At December 31, 2017, $3.5 million was included in cash and cash equivalents on our condensed consolidated balance sheet, with the difference included in short-term investments on our condensed consolidated balance sheet. Other Fair Value Disclosures Novartis Future Stock Purchase In January 2017, we and Akcea entered into a SPA with Novartis. As part of the SPA, Novartis was required to purchase $50 million of Akcea’s common stock at the IPO price or our common stock at a premium if an IPO did not occur by April 2018. Therefore, at the inception of the SPA, we recorded a $5.0 million asset representing the fair value of the potential future premium we could have received if Novartis purchased our common stock. We determined the fair value of the future premium by calculating the value based on the stated premium in the SPA and estimating the probability of an Akcea IPO. We also included a lack of marketability discount when we determined the fair value of the premium because we would have issued unregistered shares to Novartis if they had purchased our common stock. We measured this asset using Level 3 inputs and recorded it in other assets on our consolidated balance sheet. Because Akcea completed its IPO before April 2018, Novartis did not purchase additional shares of Ionis stock. Therefore, we wrote-off the remaining balance to other expenses in the third quarter of 2017 because this asset no longer had any value. The following is a reconciliation of the potential premium we would have received if Akcea had not completed its IPO, measured at fair value on a recurring basis using significant unobservable inputs (Level 3) for the six months ended June 30, 2017 (in thousands): Beginning balance of Level 3 instruments at January 1, 2017 $ — Value of the potential premium we would have received from Novartis at inception of the SPA (January 2017) 5,035 Recurring fair value adjustment during the six months ended June 30, 2017 (1,438 ) Ending balance of Level 3 instruments at June 30, 2017 $ 3,597 Convertible Notes Our 1 percent notes had a fair value of $671.7 million at June 30, 2018. We determine the fair value of our notes based on quoted market prices for these notes, which are Level 2 measurements because the notes do not trade regularly.</t>
  </si>
  <si>
    <t>Long-Term Obligations</t>
  </si>
  <si>
    <t>Long-Term Obligations [Abstract]</t>
  </si>
  <si>
    <t>5. Long-Term Obligations Line of Credit Arrangement In June 2015, we entered into a five-year revolving line of credit agreement with Morgan Stanley Private Bank, National Association, or Morgan Stanley. We amended the credit agreement in February 2016 to increase the amount available for us to borrow. Under the amended credit agreement, we can borrow up to a maximum of $30 million of revolving credit for general working capital purposes. Under the credit agreement interest is payable monthly in arrears on the outstanding principal at a borrowing rate based on our option of: (i) a floating rate equal to the one-month London Interbank Offered Rate, or LIBOR, in effect plus 1.25 percent per annum; (ii) a fixed rate equal to LIBOR plus 1.25 percent for a period of one, two, three, four, six, or twelve months as elected by us; or (iii) a fixed rate equal to the LIBOR swap rate during the period of the loan. Additionally, we pay 0.25 percent per annum, payable quarterly in arrears, for any amount unused under the credit facility. As of June 30, 2018 we had $12.5 million in outstanding borrowings under the credit facility with a 2.31 percent fixed interest rate and a maturity date of September 2019, which we used to fund our capital equipment needs consistent with our historical practice to finance these costs. The credit agreement includes customary affirmative and negative covenants and restrictions. We are in compliance with all covenants of the credit agreement. Research and Development and Manufacturing Facilities In July 2017, we purchased the building that houses our primary R&amp;D facility for $79.4 million. We also purchased our manufacturing facility in July 2017 for $14.0 million. We financed the purchase of our primary R&amp;D facility and our manufacturing facility, with mortgage debt of $51.3 million and $9.1 million, respectively. Our primary R&amp;D facility mortgage has an interest rate of 3.88 percent. Our manufacturing facility has an interest rate of 4.20 percent. During the first five years of both mortgages, we are only required to make interest payments. Both mortgages mature in August 2027.</t>
  </si>
  <si>
    <t>Collaborative Arrangements and Licensing Agreements</t>
  </si>
  <si>
    <t>Collaborative Arrangements and Licensing Agreements [Abstract]</t>
  </si>
  <si>
    <t>6. Collaborative Arrangements and Licensing Agreements Below, we have included all of our significant collaborations because we adopted Topic 606 on January 1, 2018. We have included new disclosures for each of our collaborations as required under Topic 606. Strategic Partnership Biogen We have several strategic collaborations with Biogen focused on using antisense technology to advance the treatment of neurological disorders. These collaborations combine our expertise in creating antisense drugs with Biogen's expertise in developing therapies for neurological disorders. We developed and licensed to Biogen SPINRAZA, our approved drug to treat people with spinal muscular atrophy, or SMA. In new antisense drugs for the treatment of SMA Additionally, we and Biogen are currently developing six other drugs to treat neurodegenerative diseases under these collaborations, including IONIS-SOD1 Rx for ALS, IONIS-MAPT Rx for Alzheimer’s disease , IONIS-C9 Rx for ALS, and IONIS-BIIB6 Rx , IONIS-BIIB7 Rx and IONIS-BIIB8 Rx to treat undisclosed neurodegenerative diseases. In addition to these drugs, we and Biogen are evaluating numerous additional targets to develop drugs to treat neurological diseases. Most recently, in April 2018, we entered into a new strategic collaboration for the treatment of neurological diseases with Biogen. From inception through June 2018, we have received over $1.8 billion from our Biogen collaborations, including $1 billion we received from Biogen in the second quarter of 2018 when we entered into the 2018 strategic neurology collaboration. SPINRAZA In January 2012, we entered into a collaboration agreement with Biogen to develop and commercialize SPINRAZA, an RNA-targeted therapy for the treatment of SMA. In December 2016, the FDA approved SPINRAZA for the treatment of SMA in pediatric and adult patients. From inception through June 2018, we earned $647 million in total revenue under our SPINRAZA collaboration, including $211 million in revenue from SPINRAZA royalties and $436 million in R&amp;D revenue. We are receiving tiered royalties ranging from 11 percent to 15 percent on any sales of SPINRAZA. We have exclusively in-licensed patents related to SPINRAZA from Cold Spring Harbor Laboratory and the University of Massachusetts. We pay Cold Spring Harbor Laboratory and the University of Massachusetts a low single digit royalty on sales of SPINRAZA. Biogen is responsible for all further global development, regulatory and commercialization activities and costs for SPINRAZA. Over the course of our SPINRAZA collaboration, we identified two performance obligations, which were to perform R&amp;D services and to deliver the SPINRAZA license to Biogen. As we achieved milestone payments for our R&amp;D services, we included these amounts in our transaction price for our R&amp;D services performance obligation. We recognized revenue for our R&amp;D services performance obligation over our period of performance through December 2016. We recognized the $75 million license fee for SPINRAZA as revenue when we delivered the license to Biogen in July 2016 because Biogen had full use of the license without any continuing involvement from us. Additionally, we did not have any further performance obligations related to the license after we delivered it to Biogen. We also earned additional milestone payments that we recognized in full in the period each milestone payment became probable because we did not have a performance obligation related to each milestone payment. For example, we received $90 million of milestone payments for the approval of SPINRAZA in the EU and Japan in 2017 and recognized the full amounts into revenue in the period Biogen achieved the milestone events. Neurology In December 2012, we and Biogen entered into a collaboration agreement to develop and commercialize novel antisense drugs to up to three targets to treat neurodegenerative diseases. We are responsible for the development of each of the drugs through the completion of the initial Phase 2 clinical study for such drug. Biogen has the option to license a drug from each of the three programs through the completion of the first Phase 2 study for each program. We are currently advancing IONIS-MAPT Rx Under the terms of the agreement, we received an upfront payment of $30 million. Over the term of the collaboration, we are eligible to receive up to $210 million in a license fee and milestone payments per program, plus a mark-up on the cost estimate of the Phase 1 and 2 studies. The $210 million per program consists of up to $10 million in development milestone payments, plus a mark-up on the cost estimate of the Phase 1 and 2 studies and up to $130 million in milestone payments if Biogen achieves pre-specified regulatory milestones. In addition, we are eligible to receive tiered royalties up to the mid-teens on sales of any drugs resulting from each of the three programs. From inception through June 2018, we have received $58 million in milestone payments and upfront fees under this collaboration. We will achieve the next payment of $7.5 Rx At the commencement of this collaboration, we identified one performance obligation, which was to perform R&amp;D services for Biogen. At inception, we determined the transaction price to be the $30 million upfront payment we received and allocated it to our single performance obligation. As we achieve milestone payments for our R&amp;D services, we include these amounts in our transaction price for our R&amp;D services performance obligation. We are recognizing revenue for our R&amp;D services performance obligation based on our effort to satisfy our performance obligation relative to our total effort expected to satisfy our performance obligation. We currently estimate we will satisfy our performance obligation in June 2018 2013 Strategic Neurology In September 2013, we and Biogen entered into a long-term strategic relationship focused on applying antisense technology to advance the treatment of neurodegenerative diseases. As part of the collaboration, Biogen gained exclusive rights to the use of our antisense technology to develop therapies for neurological diseases and has the option to license drugs resulting from this collaboration. The exclusivity for neurological diseases will last through September 2019, and may be extended for any drug development programs Biogen is pursuing under the collaboration. We will usually be responsible for drug discovery and early development of antisense drugs and Biogen will have the option to license antisense drugs after Phase 2 proof of concept. In October 2016, we expanded our collaboration to include additional research activities we will perform. If Biogen exercises its option for a drug, it will assume all further global development, regulatory and commercialization responsibilities and costs for that drug. We are currently advancing five drugs, IONIS-SOD1 Rx Rx Rx Rx Rx Under the terms of the agreement, we received an upfront payment of $100 million and are eligible to receive milestone payments, license fees and royalty payments for all drugs developed through this collaboration, with the specific amounts dependent upon the modality of the molecule advanced by Biogen. For each antisense molecule that is chosen for drug discovery and development under this collaboration, we are eligible to receive up to approximately $260 million in a license fee and milestone payments per program. The $260 million per program consists of approximately $60 million in development milestones, including amounts related to the cost of clinical trials, and up to $130 million in milestone payments if Biogen achieves pre-specified regulatory milestones. In addition, we are eligible to receive tiered royalties up to the mid-teens on sales from any antisense drugs developed under this collaboration. If Biogen chooses to advance drugs using other modalities, such as small molecules or monoclonal antibodies, we are eligible to receive up to $90 million in milestone payments per program. The $90 million per program consists of up to $35 million in development milestone payments and up to $55 million in milestone payments if Biogen achieves pre-specified regulatory milestones. In addition, we are eligible to receive tiered single-digit royalties on sales from any drugs using non-antisense modalities developed under this collaboration. From inception through June 2018, we have received over $170 million in upfront fees, milestone payments and other payments under this collaboration, including $15 million in milestone payments we received in 2017 for . We will achieve the next payment of up to $10 million if we advance a program under this collaboration. At the commencement of our strategic neurology collaboration, we identified one performance obligation, which was to perform R&amp;D services for Biogen. At inception, we determined the transaction price to be the $100 million upfront payment we received and allocated it to our single performance obligation. As we achieve milestone payments for our R&amp;D services, we include these amounts in our transaction price for our R&amp;D services performance obligation. We are recognizing revenue for our R&amp;D services performance obligation based on our effort to satisfy our performance obligation relative to our total effort expected to satisfy our performance obligation . currently estimate we will satisfy our performance obligation in June 2018 New antisense drugs for the treatment of SMA In December 2017, we entered into a collaboration agreement with Biogen to new antisense drugs for the treatment of SMA . Biogen will have the option to license therapies arising out of this collaboration following the completion of preclinical studies. Upon licensing, Biogen will be responsible for all further global development, regulatory and commercialization activities and costs for such therapies . Under the collaboration agreement, we received a upfront payment in December 2017. We will receive development and regulatory milestone payments from Biogen if new drugs advance towards marketing approval. In total over the term of our collaboration, we are eligible to receive up to $1.2 billion in license fees, milestone payments and other payments, including up to $80 million for the achievement of development milestones, up to $180 million for the achievement of commercialization milestones and up to $800 million for the achievement of sales milestones. In addition, we are eligible to receive tiered royalties from the mid-teens to mid-20 percent range on net sales. We will achieve the next payment of up to $60 million for the license of a drug under this collaboration. At the commencement of this collaboration, we identified one performance obligation, which was to perform R&amp;D services for Biogen. We determined the transaction price to be the $25 million upfront payment we received when we entered into the collaboration. We allocated the transaction price to our single performance obligation. We are recognizing revenue for our R&amp;D services performance obligation based on our effort to satisfy our performance obligation relative to our total effort expected to satisfy our performance obligation. We currently estimate we will satisfy our performance obligation in 2018 Strategic Neurology Collaboration In April 2018, we and Biogen entered into a new strategic collaboration to develop novel antisense drugs for a broad range of neurological diseases and entered into a SPA. As part of the collaboration, Biogen gained exclusive rights to the use of our antisense technology to develop therapies for these diseases for 10 years. We are responsible for the identification of antisense drug candidates based on selected targets, while Biogen will have the option to license therapies arising out of this collaboration and will be responsible for and pay for non-clinical studies, clinical development, manufacturing, and commercialization. In the second quarter of 2018, we received $1 billion from Biogen, comprised of $ million to purchase our stock at a 25 percent cash premium and $ 375 million in an upfront payment. We are eligible to receive up to $ 270 million for each drug that achieves marketing approval. In addition, we are eligible to receive tiered royalties up to the 20 percent range on net sales. We will achieve the next payment of $7.5 million if Biogen designates a target under this collaboration. At the commencement of this collaboration, We determined our transaction price to be $552 million, comprised of $375 million from the upfront payment and $177 million for the premium paid by Biogen for its purchase of our common stock. received restricted shares currently estimate we will satisfy our performance obligation in During the three and six months ended June 30, 2018 and 2017, we earned the following revenue from our relationship with Biogen (in millions, except percentage amounts): Three Months Ended June 30, Six Months Ended June 30, 2018 2017 2018 2017 SPINRAZA royalties (commercial revenue) $ 56.7 $ 22.4 $ 97.7 $ 27.6 R&amp;D revenue 21.3 58.8 32.2 82.2 Total revenue from our relationship with Biogen 78.0 81.2 129.9 109.8 Percentage of total revenue 66 % 72 % 50 % 48 % Our condensed consolidated balance sheet at June 30, 2018 and December 31, 2017 Research, Development and Commercialization Partners AstraZeneca Cardiac, Renal and Metabolic Diseases Collaboration In July 2015, we and AstraZeneca formed a collaboration to discover and develop antisense therapies for treating cardiac, renal and metabolic diseases. Under our collaboration AstraZeneca has licensed three drugs from us. As part of the agreement, we granted AstraZeneca an exclusive license to IONIS-AZ4-2.5-L Rx , a drug we designed to treat cardiovascular disease and our first LIgand-Conjugated Antisense, or LICA, technology. We also granted AstraZeneca the option to license a drug for each additional target advanced under this research collaboration. In February 2018, AstraZeneca licensed a second drug under our collaboration, IONIS-AZ5-2.5 Rx , a drug we designed to . In March 2018, AstraZeneca licensed a third drug under our collaboration, IONIS-AZ6-2.5-L Rx , a drug we designed to . AstraZeneca is responsible for all further global development, regulatory and commercialization activities and costs for IONIS-AZ4-2.5-L Rx , IONIS-AZ5-2.5 Rx and IONIS-AZ6-2.5-L Rx and any other future drugs AstraZeneca licenses. Under the terms of the agreement, we received a $65 million upfront payment. We are eligible to receive license fees and milestone payments of up to more than $4 billion as drugs under this collaboration advance, including up to $1.1 billion for the achievement of development milestones and up to $2.9 billion for regulatory milestones. In addition, we are eligible to receive tiered royalties up to the low teens on sales from any product that AstraZeneca successfully commercializes under this collaboration agreement. From inception through June 2018, we have received over $155 million in upfront fees, license fees, milestone payments, and other payments under this collaboration. We will achieve the next payment of $10 million under this collaboration if we advance a drug under this collaboration . At the commencement of this collaboration, we identified one performance obligation, which was to perform R&amp;D services for AstraZeneca. We determined the transaction price to be the $65 million upfront payment we received and we allocated it to our single performance obligation. We are recognizing revenue for our R&amp;D services performance obligation based on our effort to satisfy this performance obligation relative to our total effort expected to satisfy our performance obligation. We currently estimate we will satisfy this performance obligation in August 2021 June 2018 We identified separate performance obligations upon AstraZeneca’s license of IONIS-AZ5-2.5 Rx Rx Oncology Collaboration In December 2012, we entered into a collaboration agreement with AstraZeneca to discover and develop antisense drugs to treat cancer. As part of the agreement, we granted AstraZeneca an exclusive license to develop and commercialize IONIS-STAT3-2.5 Rx ) for the treatment of cancer. AstraZeneca is now responsible for all global development, regulatory and commercialization activities for . We and AstraZeneca have evaluated in people with head and neck cancer, advanced lymphoma and advanced metastatic hepatocellular carcinoma. AstraZeneca is evaluating in combination with Imfinzi (durvalumab), AstraZeneca’s programmed death ligand, or PD-L1, blocking drug, in people with head and neck cancer, advanced lymphoma, metastatic bladder cancer and metastatic non-small cell lung cancer. In addition, we and AstraZeneca established an oncology research program. AstraZeneca has the option to license drugs resulting from the program, and if AstraZeneca exercises its option for a drug, it will be responsible for all further global development, regulatory and commercialization activities and costs for such drug. The first drug identified under the anti-cancer research program was IONIS-KRAS-2.5 Rx , which AstraZeneca licensed from us in December 2016. IONIS-KRAS-2.5 Rx is a Generation 2.5 antisense drug we designed to directly target KRAS, one of the most frequently mutated genes in cancer. Under the terms of this agreement, we received $31 million in upfront payments. We are eligible to receive milestone payments and license fees from AstraZeneca as programs advance in development. If AstraZeneca successfully develops , IONIS-KRAS-2.5 Rx and another drug under the research program, we could receive license fees and milestone payments of up to more than $750 million, including up to $226 million for the achievement of development milestones and up to $485 million for the achievement of regulatory milestones. In addition, we are eligible to receive tiered royalties up to the low to mid-teens on sales from any drugs resulting from these programs. From inception through June 2018, we have received $97.8 million in upfront fees, milestone payments, and other payments under this oncology collaboration. We will achieve the next payment of up to $17.5 million if we advance a drug under our cancer research program with AstraZeneca. At the commencement of this collaboration, we identified four performance obligations. We determined the transaction price to be the $31 million in upfront payments we received. We allocated the transaction price based on the estimated stand-alone selling price of each of our performance obligations and recognized the associated revenue over the period of our performance. We recognized revenue for three of our obligations over our period of performance, concluding in March 2014. Our remaining performance obligation was to perform R&amp;D services. We allocated $7.6 million to this performance obligation and recognized the associated revenue over the period of our performance, which ended in February 2018. As we achieved milestone payments for our R&amp;D services, we included these amounts in our transaction price for our R&amp;D services performance obligation. We identified a new performance obligation upon AstraZeneca’s license of IONIS-KRAS-2.5 Rx Rx During the three and six months ended June 30, 2018 and 2017, we earned the following revenue from our relationship with AstraZeneca (in millions, except percentage amounts): Three Months Ended June 30, Six Months Ended June 30, 2018 2017 2018 2017 R&amp;D revenue $ 3.9 $ 5.0 $ 72.3 $ 9.9 Percentage of total revenue 3 % 4 % 28 % 4 % Our June 30, 2018 and December 31, 2017 included deferred revenue of $48.1 million and $57.7 million, respectively, related to our relationship with AstraZeneca. Bayer In May 2015, we entered into an exclusive license agreement with Bayer to develop and commercialize IONIS-FXI Rx Rx Rx Rx Rx Rx We are eligible to receive additional milestone payments as each drug advances toward the market. In total over the term of this collaboration, we are eligible to receive up to $385 million in license fees, milestone payments and other payments, including up to $125 million for the achievement of development milestones and up to $110 million for the achievement of commercialization milestones. In addition, we are eligible to receive tiered royalties in the low to high 20 percent range on gross margins of both drugs combined. From inception through June 2018, we have received over $175 million from our Bayer collaboration. We will achieve the next payment of $10 million if a program advances under this collaboration. At the commencement of this collaboration, we identified three performance obligations. We determined the transaction price to be the $100 million in upfront payment we received. We allocated the transaction price based on the relative stand-alone selling prices of each of our performance obligations and recognized the associated revenue as follows: ● We recognized $91.2 million for the exclusive license of IONIS-FXI Rx had full use of the license without any continuing involvement from us ● We recognized $4.3 million for the R&amp;D services for IONIS-FXI Rx ● We allocated $4.5 million for API, which we are recognizing into revenue as we deliver the API. In February 2017, when we amended our collaboration with Bayer, we identified two new performance obligations , one for the license of IONIS-FXI-L Rx and one for R&amp;D services the license of IONIS-FXI-L Rx based on its estimated stand-alone selling price and recognized the associated revenue upon our delivery of the license in the first quarter of 2017. We allocated $10.1 million to our R&amp;D services performance obligation based on an estimated stand-alone selling price. currently estimate we will satisfy our performance obligation in During the three and six months ended June 30, 2018 and 2017, we earned the following revenue from our relationship with Bayer (in millions, except percentage amounts): Three Months Ended June 30, Six Months Ended June 30, 2018 2017 2018 2017 R&amp;D revenue $ 0.8 $ 0.4 $ 1.5 $ 65.6 Percentage of total revenue 1 % 0 % 1 % 29 % Our condensed consolidated balance sheet at June 30, 2018 and December 31, 2017 Janssen Biotech, Inc. In December 2014, we entered into a collaboration agreement with Janssen Biotech, Inc. to discover and develop antisense drugs that can be locally administered, including oral delivery, to treat autoimmune disorders of the gastrointestinal tract. Janssen has the option to license drugs from us through the designation of a development candidate for up to three programs. Prior to option exercise we are responsible for the discovery activities to identify a development candidate. If Janssen exercises an option for one of the programs, it will be responsible for the global development, regulatory and commercial activities under that program. Under the terms of the agreement, we received $35 million in upfront payments. We are eligible to receive up to more than $800 million in license fees and milestone payments for these programs, including up to $175 million for the achievement of development milestones, up to $440 million for the achievement of regulatory milestones and up to $180 million for the achievement of commercialization milestones. From inception through June 2018, we have received $72 million, including $15 million in license fees when Janssen licensed IONIS-JBI1-2.5 Rx Rx Rx At the commencement of this collaboration, we identified one performance obligation, which was to perform R&amp;D services for Janssen. We determined the transaction price to be the $35 million upfront payments we received. We allocated the $35 million We identified separate performance obligations each time Janssen licensed one of our drugs under our collaboration because the licenses we granted to Janssen were distinct from our other performance obligations. We recognized the $10 million license fee for IONIS-JBI1-2.5 Rx Rx During the three and six months ended June 30, 2018 and 2017, we earned the following revenue from our relationship with Janssen (in millions, except percentage amounts): Three Months Ended June 30, Six Months Ended June 30, 2018 2017 2018 2017 R&amp;D revenue $ 5.5 $ 12.2 $ 5.7 $ 14.7 Percentage of total revenue 5 % 11 % 2 % 6 % We did not have any deferred revenue from our relationship with Janssen at June 30, 2018 or December 31, 2017. Roche In April 2013, we formed an alliance with Hoffman-La Roche Inc. and F. Hoffmann-La Roche Ltd., collectively Roche, to develop treatments for Huntington's disease, or HD, based on our antisense technology. Roche had the option to license the drugs from us through the completion of the first Phase 1 trial. Under the agreement, we are responsible for the discovery and development of an antisense drug targeting huntingtin, or HTT, protein. We evaluated a drug targeting HTT, IONIS-HTT Rx In December 2017, upon completion of the Phase 1/2a study, Roche exercised its option to license IONIS-HTT Rx Rx Rx Rx Rx Rx At the commencement of this collaboration, we identified one performance obligation, which was to perform R&amp;D services for Roche. We determined the transaction price to be the $30 million upfront payment we received and allocated it to our single performance obligation. As we achieved milestone payments for our R&amp;D services, we included these amounts in our transaction price for our R&amp;D services performance obligation. We recognized revenue for our R&amp;D services performance obligation over our period of performance, through September 2017 We identified a second performance obligation upon Roche’s license of IONIS-HTT Rx Rx We do not have any remaining performance obligations under our collaboration with Roche, however we can still earn additional payments and royalties as Roche advances IONIS-HTT Rx During the three and six months ended June 30, 2018 and 2017, we earned the following revenue from our relationship with Roche (in millions, except percentage amounts): Three Months Ended June 30, Six Months Ended June 30, 2018 2017 2018 2017 R&amp;D revenue $ 1.7 $ 2.9 $ 3.6 $ 1.4 Percentage of total revenue 1 % 3 % 1 % 1 % During the first quarter of 2017, we recorded a reversal of revenue of $1.6 million, related to our updated estimate of our performance period for our R&amp;D services. We did not have any deferred revenue from our relationship with Roche at June 30, 2018 or December 31, 2017. GSK In March 2010, we entered into an alliance with GSK using our antisense drug discovery platform to discover and develop new drugs against targets for rare and serious diseases, including infectious diseases and some conditions causing blindness. Under the terms of the agreement, we received upfront payments of $35 million. GSK is advancing two drugs targeting hepatitis B virus, or HBV, under our collaboration: IONIS-HBV Rx Rx Rx Under our agreement, if GSK successfully develops these drugs and achieves pre-agreed sales targets, we could receive license fees and milestone payments of $262 million, including up to $47.5 million for the achievement of development milestones, up to $120 million for the achievement of regulatory milestones and up to $70 million for the achievement of commercialization milestones. In addition, we are eligible to receive tiered royalties up to the mid-teens on sales from any product that GSK successfully commercializes under this alliance. From inception through June 2018, we have received more than $162 million in payments under this alliance with GSK. We will achieve the next payment of $15 million if GSK initiates a Phase 3 study for the HBV program. At the commencement of this collaboration, we identified one performance obligation, which was to perform R&amp;D services for GSK. We determined the transaction price to be the $35 million upfront payment we received and allocated it to our single performance obligation. As we achieved milestone payments for our R&amp;D services, we included these amounts in our transaction price for our R&amp;D services performance obligation. We recognized revenue for our R&amp;D services performance obligation over our period of performance, through March 2015. We do not have any remaining performance obligations under our collaboration with GSK, however we can still earn additional payments and royalties as GSK advances these drugs. During the three and six months ended June 30, 2018 and 2017, we earned the following revenue from our relationship with GSK (in millions, except percentage amounts): Three Months Ended June 30, Six Months Ended June 30, 2018 2017 2018 2017 R&amp;D revenue $ 1.3 $ 3.0 $ 1.4 $ 9.8 Percentage of total revenue 1 % 3 % 1 % 4 % We did not have any deferred revenue from our relationship with GSK at June 30, 2018 or December 31, 2017. Akcea Collaborations The following collaboration agreements relate to Akcea, our majority owned affiliate. Our consolidated results include all the revenue earned and cash received under these collaboration agreements. We reflect the noncontrolling interest attributable to other owners of Akcea’s common stock in a separate line on the statement of operations and a separate line within stockholders’ equity in our condensed consolidated balance sheet. Novartis In January 2017, we and Akcea initiated a collaboration with Novartis to develop and commercialize AKCEA-APO(a)-L Rx Rx Rx Rx Akcea received a $75 million upfront payment in the first quarter of 2017, of which it retained $60 million and paid us $15 million as a sublicense fee. If Novartis exercises its option for a drug, Novartis will pay Akcea a license fee equal to $150 million for each drug it licenses. In addition, for AKCEA-APO(a)-L Rx Rx Rx Rx Novartis will reduce these royalties upon the expiration of certain patents or if a generic competitor negatively impacts the product in a specific country. Akcea plans to co-commercialize any licensed drug commercialized by Novartis in selected markets under terms and conditions that we plan to negotiate with Novartis in the future, through the specialized sales force we are building to commercialize WAYLIVRA (volanesorsen). In conjunction with this collaboration, we and Akcea entered into a SPA with Novartis. As part of the SPA, Novartis purchased 1.6 million shares of our common stock for $100 million in the first quarter of 2017. As part of the SPA, Novartis was required to purchase $50 million of Akcea’s common stock at the IPO price or our common stock at a premium if an IPO did not occur by April 2018. At the commencement of this collaboration, we identified four separate performance obligations: ● R&amp;D services for AKCEA-APO(a)-L Rx ● R&amp;D services for AKCEA-APOCIII-L Rx ● API for AKCEA-APO(a)-L Rx ● API for AKCEA-APOCIII-L Rx We determined that the R&amp;D services for each drug and the API for each drug were distinct from our other performance obligations. We determined our transaction price to be $108.4 million, comprised of the following: ● $75 million from the upfront payment; ● $28.4 million for the premium paid by Novartis for its purchase of our common stock at a premium in the first quarter of 2017; and ● $5.0 million for the potential premium Novartis would have paid if they purchased our common stock in the future. We allocated the transaction price based on the estimated stand-alone selling price of each performance obligation as follows: ● $64.0 million for the R&amp;D services for AKCEA-APO(a)-L Rx ; ● $40.1 million for the R&amp;D services for AKCEA-APOCIII-L Rx ● $1.5 Rx ● $2.8 Rx We are recognizing revenue related to the R&amp;D services for the AKCEA-APO(a)-L Rx and AKCEA-APOCIII-L Rx performance obligations . currently estimate we will satisfy the significant portion of our performance obligation for AKCEA-APO(a)-L Rx by December 2018 with the remainder by the end of March 2019. currently estimate we will satisfy the significant portion of our performance obligation for AKCEA-APOCIII-L Rx by June 2019 with the remainder by the end of December 2019. We recognized the amount attributed to the API supply for AKCEA-APO(a)-L Rx when we delivered it to Novartis in 2017. We recognized the amount attributed to the API supply for AKCEA-APOCIII-L Rx when we delivered it to Novartis in May 2018. Akcea is responsible for the development activities under this collaboration. As such, Akcea is recognizing the associated revenue in its statement of operations, and we recognize all of Akcea’s revenue in our consolidated results. Akcea pays us sublicense fees for payments that it receives under the collaboration and we recognize those fees as revenue on our stand-alone Ionis results and Akcea recognizes the fees as R&amp;D expense. Any cash Akcea receives is included in our consolidated balance sheet. In our cons</t>
  </si>
  <si>
    <t>Segment Information and Concentration of Business Risk</t>
  </si>
  <si>
    <t>Segment Information and Concentration of Business Risk [Abstract]</t>
  </si>
  <si>
    <t>7. Segment Information and Concentration of Business Risk We have two reportable segments Ionis Core and Akcea Therapeutics. Rx Segment income (loss) from operations includes revenue less operating expenses attributable to each segment. In our Ionis Core segment we are exploiting our antisense technology to generate a broad pipeline of first-in-class and/or best-in-class drugs for us and our partners. Our Ionis Core segment generates revenue from a multifaceted partnering strategy. Akcea is . The following tables show our segment revenue and income (loss) from operations for the three and six months ended June 30, 2018 and 2017 (in thousands), respectively. Three Months Ended June 30, 2018 Ionis Core Akcea Therapeutics Elimination of Intercompany Activity Total Revenue: Commercial revenue: SPINRAZA royalties $ 56,653 $ — $ — $ 56,653 Licensing and other royalty revenue 545 — — 545 Total commercial revenue 57,198 — — 57,198 R&amp;D revenue under collaborative agreements 42,228 18,321 — 60,549 Total segment revenue $ 99,426 $ 18,321 $ — $ 117,747 Total operating expenses $ 85,875 $ 81,744 $ 409 $ 168,028 Income (loss) from operations $ 13,551 $ (63,423 ) $ (409 ) $ (50,281 ) Three Months Ended June 30, 2017 (as revised) Ionis Core Akcea Therapeutics Elimination of Intercompany Activity Total Revenue: Commercial revenue: SPINRAZA royalties $ 22,366 $ — $ — $ 22,366 Licensing and other royalty revenue 1,322 — — 1,322 Total commercial revenue 23,688 — — 23,688 R&amp;D revenue under collaborative agreements 85,802 5,713 (2,930 ) 88,585 Total segment revenue $ 109,490 $ 5,713 $ (2,930 ) $ 112,273 Total operating expenses $ 83,381 $ 25,402 $ (2,960 ) $ 105,823 Income (loss) from operations $ 26,109 $ (19,689 ) $ 30 $ 6,450 Six Months Ended June 30, 2018 Ionis Core Akcea Therapeutics Elimination of Intercompany Activity Total Revenue: Commercial revenue: SPINRAZA royalties $ 97,734 $ — $ — $ 97,734 Licensing and other royalty revenue 1,487 — — 1,487 Total commercial revenue 99,221 — — 99,221 R&amp;D revenue under collaborative agreements 132,744 35,429 (5,229 ) 162,944 Total segment revenue $ 231,965 $ 35,429 $ (5,229 ) $ 262,165 Total operating expenses $ 191,419 $ 129,179 $ (4,850 ) $ 315,748 Income (loss) from operations $ 40,546 $ (93,750 ) $ (379 ) $ (53,583 ) Six Months Ended June 30, 2017 (as revised) Ionis Core Akcea Therapeutics Elimination of Intercompany Activity Total Revenue: Commercial revenue: SPINRAZA royalties $ 27,577 $ — $ — $ 27,577 Licensing and other royalty revenue 3,912 — — 3,912 Total commercial revenue 31,489 — — 31,489 R&amp;D revenue under collaborative agreements 239,184 11,807 (54,407 ) 196,584 Total segment revenue $ 270,673 $ 11,807 $ (54,407 ) $ 228,073 Total operating expenses $ 161,733 $ 94,872 $ (54,467 ) $ 202,138 Income (loss) from operations $ 108,940 $ (83,065 ) $ 60 $ 25,935 The following table shows our total assets by segment at June 30, 2018 and December 31, 2017 (in thousands), respectively. Total Assets Ionis Core Akcea Therapeutics Elimination of Intercompany Activity Total June 30, 2018 $ 2,351,098 $ 395,005 $ (498,788 ) $ 2,247,315 December 31, 2017 (as revised) $ 1,342,578 $ 268,804 $ (288,608 ) $ 1,322,774 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 Three Months Ended June 30, Six Months Ended June 30, 2018 2017 2018 2017 (as revised) (as revised) Partner A 66 % 72 % 50 % 48 % Partner B 16 % 5 % 14 % 5 % Partner C 3 % 4 % 28 % 4 % Partner D 5 % 11 % 2 % 6 % Partner E 1% 0% 1% 29% Contracts receivables from four significant partners comprised approximately 92 percent of our contracts receivables at June 30, 2018. Contracts receivables from two significant partners comprised approximately 84 percent of our contracts receivables at December 31, 2017.</t>
  </si>
  <si>
    <t>Basis of Presentation (Policies)</t>
  </si>
  <si>
    <t>We prepared the unaudited interim condensed consolidated financial statements for the three and six months ended June 30, 2018 and 2017 on the same basis as the audited financial statements for the year ended December 31, 2017. We included all normal recurring adjustments in the financial statements, which we considered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7 included in our Annual Report on Form 10-K filed with the Securities and Exchange Commission, or SEC.</t>
  </si>
  <si>
    <t>Consolidation</t>
  </si>
  <si>
    <t>In the condensed consolidated financial statements, we included the accounts of Ionis Pharmaceuticals, Inc. and the consolidated results of our majority owned affiliate, Akcea Therapeutics, Inc., which we formed in December 2014. initial public offering, or IPO, 68 percent Rx Refer to the section titled “Noncontrolling Interest in Akcea” in Note 2, Significant Accounting Policies, for further information related to our accounting for our investment in Akcea. Unless the context requires otherwise, “Ionis”, “Company,” “we,” “our,” and “us” refers to Ionis Pharmaceuticals, Inc. and its majority owned affiliate, Akcea Therapeutics, Inc.</t>
  </si>
  <si>
    <t>Significant Accounting Policies (Policies)</t>
  </si>
  <si>
    <t>Revenue Recognition</t>
  </si>
  <si>
    <t>Revenue Recognition Adoption of New Revenue Recognition Accounting Standard (Topic 606) In May 2014, the FASB issued accounting guidance on the recognition of revenue from customers. This guidance supersedes the revenue recognition requirements we previously followed in Accounting Standards Codification, or ASC, Topic 605, Revenue Recognition , or Topic 605, and created a new Topic 606, Revenue from Contracts with Customers , or Topic 606. The following tables summarize the adjustments we were required to make to amounts we originally reported in 2017 to adopt Topic 606 (in thousands, except per share amounts): Condensed Consolidated Balance Sheet At December 31, 2017 As Previously Reported under Topic 605 Topic 606 Adjustment As Revised Current portion of deferred revenue $ 106,465 $ 18,871 $ 125,336 Long-term portion of deferred revenue $ 72,708 $ 35,318 $ 108,026 Accumulated deficit $ (1,187,398 ) $ (53,636 ) $ (1,241,034 ) Noncontrolling interest in Akcea Therapeutics, Inc. $ 87,847 $ (3,580 ) $ 84,267 Total stockholders’ equity $ 418,719 $ (53,439 ) $ 365,280 Condensed Consolidated Statement of Operations Three Months Ended June 30, 2017 As Previously Reported under Topic 605 Topic 606 Adjustment As Revised Revenue: Commercial revenue: SPINRAZA royalties $ 22,366 $ — $ 22,366 Licensing and other royalty revenue 557 765 1,322 Total commercial revenue 22,923 765 23,688 Research and development revenue under collaborative agreements 81,229 7,356 88,585 Total revenue $ 104,152 $ 8,121 $ 112,273 Income (loss) from operations $ (1,671 ) $ 8,121 $ 6,450 Net income (loss) $ (11,206 ) $ 8,121 $ (3,085 ) Net income (loss) per share, basic and diluted $ (0.09 ) $ 0.07 $ (0.02 ) Six Months Ended June 30, 2017 As Previously Reported under Topic 605 Topic 606 Adjustment As Revised Revenue: Commercial revenue: SPINRAZA royalties $ 27,577 $ — $ 27,577 Licensing and other royalty revenue 4,103 (191 ) 3,912 Total commercial revenue 31,680 (191 ) 31,489 Research and development revenue under collaborative agreements 182,776 13,808 196,584 Total revenue $ 214,456 $ 13,617 $ 228,073 Income from operations $ 12,318 $ 13,617 $ 25,935 Net income (loss) $ (7,739 ) $ 13,617 $ 5,878 Net income (loss) per share, basic and diluted $ (0.06 ) $ 0.11 $ 0.05 Condensed Consolidated Statement of Cash Flows Six Months Ended June 30, 2017 As Previously Reported under Topic 605 Topic 606 Adjustment As Revised Net income (loss) $ (7,739 ) $ 13,617 $ 5,878 Adjustments to reconcile net income (loss) to net cash provided by operating activities: Deferred contract revenue $ 69,205 $ (13,617 ) $ 55,588 Cash and cash equivalents at beginning of period $ 84,685 $ — $ 84,685 Cash and cash equivalents at end of period $ 132,991 $ — $ 132,991 During the three and six months ended June 30, 2017, our revenue increased $8.1 million and $13.6 million, respectively, under Topic 606, compared to Topic 605. The change in our revenue was primarily due to: ● A change in how we recognize milestone payments: ● A change in how we calculate revenue for payments we are recognizing into revenue over time: Under Topic 605, we amortized payments into revenue evenly over the period of our obligations. Under Topic 606, we are required to use an input method to determine the amount we amortize each reporting period. Each period, we will review our “inputs” such as our level of effort expended or costs incurred relative to the total expected inputs to satisfy the performance obligation. For certain collaborations, such as Novartis and Bayer, the input method resulted in a change to the revenue we had previously recognized using a straight-line amortization method. This change resulted in a decrease of $9.7 million and $13.5 million for the three and six months ended June 30, 2018, respectively. Our updated revenue recognition policy reflecting Topic 606 is as follows: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densed consolidated balance sheet. Commercial Revenue: SPINRAZA royalties and Licensing and other royalty revenue We earn commercial revenue primarily in the form of royalty payments on net sales of SPINRAZA. As a result of the EU’s approval of TEGSEDI, we expect to add product sales from TEGSEDI to our commercial revenue this year. We will further increase our commercial revenue if TEGSEDI is approved in additional markets and from WAYLIVRA, assuming it is approved. We will also recognize future sales milestone payments and royalties we earn under our partnerships as commercial revenue.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Our collaboration agreements are detailed in Note 6, Collaborative Arrangements and Licensing Agreements. Steps to Recognize Revenue We use a five step process to determine the amount of revenue we should recognize and when we should recognize it. The five 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is probable. 2. Identify the performance obligations We next identify the distinct goods and services we are required to provide under the contract. Accounting rules refer to these as our performance obligations. We typically have only one performance obligation at the inception of a contract, which is to perform R&amp;D services. Often times when we enter into a collaboration agreement in which we provide our partner with an option to license a drug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drug in the future or to provide additional goods and services as requested by our partner are not material rights. These items are contingent upon future events that may not occur. When a partner exercises its option to license a drug or requests additional goods or services, then we identify a new performance obligation for that item. In some cases, we deliver a license at the start of an agreement. If we determine that our partner has full use of the license and we do not have any addition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on future product sales; ● Contractual milestone payments; ● Expenses we expect to incur; ● Income taxes; and ● A discount rate. We typically estimate the selling price of R&amp;D services by using our internal estimates of the cost to perform the specific services. The significant inputs we use to determine the selling price of our R&amp;D services include: ● The number of internal hours we estimate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We do not reallocate the transaction price after the start of an agreement to reflect subsequent changes in stand-alone selling prices.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or costs we incur in a given period, relative to the estimated total effort or costs to satisfy the performance obligation. This results in a percentage that we multiply by the transaction price to determine the amount of revenue we will recognize each period. The approach requires numerous estimates and significant judgement. If our estimates or judgements change over the course of the collaboration, they may affect the timing and amount of revenue that we recognize in the current and future periods. The following are examples of when we typically recognize revenue based on the types of payments we receive. Commercial Revenue: SPINRAZA royalties and Licensing and other royalty revenue We recognize royalty revenue in the period in which the counterparty sells the related product, which in certain cases may require us to estimate our royalty revenue. Research and development revenue under collaboration agreements: Upfront Payments When we enter into a collaboration agreement with an upfront payment, we typically record the entire upfront payment as deferred revenue if our only performance obligation is for R&amp;D services we will provide in the future. We amortize the upfront payment into revenue as we perform the R&amp;D services. For example, under our new SMA collaboration with Biogen, we received a $25 million upfront payment in December 2017. We allocated the upfront payment to our single performance obligation, R&amp;D services. We are amortizing the $25 million upfront payment using an input method over the estimated period of time we are providing R&amp;D services. Refer to Note 6, Collaborative Arrangements and Licensing Agreements Milestone Payments We recognize milestone payments that relate to an ongoing performance obligation over our period of performance. For example, in the third quarter of 2017, we initiated a Phase 1/2a clinical study of IONIS-MAPT Rx Conversely, we recognize in full those milestone payments that we earn based on our partners’ activities when our partner achieves the milestone event. For example, in the second quarter of 2017, we earned a $50 million milestone payment from Biogen for the EU approval of SPINRAZA. Our revenue recognition of milestone payments we earn based on our partners’ activities did not change as a result of adopting Topic 606. License Fees We generally recognize as revenue the total amount we determine to be the stand-alone selling price of a license when we deliver the license to our partner. This is because our partner has full use of the license and we do not have any additional performance obligations related to the license after delivery.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t their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for the prevention of thrombosis. As part of the agreement, Bayer paid us a $100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IONIS-FXI-L Rx , which Bayer licensed. As part of the 2017 amendment, Bayer paid us $75 million. We are also eligible to receive milestone payments and tiered royalties on gross margins of IONIS-FXI Rx and IONIS-FXI-L Rx . Under the 2017 amendment, we concluded we had a new agreement with three performance obligations. These performance obligations were to deliver the license of IONIS-FXI-L Rx , to provide R&amp;D services and to deliver API. We allocated the $75 million transaction price to these performance obligations. Note 6, Collaborative Arrangements and Licensing Agreements of our accounting treatment for our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Refer to Note 6, Collaborative Arrangements and Licensing Agreements for further discussion of the accounting treatment for the 2018 strategic neurology collaboration with Biogen. Contracts Receivable Our contracts receivable balance represents the amounts we have billed our partners for goods we have delivered or services we have performed that are due to us unconditionally. When we bill our partners with payment terms based on the passage of time, we consider the contract receivable to be unconditional. We typically receive payment within one quarter of billing our partner 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 Deferred Revenue We are often entitled to bill our customers and receive payment from our customers in advance of our obligation to provide services or transfer goods to our partners. In these instances, we include the amounts in deferred revenue on our condensed consolidated balance sheet. The following table summarizes the adjustments we were required to make to our deferred revenue amounts to adopt Topic 606 (in thousands): At December 31, 2017 As Previously Reported under Topic 605 Topic 606 Adjustment As Revised Current portion of deferred revenue $ 106,465 $ 18,871 $ 125,336 Long-term portion of deferred revenue 72,708 35,318 108,026 Total deferred revenue $ 179,173 $ 54,189 $ 233,362 Our deferred revenue balance increased $54.2 million at December 31, 2017 under Topic 606, compared to Topic 605. The increase was primarily related to the change in the accounting for certain milestone payments and the way in which we amortize payments. Under Topic 605, we previously recognized the majority of the milestone payments we earned in the period we achieved the milestone event, which did not impact our deferred revenue balance. Under Topic 606 we are now amortizing more milestone payments over the period of our performance obligation, which adds to our deferred revenue balance. Additionally, under Topic 605 we amortized payments evenly over the period of our obligation. Under Topic 606, we are required to use an input method to determine the amount we amortize each reporting period. The increase in deferred revenue relates to agreements with the following partners: ● $24.2 million from Biogen; ● $15.9 million from AstraZeneca; ● $11.8 from Novartis; and ● $2.3 million from other partners.</t>
  </si>
  <si>
    <t>Noncontrolling Interest in Akcea Therapeutics, Inc.</t>
  </si>
  <si>
    <t>Noncontrolling Interest in Akcea Therapeutics, Inc. Prior to Akcea’s IPO in July 2017, we owned 100 percent of Akcea. From the closing of Akcea’s IPO in July 2017 through mid-April 2018, we owned approximately 68 percent Rx The shares third parties own represent an interest in Akcea’s equity that is not controlled by us. However, as we continue to maintain overall control of Akcea through our voting interest, we reflect the assets, liabilities and results of operations of Akcea in our consolidated financial statements. We reflect the noncontrolling interest attributable to other owners of Akcea’s common stock in a separate line on the statement of operations and a separate line within stockholders’ equity in our condensed consolidated balance sheet. In addition, we record a noncontrolling interest adjustment to account for the stock options Akcea grants, which if exercised, will dilute our ownership in Akcea. This adjustment is a reclassification within stockholders’ equity from additional paid-in capital to noncontrolling interest in Akcea equal to the amount of stock-based compensation expense Akcea had recognized.</t>
  </si>
  <si>
    <t>Cash, Cash Equivalents and Investments</t>
  </si>
  <si>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We use the specific identification method to determine the cost of securities sold. We also have equity investments of less than 20 percent ownership in publicly and privately held biotechnology companies that we received as part of a technology license or partner agreement. At June 30, 2018, we held an equity investment in one publicly held company, Antisense Therapeutics Limited, or ATL. We also held equity investments in four privately-held companies, Atlantic Pharmaceuticals Limited, Dynacure SAS, Seventh Sense Biosystems and Suzhou Ribo Life Science CO. In January 2018, we adopted the amended accounting guidance related to the recognition, measurement, presentation, and disclosure of certain financial instruments. The amended guidance requires us to measure and record our equity investments at fair value. Additionally, the amended accounting guidance requires us to recognize the changes in fair value in our consolidated statement of operations, instead of through accumulated other comprehensive income. Prior to 2018, we accounted for our equity investments in privately held companies under the cost method of accounting. Under the amended guidance we account for our equity investments in privately held companies at their cost minus impairments, plus or minus changes resulting from observable price changes in orderly transactions for the identical or similar investment of the same issuer. Our adoption of this guidance did not have an impact on our results.</t>
  </si>
  <si>
    <t>Inventory Valuation</t>
  </si>
  <si>
    <t>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begin to manufacture API for a particular drug.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six months ended June 30, 2018 and 2017. Total inventory was $9.1 million and $10.0 million as of June 30, 2018 and December 31, 2017, respectively.</t>
  </si>
  <si>
    <t>Research and Development Expenses</t>
  </si>
  <si>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t>
  </si>
  <si>
    <t>Patent Expenses</t>
  </si>
  <si>
    <t>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t>
  </si>
  <si>
    <t>Long-Lived Assets</t>
  </si>
  <si>
    <t>Long-lived assets We evaluate long-lived assets, which include property, plant and equipment and patent costs acquired from third parties, for impairment on at least a quarterly basis and whenever events or changes in circumstances indicate that we may not be able to recover the carrying amount of such assets.</t>
  </si>
  <si>
    <t>Use of Estimates</t>
  </si>
  <si>
    <t>Use of estimates The preparation of condensed consolidated financial statements in conformity with accounting principles generally accepted in the United States requires us to make estimates and assumptions that affect the amounts reported in our condensed consolidated financial statements and accompanying notes. Actual results could differ from those estimates.</t>
  </si>
  <si>
    <t>Basic and Diluted Net Income (Loss) per Share</t>
  </si>
  <si>
    <t>Basic and diluted net income (loss) per share Basic net income (loss per share) We compute basic net income (loss) per share by dividing the total net income (loss) attributable to our common stockholders by our weighted-average number of common shares outstanding during the period. The calculation of total net income (loss) attributable to our common stockholders for the three and six months ended June 30, 2018 considered our net income for Ionis on a stand-alone basis plus our share of Akcea’s net loss for the period. To calculate the portion of Akcea’s net loss attributable to our ownership, we multiplied Akcea’s loss per share by the weighted average shares we owned in Akcea during the period. For the three and six months ended June 30, 2017, we owned 100 percent of Akcea. As a result, we did not have to adjust our basic earnings (loss) per share calculation. Our basic net loss per share for the three months ended June 30, 2018 Three months ended June 30, 2018 Weighted Average Shares Owned in Akcea Akcea’s Net Income (Loss) Per Share Ionis’ Portion of Akcea’s Net Loss Common shares 60,832 $ (0.72 ) $ (43,814 ) Akcea’s net loss attributable to our ownership $ (43,814 ) Ionis’ stand-alone net income 5,882 Net loss available to Ionis common stockholders $ (37,932 ) Weighted average shares outstanding 128,712 Basic net loss per share $ (0.29 ) Our basic net loss per share for the six months ended June 30, 2018 Six months ended June 30, 2018 Weighted Average Shares Owned in Akcea Akcea’s Net Income (Loss) Per Share Ionis’ Portion of Akcea’s Net Loss Common shares 53,183 $ (1.19 ) $ (63,198 ) Akcea’s net loss attributable to our ownership $ (63,198 ) Ionis’ stand-alone net income 24,668 Net income available to Ionis common stockholders $ (38,530 ) Weighted average shares outstanding 127,030 Basic net loss per share $ (0.30 ) Dilutive net income (loss per share) For the three and six months ended June 30, 2018 and for the three months ended June 30, 2017, we incurred a net loss; therefore, we did not include dilutive common equivalent shares in the computation of diluted net loss per share because the effect would have been anti-dilutive. Common stock from the following would have had an anti-dilutive effect on net loss per share: ● 1 percent convertible senior notes; ● 2¾ percent convertible senior notes; ● Dilutive stock options; ● Unvested restricted stock units; and ● Employee Stock Purchase Plan, or ESPP. For the six months ended June 30, 2017, we had net income available to Ionis common stockholders. As a result, we computed diluted net income per share using the weighted-average number of common shares and dilutive common equivalent shares outstanding during those periods. Diluted common equivalent shares for the six months ended June 30, 2017 consisted of the following (in thousands except per share amounts): Six months ended June 30, 2017 Income (Numerator) Shares (Denominator) Per-Share Amount Net income available to Ionis common stockholders $ 5,878 123,428 $ 0.05 Effect of dilutive securities: Shares issuable upon exercise of stock options — 1,659 Shares issuable upon restricted stock award issuance — 401 Shares issuable related to our ESPP — 23 Income available to Ionis common stockholders, plus assumed conversions $ 5,878 125,511 $ 0.05 For the six months ended June 30, 2017, the calculation excluded the 1 percent and 2¾ percent notes because the effect on diluted earnings per share was anti-dilutive.</t>
  </si>
  <si>
    <t>Accumulated Other Comprehensive Loss</t>
  </si>
  <si>
    <t>Accumulated other comprehensive loss We include unrealized gains and losses on investments, net of taxes, in accumulated other comprehensive income (loss) along with adjustments we make to reclassify realized gains and losses on investments from other accumulated comprehensive income (loss) to our condensed consolidated statement of operations. The following table summarizes changes in accumulated other comprehensive income (loss) for the three and six months ended June 30, 2018 and 2017 (in thousands): Three Months Ended June 30, Six Months Ended June 30, 2018 2017 2018 2017 Beginning balance accumulated other comprehensive loss $ (33,234 ) $ (30,460 ) $ (31,759 ) $ (30,358 ) Unrealized gains (losses) on securities (1) 563 130 (967 ) 396 Amounts reclassified from accumulated other comprehensive loss — — — (374 ) Currency translation adjustment 37 (42 ) 92 (36 ) Net current period other comprehensive income (loss) 600 88 (875 ) (14 ) Ending balance accumulated other comprehensive loss $ (32,634 ) $ (30,372 ) $ (32,634 ) $ (30,372 ) (1) There was no income tax expense or benefit related to elements of other comprehensive income (loss) for the three and six months ended June 30, 2018 and 2017.</t>
  </si>
  <si>
    <t>Convertible Debt</t>
  </si>
  <si>
    <t>Convertible debt We account for convertible debt instrument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ed a value to the debt component of our convertible notes equal to the estimated fair value of similar debt instruments without the conversion feature, which resulted in us recording our debt at a discount. We are amortizing our debt issuance costs and debt discount over the life of the convertible notes as additional non-cash interest expense utilizing the effective interest method.</t>
  </si>
  <si>
    <t>Segment Information</t>
  </si>
  <si>
    <t>Segment information We have two operating segments, our Ionis Core segment and Akcea Therapeutics. Akcea is . We provide segment financial information and results for our Ionis Core segment and our Akcea Therapeutics segment based on the segregation of revenues and expenses that our chief decision maker reviews to assess operating performance and to make operating decisions. We allocate a portion of Ionis’ development, R&amp;D support expenses and general and administrative expenses to Akcea for work we perform on behalf of Akcea.</t>
  </si>
  <si>
    <t>Stock-Based Compensation Expense</t>
  </si>
  <si>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six months ended June 30, 2018 and 2017, we used the following weighted-average assumptions in our Black-Scholes calculations: Employee Stock Options: Six Months Ended June 30, 2018 2017 Risk-free interest rate 2.3% 1.8% Dividend yield 0.0% 0.0% Volatility 63.1% 66.1% Expected life 4.6 years 4.5 years ESPP: Six Months Ended June 30, 2018 2017 Risk-free interest rate 1.6% 0.7% Dividend yield 0.0% 0.0% Volatility 44.4% 66.5% Expected life 6 months 6 months The fair value of RSUs is based on the market price of our common stock on the date of grant. RSUs vest annually over a four-year period. The weighted-average grant date fair value of RSUs granted to employees for the six months ended June 30, 2018 was $52.83 per share. We did not grant stock options or RSUs to our Board of Directors during the six months ended June 30, 2018 or 2017. The following table summarizes stock-based compensation expense for the three and six months ended June 30, 2018 and 2017 (in thousands). Our consolidated non-cash stock-based compensation expense includes $12.1 million and $3.9 million of stock-based compensation expense for Akcea for the three months ended June 30, 2018 and 2017, respectively, and $18.5 million and $7.1 million for the six months ended June 30, 2018 and 2017, respectively. Three Months Ended June 30, Six Months Ended June 30, 2018 2017 2018 2017 Research, development and patent $ 19,236 $ 16,140 $ 38,918 $ 32,262 Selling, general and administrative 14,640 5,118 23,409 9,908 Total non-cash stock-based compensation expense $ 33,876 $ 21,258 $ 62,327 $ 42,170 As of June 30, 2018, total unrecognized estimated non-cash stock-based compensation expense related to non-vested stock options and RSUs was $151.8 million and $33.6 million, respectively. We will adjust total unrecognized compensation cost for future forfeitures. We expect to recognize the cost of non-cash stock-based compensation expense related to non-vested stock options and RSUs over a weighted average amortization period of 1.4 years and 1.7 years, respectively.</t>
  </si>
  <si>
    <t>Impact of Recently Issued Accounting Standards</t>
  </si>
  <si>
    <t>Impact of recently issued accounting standards In February 2016, the FASB issued amended accounting guidance related to lease accounting, which will require us to record all leases with a term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our leases are operating or financing leases. We will record expense for operating leases on a straight-line basis as an operating expense. If we determine a lease is a financing lease, we will record both interest and amortization expense and generally the expense will be higher in the earlier periods of the lease. The new lease standard is effective for annual and interim periods beginning after December 15, 2018, with early adoption permitted. We will adopt this guidance on January 1, 2019. We can choose from two methods of adoption. The first method requires us to reflect our leases on our balance sheet in the earliest comparative period presented in our financial statements. The second method requires us to reflect the impact of adoption on the date we adopt the new guidance and recognize a cumulative-effect adjustment to the opening balance of our accumulated deficit in that period. We are currently determining the method we will use to adopt the new guidance and assessing the effects the new guidance will have on our consolidated financial statements and disclosure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e new guidance requires us to remeasure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plan to adopt this guidance on January 1, 2020. We are currently assessing the effects it will have on our consolidated financial statements and disclosures. In December 2017, the SEC staff issued guidance to address how companies should account for the Tax Act of 2017, or the Tax Act, when an entity does not have the necessary information to complete the accounting for the Tax Act and gives entities up to one year from the enactment of the Tax Act to finalize their amounts. We recognized provisional amounts in our 2017 financial statements and in these financial statements. The ultimate impact may differ materially from these provisional amounts due to, among other things, additional analysis, changes in our interpretations and assumptions, additional regulatory guidance that may be issued, and other actions we may take resulting from the Tax Act. We will assess and update our provisional amounts and disclosures, as necessary, throughout the remainder of 2018. In February 2018, the FASB issued updated guidance for reclassification of tax effects from accumulated other comprehensive income (loss). The updated guidance gives entities an option to reclassify amounts included in accumulated other comprehensive income (loss) that under the Tax Act do not have a way to be relieved, and allows a one-time reclassification to retained earnings. The updated guidance is effective for all entities for fiscal years beginning after December 31, 2018, and interim periods within those fiscal years. Early adoption is permitted, and adoption is optional. We are currently assessing the effects this updated guidance could have on our consolidated financial statements and timing of potential adoption. In June 2018, the FASB issued updated guidance to simplify the accounting for stock-based compensation expense for nonemployees. Specifically, we are now expensing grants to nonemployees in a similar manner as grants to employees. Previously, we had to re-value these grants at each reporting period to reflect the current fair value. Under the amended guidance, we value grants to nonemployees when we grant them and we will not adjust their value for future changes. We adopted this guidance in the second quarter of 2018. The updated guidance did not have a material impact to our financial results.</t>
  </si>
  <si>
    <t>Significant Accounting Policies (Tables)</t>
  </si>
  <si>
    <t>Adjustments Made to Adopt New Revenue Accounting Guidance</t>
  </si>
  <si>
    <t xml:space="preserve">The following tables summarize the adjustments we were required to make to amounts we originally reported in 2017 to adopt Topic 606 (in thousands, except per share amounts): Condensed Consolidated Balance Sheet At December 31, 2017 As Previously Reported under Topic 605 Topic 606 Adjustment As Revised Current portion of deferred revenue $ 106,465 $ 18,871 $ 125,336 Long-term portion of deferred revenue $ 72,708 $ 35,318 $ 108,026 Accumulated deficit $ (1,187,398 ) $ (53,636 ) $ (1,241,034 ) Noncontrolling interest in Akcea Therapeutics, Inc. $ 87,847 $ (3,580 ) $ 84,267 Total stockholders’ equity $ 418,719 $ (53,439 ) $ 365,280 Condensed Consolidated Statement of Operations Three Months Ended June 30, 2017 As Previously Reported under Topic 605 Topic 606 Adjustment As Revised Revenue: Commercial revenue: SPINRAZA royalties $ 22,366 $ — $ 22,366 Licensing and other royalty revenue 557 765 1,322 Total commercial revenue 22,923 765 23,688 Research and development revenue under collaborative agreements 81,229 7,356 88,585 Total revenue $ 104,152 $ 8,121 $ 112,273 Income (loss) from operations $ (1,671 ) $ 8,121 $ 6,450 Net income (loss) $ (11,206 ) $ 8,121 $ (3,085 ) Net income (loss) per share, basic and diluted $ (0.09 ) $ 0.07 $ (0.02 ) Six Months Ended June 30, 2017 As Previously Reported under Topic 605 Topic 606 Adjustment As Revised Revenue: Commercial revenue: SPINRAZA royalties $ 27,577 $ — $ 27,577 Licensing and other royalty revenue 4,103 (191 ) 3,912 Total commercial revenue 31,680 (191 ) 31,489 Research and development revenue under collaborative agreements 182,776 13,808 196,584 Total revenue $ 214,456 $ 13,617 $ 228,073 Income from operations $ 12,318 $ 13,617 $ 25,935 Net income (loss) $ (7,739 ) $ 13,617 $ 5,878 Net income (loss) per share, basic and diluted $ (0.06 ) $ 0.11 $ 0.05 Condensed Consolidated Statement of Cash Flows Six Months Ended June 30, 2017 As Previously Reported under Topic 605 Topic 606 Adjustment As Revised Net income (loss) $ (7,739 ) $ 13,617 $ 5,878 Adjustments to reconcile net income (loss) to net cash provided by operating activities: Deferred contract revenue $ 69,205 $ (13,617 ) $ 55,588 Cash and cash equivalents at beginning of period $ 84,685 $ — $ 84,685 Cash and cash equivalents at end of period $ 132,991 $ — $ 132,991 The following table summarizes the adjustments we were required to make to our deferred revenue amounts to adopt Topic 606 (in thousands): At December 31, 2017 As Previously Reported under Topic 605 Topic 606 Adjustment As Revised Current portion of deferred revenue $ 106,465 $ 18,871 $ 125,336 Long-term portion of deferred revenue 72,708 35,318 108,026 Total deferred revenue $ 179,173 $ 54,189 $ 233,362 </t>
  </si>
  <si>
    <t>Basic Net Loss per Share</t>
  </si>
  <si>
    <t>Our basic net loss per share for the three months ended June 30, 2018 Three months ended June 30, 2018 Weighted Average Shares Owned in Akcea Akcea’s Net Income (Loss) Per Share Ionis’ Portion of Akcea’s Net Loss Common shares 60,832 $ (0.72 ) $ (43,814 ) Akcea’s net loss attributable to our ownership $ (43,814 ) Ionis’ stand-alone net income 5,882 Net loss available to Ionis common stockholders $ (37,932 ) Weighted average shares outstanding 128,712 Basic net loss per share $ (0.29 )</t>
  </si>
  <si>
    <t>Basic and Diluted Net Income Per Share</t>
  </si>
  <si>
    <t>For the six months ended June 30, 2017, we had net income available to Ionis common stockholders. As a result, we computed diluted net income per share using the weighted-average number of common shares and dilutive common equivalent shares outstanding during those periods. Diluted common equivalent shares for the six months ended June 30, 2017 consisted of the following (in thousands except per share amounts): Six months ended June 30, 2017 Income (Numerator) Shares (Denominator) Per-Share Amount Net income available to Ionis common stockholders $ 5,878 123,428 $ 0.05 Effect of dilutive securities: Shares issuable upon exercise of stock options — 1,659 Shares issuable upon restricted stock award issuance — 401 Shares issuable related to our ESPP — 23 Income available to Ionis common stockholders, plus assumed conversions $ 5,878 125,511 $ 0.05 For the six months ended June 30, 2017, the calculation excluded the 1 percent and 2¾ percent notes because the effect on diluted earnings per share was anti-dilutive.</t>
  </si>
  <si>
    <t>Changes in Accumulated Other Comprehensive Income (Loss)</t>
  </si>
  <si>
    <t>We include unrealized gains and losses on investments, net of taxes, in accumulated other comprehensive income (loss) along with adjustments we make to reclassify realized gains and losses on investments from other accumulated comprehensive income (loss) to our condensed consolidated statement of operations. The following table summarizes changes in accumulated other comprehensive income (loss) for the three and six months ended June 30, 2018 and 2017 (in thousands): Three Months Ended June 30, Six Months Ended June 30, 2018 2017 2018 2017 Beginning balance accumulated other comprehensive loss $ (33,234 ) $ (30,460 ) $ (31,759 ) $ (30,358 ) Unrealized gains (losses) on securities (1) 563 130 (967 ) 396 Amounts reclassified from accumulated other comprehensive loss — — — (374 ) Currency translation adjustment 37 (42 ) 92 (36 ) Net current period other comprehensive income (loss) 600 88 (875 ) (14 ) Ending balance accumulated other comprehensive loss $ (32,634 ) $ (30,372 ) $ (32,634 ) $ (30,372 ) (1) There was no income tax expense or benefit related to elements of other comprehensive income (loss) for the three and six months ended June 30, 2018 and 2017.</t>
  </si>
  <si>
    <t>Weighted-Average Assumptions for Stock Options</t>
  </si>
  <si>
    <t>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six months ended June 30, 2018 and 2017, we used the following weighted-average assumptions in our Black-Scholes calculations: Employee Stock Options: Six Months Ended June 30, 2018 2017 Risk-free interest rate 2.3% 1.8% Dividend yield 0.0% 0.0% Volatility 63.1% 66.1% Expected life 4.6 years 4.5 years</t>
  </si>
  <si>
    <t>Weighted-Average Assumptions for ESPP</t>
  </si>
  <si>
    <t>ESPP: Six Months Ended June 30, 2018 2017 Risk-free interest rate 1.6% 0.7% Dividend yield 0.0% 0.0% Volatility 44.4% 66.5% Expected life 6 months 6 months</t>
  </si>
  <si>
    <t xml:space="preserve">The following table summarizes stock-based compensation expense for the three and six months ended June 30, 2018 and 2017 (in thousands). Our consolidated non-cash stock-based compensation expense includes $12.1 million and $3.9 million of stock-based compensation expense for Akcea for the three months ended June 30, 2018 and 2017, respectively, and $18.5 million and $7.1 million for the six months ended June 30, 2018 and 2017, respectively. Three Months Ended June 30, Six Months Ended June 30, 2018 2017 2018 2017 Research, development and patent $ 19,236 $ 16,140 $ 38,918 $ 32,262 Selling, general and administrative 14,640 5,118 23,409 9,908 Total non-cash stock-based compensation expense $ 33,876 $ 21,258 $ 62,327 $ 42,170 </t>
  </si>
  <si>
    <t>Investments (Tables)</t>
  </si>
  <si>
    <t>Contract Maturity of Available-for-Sale Securities</t>
  </si>
  <si>
    <t>The following table summarizes the contract maturity of the available-for-sale securities we held as of June 30, 2018: One year or less 81% After one year but within two years 16% After two years but within three and a half years 3% Total 100%</t>
  </si>
  <si>
    <t>Summary of Investments</t>
  </si>
  <si>
    <t>The following is a summary of our investments (in thousands): Gross Unrealized June 30, 2018 Cost Gains Losses Estimated Fair Value Available-for-sale securities: Corporate debt securities (2) $ 747,172 $ 2 $ (1,210 ) $ 745,964 Debt securities issued by U.S. government agencies 137,915 5 (233 ) 137,687 Debt securities issued by the U.S. Treasury (2) 138,778 7 (34 ) 138,751 Debt securities issued by states of the U.S. and political subdivisions of the states (2) 29,414 — (190 ) 29,224 Total securities with a maturity of one year or less 1,053,279 14 (1,667 ) 1,051,626 Corporate debt securities 199,673 28 (1,607 ) 198,094 Debt securities issued by U.S. government agencies 3,986 — (72 ) 3,914 Debt securities issued by states of the U.S. and political subdivisions of the states 48,766 — (749 ) 48,017 Total securities with a maturity of more than one year 252,425 28 (2,428 ) 250,025 Total available-for-sale securities $ 1,305,704 $ 42 $ (4,095 ) $ 1,301,651 Gross Unrealized December 31, 2017 Cost Gains Losses Estimated Fair Value Available-for-sale securities: Corporate debt securities $ 500,599 $ 2 $ (752 ) $ 499,849 Debt securities issued by U.S. government agencies 83,926 — (212 ) 83,714 Debt securities issued by the U.S. Treasury 29,428 — (17 ) 29,411 Debt securities issued by states of the U.S. and political subdivisions of the states (2) 29,240 4 (122 ) 29,122 Total securities with a maturity of one year or less 643,193 6 (1,103 ) 642,096 Corporate debt securities 148,663 8 (1,059 ) 147,612 Debt securities issued by U.S. government agencies 52,779 — (168 ) 52,611 Debt securities issued by the U.S. Treasury 1,409 — (2 ) 1,407 Debt securities issued by states of the U.S. and political subdivisions of the states 65,550 — (740 ) 64,810 Total securities with a maturity of more than one year 268,401 8 (1,969 ) 266,440 Total available-for-sale securities $ 911,594 $ 14 $ (3,072 ) $ 908,536 (1) Our available-for-sale securities are held at amortized cost. (2) Includes investments classified as cash equivalents on our condensed consolidated balance sheet.</t>
  </si>
  <si>
    <t>Temporarily Impaired Investments</t>
  </si>
  <si>
    <t>Investments we consider to be temporarily impaired at June 30, 2018 we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543 $ 841,374 $ (2,060 ) $ 61,915 $ (757 ) $ 903,289 $ (2,817 ) Debt securities issued by U.S. government agencies 44 106,489 (296 ) 19,141 (9 ) 125,630 (305 ) Debt securities issued by the U.S. Treasury 8 63,634 (34 ) — — 63,634 (34 ) Debt securities issued by states of the U.S. and political subdivisions of the states 50 42,933 (514 ) 33,968 (425 ) 76,901 (939 ) Total temporarily impaired securities 645 $ 1,054,430 $ (2,904 ) $ 115,024 $ (1,191 ) $ 1,169,454 $ (4,095 )</t>
  </si>
  <si>
    <t>Fair Value Measurements (Tables)</t>
  </si>
  <si>
    <t>Assets Measured at Fair Value on a Recurring Basis</t>
  </si>
  <si>
    <t>The following tables present the major security types we held at June 30, 2018 and December 31, 2017 that are regularly measured and carried at fair value. At June 30, 2018 and December 31, 2017, we did not have any financial instruments that we valued using Level 3 inputs. The tables segregate each security type by the level within the fair value hierarchy of the valuation techniques we utilized to determine the respective securities’ fair value (in thousands): At June 30, 2018 Quoted Prices in Active Markets (Level 1) Significant Other Observable Inputs (Level 2) Cash equivalents (1) $ 635,795 $ 635,795 $ — Corporate debt securities (2) 944,058 — 944,058 Debt securities issued by U.S. government agencies (3) 141,601 — 141,601 Debt securities issued by the U.S. Treasury (3) 138,751 138,751 — Debt securities issued by states of the U.S. and political subdivisions of the states (3) 77,241 — 77,241 Total $ 1,937,446 $ 774,546 $ 1,162,900 At December 31, 2017 Quoted Prices in Active Markets (Level 1) Significant Other Observable Inputs (Level 2) Cash equivalents (1) $ 86,262 $ 86,262 $ — Corporate debt securities (3) 647,461 — 647,461 Debt securities issued by U.S. government agencies (3) 136,325 — 136,325 Debt securities issued by the U.S. Treasury (3) 30,818 30,818 — Debt securities issued by states of the U.S. and political subdivisions of the states (4) 93,932 — 93,932 Total $ 994,798 $ 117,080 $ 877,718 (1) Included in cash and cash equivalents on our condensed consolidated balance sheet. (2) At June 30, 2018, $95.4 million was included in cash and cash equivalents on our condensed consolidated balance sheet, with the difference included in short-term investments on our condensed consolidated balance sheet. (3) Included in short-term investments on our condensed consolidated balance sheet. (4) At December 31, 2017, $3.5 million was included in cash and cash equivalents on our condensed consolidated balance sheet, with the difference included in short-term investments on our condensed consolidated balance sheet.</t>
  </si>
  <si>
    <t>Reconciliation of Assets Measured at Fair Value on a Recurring Basis Using Significant Unobservable Inputs (Level 3)</t>
  </si>
  <si>
    <t xml:space="preserve">The following is a reconciliation of the potential premium we would have received if Akcea had not completed its IPO, measured at fair value on a recurring basis using significant unobservable inputs (Level 3) for the six months ended June 30, 2017 (in thousands): Beginning balance of Level 3 instruments at January 1, 2017 $ — Value of the potential premium we would have received from Novartis at inception of the SPA (January 2017) 5,035 Recurring fair value adjustment during the six months ended June 30, 2017 (1,438 ) Ending balance of Level 3 instruments at June 30, 2017 $ 3,597 </t>
  </si>
  <si>
    <t>Collaborative Arrangements and Licensing Agreements (Tables)</t>
  </si>
  <si>
    <t>AstraZeneca [Member]</t>
  </si>
  <si>
    <t>Revenue from Collaborative Relationship</t>
  </si>
  <si>
    <t>During the three and six months ended June 30, 2018 and 2017, we earned the following revenue from our relationship with AstraZeneca (in millions, except percentage amounts): Three Months Ended June 30, Six Months Ended June 30, 2018 2017 2018 2017 R&amp;D revenue $ 3.9 $ 5.0 $ 72.3 $ 9.9 Percentage of total revenue 3 % 4 % 28 % 4 %</t>
  </si>
  <si>
    <t>During the three and six months ended June 30, 2018 and 2017, we earned the following revenue from our relationship with Biogen (in millions, except percentage amounts): Three Months Ended June 30, Six Months Ended June 30, 2018 2017 2018 2017 SPINRAZA royalties (commercial revenue) $ 56.7 $ 22.4 $ 97.7 $ 27.6 R&amp;D revenue 21.3 58.8 32.2 82.2 Total revenue from our relationship with Biogen 78.0 81.2 129.9 109.8 Percentage of total revenue 66 % 72 % 50 % 48 %</t>
  </si>
  <si>
    <t>Bayer [Member]</t>
  </si>
  <si>
    <t>During the three and six months ended June 30, 2018 and 2017, we earned the following revenue from our relationship with Bayer (in millions, except percentage amounts): Three Months Ended June 30, Six Months Ended June 30, 2018 2017 2018 2017 R&amp;D revenue $ 0.8 $ 0.4 $ 1.5 $ 65.6 Percentage of total revenue 1 % 0 % 1 % 29 %</t>
  </si>
  <si>
    <t>Janssen Biotech, Inc. [Member]</t>
  </si>
  <si>
    <t>During the three and six months ended June 30, 2018 and 2017, we earned the following revenue from our relationship with Janssen (in millions, except percentage amounts): Three Months Ended June 30, Six Months Ended June 30, 2018 2017 2018 2017 R&amp;D revenue $ 5.5 $ 12.2 $ 5.7 $ 14.7 Percentage of total revenue 5 % 11 % 2 % 6 %</t>
  </si>
  <si>
    <t>During the three and six months ended June 30, 2018 and 2017, we earned the following revenue from our relationship with Novartis (in millions, except percentage amounts): Three Months Ended June 30, Six Months Ended June 30, 2018 2017 2018 2017 R&amp;D revenue $ 18.3 $ 5.7 $ 35.4 $ 11.8 Percentage of total revenue 16 % 5 % 14 % 5 %</t>
  </si>
  <si>
    <t>Roche [Member]</t>
  </si>
  <si>
    <t>During the three and six months ended June 30, 2018 and 2017, we earned the following revenue from our relationship with Roche (in millions, except percentage amounts): Three Months Ended June 30, Six Months Ended June 30, 2018 2017 2018 2017 R&amp;D revenue $ 1.7 $ 2.9 $ 3.6 $ 1.4 Percentage of total revenue 1 % 3 % 1 % 1 %</t>
  </si>
  <si>
    <t>GSK [Member]</t>
  </si>
  <si>
    <t>During the three and six months ended June 30, 2018 and 2017, we earned the following revenue from our relationship with GSK (in millions, except percentage amounts): Three Months Ended June 30, Six Months Ended June 30, 2018 2017 2018 2017 R&amp;D revenue $ 1.3 $ 3.0 $ 1.4 $ 9.8 Percentage of total revenue 1 % 3 % 1 % 4 %</t>
  </si>
  <si>
    <t>Segment Information and Concentration of Business Risk (Tables)</t>
  </si>
  <si>
    <t xml:space="preserve">The following tables show our segment revenue and income (loss) from operations for the three and six months ended June 30, 2018 and 2017 (in thousands), respectively. Three Months Ended June 30, 2018 Ionis Core Akcea Therapeutics Elimination of Intercompany Activity Total Revenue: Commercial revenue: SPINRAZA royalties $ 56,653 $ — $ — $ 56,653 Licensing and other royalty revenue 545 — — 545 Total commercial revenue 57,198 — — 57,198 R&amp;D revenue under collaborative agreements 42,228 18,321 — 60,549 Total segment revenue $ 99,426 $ 18,321 $ — $ 117,747 Total operating expenses $ 85,875 $ 81,744 $ 409 $ 168,028 Income (loss) from operations $ 13,551 $ (63,423 ) $ (409 ) $ (50,281 ) Three Months Ended June 30, 2017 (as revised) Ionis Core Akcea Therapeutics Elimination of Intercompany Activity Total Revenue: Commercial revenue: SPINRAZA royalties $ 22,366 $ — $ — $ 22,366 Licensing and other royalty revenue 1,322 — — 1,322 Total commercial revenue 23,688 — — 23,688 R&amp;D revenue under collaborative agreements 85,802 5,713 (2,930 ) 88,585 Total segment revenue $ 109,490 $ 5,713 $ (2,930 ) $ 112,273 Total operating expenses $ 83,381 $ 25,402 $ (2,960 ) $ 105,823 Income (loss) from operations $ 26,109 $ (19,689 ) $ 30 $ 6,450 Six Months Ended June 30, 2018 Ionis Core Akcea Therapeutics Elimination of Intercompany Activity Total Revenue: Commercial revenue: SPINRAZA royalties $ 97,734 $ — $ — $ 97,734 Licensing and other royalty revenue 1,487 — — 1,487 Total commercial revenue 99,221 — — 99,221 R&amp;D revenue under collaborative agreements 132,744 35,429 (5,229 ) 162,944 Total segment revenue $ 231,965 $ 35,429 $ (5,229 ) $ 262,165 Total operating expenses $ 191,419 $ 129,179 $ (4,850 ) $ 315,748 Income (loss) from operations $ 40,546 $ (93,750 ) $ (379 ) $ (53,583 ) Six Months Ended June 30, 2017 (as revised) Ionis Core Akcea Therapeutics Elimination of Intercompany Activity Total Revenue: Commercial revenue: SPINRAZA royalties $ 27,577 $ — $ — $ 27,577 Licensing and other royalty revenue 3,912 — — 3,912 Total commercial revenue 31,489 — — 31,489 R&amp;D revenue under collaborative agreements 239,184 11,807 (54,407 ) 196,584 Total segment revenue $ 270,673 $ 11,807 $ (54,407 ) $ 228,073 Total operating expenses $ 161,733 $ 94,872 $ (54,467 ) $ 202,138 Income (loss) from operations $ 108,940 $ (83,065 ) $ 60 $ 25,935 The following table shows our total assets by segment at June 30, 2018 and December 31, 2017 (in thousands), respectively. Total Assets Ionis Core Akcea Therapeutics Elimination of Intercompany Activity Total June 30, 2018 $ 2,351,098 $ 395,005 $ (498,788 ) $ 2,247,315 December 31, 2017 (as revised) $ 1,342,578 $ 268,804 $ (288,608 ) $ 1,322,774 </t>
  </si>
  <si>
    <t>Revenue from Significant Partners</t>
  </si>
  <si>
    <t>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 Three Months Ended June 30, Six Months Ended June 30, 2018 2017 2018 2017 (as revised) (as revised) Partner A 66 % 72 % 50 % 48 % Partner B 16 % 5 % 14 % 5 % Partner C 3 % 4 % 28 % 4 % Partner D 5 % 11 % 2 % 6 % Partner E 1% 0% 1% 29%</t>
  </si>
  <si>
    <t>Basis of Presentation (Details) - Akcea [Member] - USD ($) shares in Millions, $ in Millions</t>
  </si>
  <si>
    <t>Aug. 07, 2018</t>
  </si>
  <si>
    <t>Apr. 30, 2018</t>
  </si>
  <si>
    <t>Mar. 31, 2017</t>
  </si>
  <si>
    <t>Jul. 31, 2017</t>
  </si>
  <si>
    <t>Jul. 18, 2017</t>
  </si>
  <si>
    <t>Mar. 31, 2018</t>
  </si>
  <si>
    <t>Percentage ownership before IPO</t>
  </si>
  <si>
    <t>100.00%</t>
  </si>
  <si>
    <t>Percentage ownership</t>
  </si>
  <si>
    <t>75.00%</t>
  </si>
  <si>
    <t>68.00%</t>
  </si>
  <si>
    <t>Shares of Akcea stock received for license of TEGSEDI and AKCEA-TTR-L (in shares)</t>
  </si>
  <si>
    <t>Additional shares of Akcea stock purchased (in shares)</t>
  </si>
  <si>
    <t>Additional stock purchased in Akcea</t>
  </si>
  <si>
    <t>Subsequent Event [Member]</t>
  </si>
  <si>
    <t>Additional shares of Akcea stock received when TEGSEDI received marketing authorization in the EU (in shares)</t>
  </si>
  <si>
    <t>Significant Accounting Policies, Revenue Recognition - Adoption of Topic 606 (Details) - USD ($) $ / shares in Units, $ in Thousands</t>
  </si>
  <si>
    <t>12 Months Ended</t>
  </si>
  <si>
    <t>Condensed Consolidated Balance Sheet [Abstract]</t>
  </si>
  <si>
    <t>Current portion of deferred revenue</t>
  </si>
  <si>
    <t>Long-term portion of deferred revenue</t>
  </si>
  <si>
    <t>Condensed Consolidated Statement of Operations [Abstract]</t>
  </si>
  <si>
    <t>Net income (loss) per share, basic and diluted (in dollars per share)</t>
  </si>
  <si>
    <t>Condensed Consolidated Statement of Cash Flows [Abstract]</t>
  </si>
  <si>
    <t>Increase in revenue from amortization of milestone payments achieved under new revenue guidance</t>
  </si>
  <si>
    <t>Decrease in revenue from amortization of payments using input method under new revenue guidance</t>
  </si>
  <si>
    <t>Licensing and Other Royalties [Member]</t>
  </si>
  <si>
    <t>Topic 606 Adjustment [Member]</t>
  </si>
  <si>
    <t>Topic 606 [Member]</t>
  </si>
  <si>
    <t>Revenue Recognition [Abstract]</t>
  </si>
  <si>
    <t>Cumulative effect of adoption on retained earnings</t>
  </si>
  <si>
    <t>Topic 606 [Member] | As Previously Reported Under Topic 605 [Member]</t>
  </si>
  <si>
    <t>Topic 606 [Member] | As Previously Reported Under Topic 605 [Member] | Commercial Revenue [Member]</t>
  </si>
  <si>
    <t>Topic 606 [Member] | As Previously Reported Under Topic 605 [Member] | SPINRAZA Royalties [Member]</t>
  </si>
  <si>
    <t>Topic 606 [Member] | As Previously Reported Under Topic 605 [Member] | Licensing and Other Royalties [Member]</t>
  </si>
  <si>
    <t>Topic 606 [Member] | As Previously Reported Under Topic 605 [Member] | Research and Development Revenue Under Collaborative Agreements [Member]</t>
  </si>
  <si>
    <t>Topic 606 [Member] | Topic 606 Adjustment [Member]</t>
  </si>
  <si>
    <t>Topic 606 [Member] | Topic 606 Adjustment [Member] | Commercial Revenue [Member]</t>
  </si>
  <si>
    <t>Topic 606 [Member] | Topic 606 Adjustment [Member] | SPINRAZA Royalties [Member]</t>
  </si>
  <si>
    <t>Topic 606 [Member] | Topic 606 Adjustment [Member] | Licensing and Other Royalties [Member]</t>
  </si>
  <si>
    <t>Topic 606 [Member] | Topic 606 Adjustment [Member] | Research and Development Revenue Under Collaborative Agreements [Member]</t>
  </si>
  <si>
    <t>Significant Accounting Policies, Revenue Recognition - Revenue Sources (Details)</t>
  </si>
  <si>
    <t>1 Months Ended</t>
  </si>
  <si>
    <t>Dec. 31, 2017USD ($)PerformanceObligation</t>
  </si>
  <si>
    <t>Feb. 28, 2017USD ($)PerformanceObligation</t>
  </si>
  <si>
    <t>May 31, 2015USD ($)PerformanceObligation</t>
  </si>
  <si>
    <t>Dec. 31, 2012USD ($)PerformanceObligation</t>
  </si>
  <si>
    <t>Jun. 30, 2018USD ($)Agreement</t>
  </si>
  <si>
    <t>Sep. 30, 2017USD ($)</t>
  </si>
  <si>
    <t>Jun. 30, 2017USD ($)</t>
  </si>
  <si>
    <t>Jun. 30, 2015USD ($)</t>
  </si>
  <si>
    <t>Jun. 30, 2018USD ($)</t>
  </si>
  <si>
    <t>Dec. 31, 2016PerformanceObligation</t>
  </si>
  <si>
    <t>Period of time after billing when payment is received</t>
  </si>
  <si>
    <t>3 months</t>
  </si>
  <si>
    <t>Deferred Revenue [Abstract]</t>
  </si>
  <si>
    <t>Revenue recognized</t>
  </si>
  <si>
    <t>Total deferred revenue</t>
  </si>
  <si>
    <t>Number of agreements | Agreement</t>
  </si>
  <si>
    <t>SMA Collaboration with Biogen [Member]</t>
  </si>
  <si>
    <t>Upfront payment received</t>
  </si>
  <si>
    <t>Number of separate performance obligations | PerformanceObligation</t>
  </si>
  <si>
    <t>Neurology [Member]</t>
  </si>
  <si>
    <t>Milestone payment earned and amortized over period of performance</t>
  </si>
  <si>
    <t>SPINRAZA [Member]</t>
  </si>
  <si>
    <t>Milestone payment earned and recognized</t>
  </si>
  <si>
    <t>As Previously Reported Under Topic 605 [Member] | Topic 606 [Member]</t>
  </si>
  <si>
    <t>Topic 606 Adjustment [Member] | Topic 606 [Member]</t>
  </si>
  <si>
    <t>Topic 606 Adjustment [Member] | Topic 606 [Member] | Biogen [Member]</t>
  </si>
  <si>
    <t>Topic 606 Adjustment [Member] | Topic 606 [Member] | AstraZeneca [Member]</t>
  </si>
  <si>
    <t>Topic 606 Adjustment [Member] | Topic 606 [Member] | Novartis [Member]</t>
  </si>
  <si>
    <t>Topic 606 Adjustment [Member] | Topic 606 [Member] | Other Partners [Member]</t>
  </si>
  <si>
    <t>Significant Accounting Policies, Noncontrolling Interest in Akcea (Details) - Akcea [Member] - USD ($) shares in Millions, $ in Millions</t>
  </si>
  <si>
    <t>Noncontrolling Interest in Akcea Therapeutics, Inc. [Abstract]</t>
  </si>
  <si>
    <t>Significant Accounting Policies, Cash, Cash Equivalents and Investments (Details)</t>
  </si>
  <si>
    <t>Jun. 30, 2018Company</t>
  </si>
  <si>
    <t>Cash, Cash Equivalents and Investments [Abstract]</t>
  </si>
  <si>
    <t>Number of publicly-held companies in which there is an equity ownership interest of less than 20%</t>
  </si>
  <si>
    <t>Number of privately-held companies in which there is an equity ownership interest of less than 20%</t>
  </si>
  <si>
    <t>Significant Accounting Policies, Inventory Valuation (Details) - USD ($) $ in Thousands</t>
  </si>
  <si>
    <t>Inventory Valuation [Abstract]</t>
  </si>
  <si>
    <t>Significant Accounting Policies, Basic and Diluted Net Income (Loss) per Share (Details) - USD ($) $ / shares in Units, shares in Thousands, $ in Thousands</t>
  </si>
  <si>
    <t>7 Months Ended</t>
  </si>
  <si>
    <t>Basic Net Income (Loss) per Share [Abstract]</t>
  </si>
  <si>
    <t>Net income (loss) available to Ionis common shareholders</t>
  </si>
  <si>
    <t>Income available to Ionis common shareholders, plus assumed conversions</t>
  </si>
  <si>
    <t>Shares issuable related to our ESPP</t>
  </si>
  <si>
    <t>Shares used in computing diluted net income per share (in shares)</t>
  </si>
  <si>
    <t>Diluted net income per share (in dollars per share)</t>
  </si>
  <si>
    <t>2 3/4 Percent Convertible Senior Notes [Member]</t>
  </si>
  <si>
    <t>2.75%</t>
  </si>
  <si>
    <t>Stock Options [Member]</t>
  </si>
  <si>
    <t>Shares issuable related to stock-based compensation (in shares)</t>
  </si>
  <si>
    <t>Restricted Stock Awards [Member]</t>
  </si>
  <si>
    <t>Ionis [Member]</t>
  </si>
  <si>
    <t>Akcea [Member]</t>
  </si>
  <si>
    <t>Akcea [Member] | Common Stock [Member]</t>
  </si>
  <si>
    <t>Weighted average shares owned in Akcea (in shares)</t>
  </si>
  <si>
    <t>Significant Accounting Policies, Accumulated Other Comprehensive Loss (Details) - USD ($) $ in Thousands</t>
  </si>
  <si>
    <t>Accumulated Other Comprehensive Income (Loss) [Roll Forward]</t>
  </si>
  <si>
    <t>Beginning balance</t>
  </si>
  <si>
    <t>Net current period other comprehensive income (loss)</t>
  </si>
  <si>
    <t>Ending balance</t>
  </si>
  <si>
    <t>Accumulated Other Comprehensive Loss [Member]</t>
  </si>
  <si>
    <t>Unrealized Gains (Losses) on Securities [Member]</t>
  </si>
  <si>
    <t>Other comprehensive income (loss) before reclassifications</t>
  </si>
  <si>
    <t>[1]</t>
  </si>
  <si>
    <t>Amounts reclassified from accumulated other comprehensive loss</t>
  </si>
  <si>
    <t>Other comprehensive income (loss), tax</t>
  </si>
  <si>
    <t>Currency Translation Adjustment [Member]</t>
  </si>
  <si>
    <t>There was no income tax expense or benefit related to elements of other comprehensive income (loss) for the three and six months ended June 30, 2018 and 2017.</t>
  </si>
  <si>
    <t>Significant Accounting Policies, Segment Information (Details)</t>
  </si>
  <si>
    <t>Jun. 30, 2018Segment</t>
  </si>
  <si>
    <t>Segment Information [Abstract]</t>
  </si>
  <si>
    <t>Number of operating segments</t>
  </si>
  <si>
    <t>Significant Accounting Policies, Stock-Based Compensation Expense (Details) - USD ($) $ / shares in Units, $ in Thousands</t>
  </si>
  <si>
    <t>Stock-based Compensation Expense [Abstract]</t>
  </si>
  <si>
    <t>Research, Development and Patent [Member]</t>
  </si>
  <si>
    <t>Selling, General and Administrative [Member]</t>
  </si>
  <si>
    <t>Employee Stock Options [Member]</t>
  </si>
  <si>
    <t>Weighted-Average Assumptions [Abstract]</t>
  </si>
  <si>
    <t>Risk-free interest rate</t>
  </si>
  <si>
    <t>2.30%</t>
  </si>
  <si>
    <t>1.80%</t>
  </si>
  <si>
    <t>Dividend yield</t>
  </si>
  <si>
    <t>0.00%</t>
  </si>
  <si>
    <t>Volatility</t>
  </si>
  <si>
    <t>63.10%</t>
  </si>
  <si>
    <t>66.10%</t>
  </si>
  <si>
    <t>Expected life</t>
  </si>
  <si>
    <t>4 years 7 months 6 days</t>
  </si>
  <si>
    <t>4 years 6 months</t>
  </si>
  <si>
    <t>Unrecognized Compensation Expense [Abstract]</t>
  </si>
  <si>
    <t>Unrecognized compensation expense related to non-vested stock options</t>
  </si>
  <si>
    <t>Weighted average period for recognition</t>
  </si>
  <si>
    <t>1 year 4 months 24 days</t>
  </si>
  <si>
    <t>Employee Stock Options [Member] | Board of Directors [Member]</t>
  </si>
  <si>
    <t>Options granted (in shares)</t>
  </si>
  <si>
    <t>ESPP [Member]</t>
  </si>
  <si>
    <t>1.60%</t>
  </si>
  <si>
    <t>0.70%</t>
  </si>
  <si>
    <t>44.40%</t>
  </si>
  <si>
    <t>66.50%</t>
  </si>
  <si>
    <t>6 months</t>
  </si>
  <si>
    <t>RSUs [Member]</t>
  </si>
  <si>
    <t>Vesting period</t>
  </si>
  <si>
    <t>4 years</t>
  </si>
  <si>
    <t>Unrecognized compensation cost related to non-vested RSUs</t>
  </si>
  <si>
    <t>1 year 8 months 12 days</t>
  </si>
  <si>
    <t>RSUs [Member] | Employees [Member]</t>
  </si>
  <si>
    <t>Weighted-average grant date fair value (in dollars per share)</t>
  </si>
  <si>
    <t>RSUs [Member] | Board of Directors [Member]</t>
  </si>
  <si>
    <t>Units granted (in shares)</t>
  </si>
  <si>
    <t>Investments, Contract Maturity of Available-for-Sale Securities (Details)</t>
  </si>
  <si>
    <t>Contract Maturity of Available-for-Sale Securities [Abstract]</t>
  </si>
  <si>
    <t>One year or less</t>
  </si>
  <si>
    <t>81.00%</t>
  </si>
  <si>
    <t>After one year but within two years</t>
  </si>
  <si>
    <t>16.00%</t>
  </si>
  <si>
    <t>After two years but within three and a half years</t>
  </si>
  <si>
    <t>3.00%</t>
  </si>
  <si>
    <t>Total</t>
  </si>
  <si>
    <t>Percentage of available-for-sale securities with a maturity of less than two years</t>
  </si>
  <si>
    <t>97.00%</t>
  </si>
  <si>
    <t>Maximum contract maturity period, range 1</t>
  </si>
  <si>
    <t>1 year</t>
  </si>
  <si>
    <t>Maximum contract maturity period, range 2</t>
  </si>
  <si>
    <t>2 years</t>
  </si>
  <si>
    <t>Maximum contract maturity period, range 3</t>
  </si>
  <si>
    <t>3 years 6 months</t>
  </si>
  <si>
    <t>Ownership Interests in Private and Public Companies [Abstract]</t>
  </si>
  <si>
    <t>Investments, Summary of Investments (Details) - USD ($) $ in Thousands</t>
  </si>
  <si>
    <t>Available-for-sale Securities [Member]</t>
  </si>
  <si>
    <t>Summary of Investments [Abstract]</t>
  </si>
  <si>
    <t>Cost</t>
  </si>
  <si>
    <t>Gross unrealized gains</t>
  </si>
  <si>
    <t>Gross unrealized losses</t>
  </si>
  <si>
    <t>Estimated fair value</t>
  </si>
  <si>
    <t>Available-for-sale Securities [Member] | Securities with Maturity of One Year or Less [Member]</t>
  </si>
  <si>
    <t>Available-for-sale Securities [Member] | Securities with Maturity of More than One Year [Member]</t>
  </si>
  <si>
    <t>Corporate Debt Securities [Member] | Securities with Maturity of One Year or Less [Member]</t>
  </si>
  <si>
    <t>[2]</t>
  </si>
  <si>
    <t>Corporate Debt Securities [Member] | Securities with Maturity of More than One Year [Member]</t>
  </si>
  <si>
    <t>Debt Securities issued by U.S. Government Agencies [Member] | Securities with Maturity of One Year or Less [Member]</t>
  </si>
  <si>
    <t>Debt Securities issued by U.S. Government Agencies [Member] | Securities with Maturity of More than One Year [Member]</t>
  </si>
  <si>
    <t>Debt Securities issued by the U.S. Treasury [Member] | Securities with Maturity of One Year or Less [Member]</t>
  </si>
  <si>
    <t>Debt Securities issued by the U.S. Treasury [Member] | Securities with Maturity of More than One Year [Member]</t>
  </si>
  <si>
    <t>Debt Securities issued by States of the U.S. and Political Subdivisions of the States [Member] | Securities with Maturity of One Year or Less [Member]</t>
  </si>
  <si>
    <t>[1],[2]</t>
  </si>
  <si>
    <t>Debt Securities issued by States of the U.S. and Political Subdivisions of the States [Member] | Securities with Maturity of More than One Year [Member]</t>
  </si>
  <si>
    <t>Our available-for-sale securities are held at amortized cost.</t>
  </si>
  <si>
    <t>Includes investments classified as cash equivalents on our condensed consolidated balance sheet.</t>
  </si>
  <si>
    <t>Investments, Investments Temporarily Impaired (Details) $ in Thousands</t>
  </si>
  <si>
    <t>Jun. 30, 2018USD ($)Investment</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Corporate Debt Securities [Member]</t>
  </si>
  <si>
    <t>Debt Securities issued by U.S. Government Agencies [Member]</t>
  </si>
  <si>
    <t>Debt Securities issued by the U.S. Treasury [Member]</t>
  </si>
  <si>
    <t>Debt Securities issued by States of the U.S. and Political Subdivisions of the States [Member]</t>
  </si>
  <si>
    <t>Fair Value Measurements, Fair Value Measurements on a Recurring Basis (Details) - USD ($) $ in Thousands</t>
  </si>
  <si>
    <t>Transfers from Level 1 to Level 2</t>
  </si>
  <si>
    <t>Transfers from Level 2 to Level 1</t>
  </si>
  <si>
    <t>Recurring Basis [Member]</t>
  </si>
  <si>
    <t>Cash equivalents</t>
  </si>
  <si>
    <t>Recurring Basis [Member] | Corporate Debt Securities [Member]</t>
  </si>
  <si>
    <t>Available-for-sale securities</t>
  </si>
  <si>
    <t>[3]</t>
  </si>
  <si>
    <t>Recurring Basis [Member] | Corporate Debt Securities [Member] | Cash and Cash Equivalents [Member]</t>
  </si>
  <si>
    <t>Recurring Basis [Member] | Debt Securities issued by U.S. Government Agencies [Member]</t>
  </si>
  <si>
    <t>Recurring Basis [Member] | Debt Securities issued by the U.S. Treasury [Member]</t>
  </si>
  <si>
    <t>Recurring Basis [Member] | Debt Securities issued by States of the U.S. and Political Subdivisions of the States [Member]</t>
  </si>
  <si>
    <t>[4]</t>
  </si>
  <si>
    <t>Recurring Basis [Member] | Debt Securities issued by States of the U.S. and Political Subdivisions of the States [Member] | Cash and Cash Equivalent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S. and Political Subdivisions of the Stat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S. and Political Subdivisions of the States [Member]</t>
  </si>
  <si>
    <t>Included in cash and cash equivalents on our condensed consolidated balance sheet.</t>
  </si>
  <si>
    <t>At June 30, 2018, $95.4 million was included in cash and cash equivalents on our condensed consolidated balance sheet, with the difference included in short-term investments on our condensed consolidated balance sheet.</t>
  </si>
  <si>
    <t>Included in short-term investments on our condensed consolidated balance sheet.</t>
  </si>
  <si>
    <t>At December 31, 2017, $3.5 million was included in cash and cash equivalents on our condensed consolidated balance sheet, with the difference included in short-term investments on our condensed consolidated balance sheet.</t>
  </si>
  <si>
    <t>Fair Value Measurements, Fair Value Measurements Using Significant Unobservable Inputs (Level 3) (Details) - USD ($) $ in Thousands</t>
  </si>
  <si>
    <t>Jan. 31, 2017</t>
  </si>
  <si>
    <t>Novartis Future Stock Purchase [Abstract]</t>
  </si>
  <si>
    <t>Additional amount of common stock required to be purchased</t>
  </si>
  <si>
    <t>Fair value of potential future premium</t>
  </si>
  <si>
    <t>Significant Other Observable Inputs (Level 2) [Member] | 1 Percent Convertible Senior Notes [Member]</t>
  </si>
  <si>
    <t>Fair value of convertible notes</t>
  </si>
  <si>
    <t>Significant Unobservable Inputs (Level 3) [Member]</t>
  </si>
  <si>
    <t>Financial instruments</t>
  </si>
  <si>
    <t>Potential Future Premium [Member]</t>
  </si>
  <si>
    <t>Unobservable Inputs (Level 3) [Roll Forward]</t>
  </si>
  <si>
    <t>Beginning balance of Level 3 instruments</t>
  </si>
  <si>
    <t>Value of the potential premium we would have received from Novartis at inception of the SPA (January 2017)</t>
  </si>
  <si>
    <t>Recurring fair value adjustment during the six months ended June 30, 2017</t>
  </si>
  <si>
    <t>Ending balance of Level 3 instruments</t>
  </si>
  <si>
    <t>Long-Term Obligations, Line of Credit Arrangement (Details) $ in Millions</t>
  </si>
  <si>
    <t>Fixed Rate Note with Morgan Stanley [Member]</t>
  </si>
  <si>
    <t>Line of Credit Arrangement [Abstract]</t>
  </si>
  <si>
    <t>Outstanding borrowings</t>
  </si>
  <si>
    <t>Interest rate</t>
  </si>
  <si>
    <t>2.31%</t>
  </si>
  <si>
    <t>Maturity date</t>
  </si>
  <si>
    <t>Sep. 30,
		2019</t>
  </si>
  <si>
    <t>Morgan Stanley [Member] | Revolving Line of Credit [Member]</t>
  </si>
  <si>
    <t>Term of agreement</t>
  </si>
  <si>
    <t>5 years</t>
  </si>
  <si>
    <t>Maximum borrowing capacity</t>
  </si>
  <si>
    <t>Commitment fee percentage on unused capacity</t>
  </si>
  <si>
    <t>0.25%</t>
  </si>
  <si>
    <t>Morgan Stanley [Member] | Revolving Line of Credit [Member] | LIBOR [Member]</t>
  </si>
  <si>
    <t>Term of variable rate</t>
  </si>
  <si>
    <t>1 month</t>
  </si>
  <si>
    <t>Basis spread on variable rate</t>
  </si>
  <si>
    <t>1.25%</t>
  </si>
  <si>
    <t>Term of fixed rate elected</t>
  </si>
  <si>
    <t>one, two, three, four, six, or twelve months</t>
  </si>
  <si>
    <t>Long-Term Obligations, Research and Development and Manufacturing Facilities (Details) $ in Millions</t>
  </si>
  <si>
    <t>Jul. 31, 2017USD ($)</t>
  </si>
  <si>
    <t>Primary R&amp;D Facility [Member]</t>
  </si>
  <si>
    <t>Research and Development Facility [Abstract]</t>
  </si>
  <si>
    <t>Payment to acquire building</t>
  </si>
  <si>
    <t>Proceeds from mortgage loan</t>
  </si>
  <si>
    <t>3.88%</t>
  </si>
  <si>
    <t>Manufacturing Facility [Member]</t>
  </si>
  <si>
    <t>4.20%</t>
  </si>
  <si>
    <t>Collaborative Arrangements and Licensing Agreements, Biogen (Details) $ in Thousands</t>
  </si>
  <si>
    <t>Apr. 30, 2018USD ($)PerformanceObligation</t>
  </si>
  <si>
    <t>Dec. 31, 2017USD ($)PerformanceObligationTarget</t>
  </si>
  <si>
    <t>Jul. 31, 2016USD ($)</t>
  </si>
  <si>
    <t>Sep. 30, 2013USD ($)PerformanceObligation</t>
  </si>
  <si>
    <t>Dec. 31, 2012USD ($)PerformanceObligationTargetProgram</t>
  </si>
  <si>
    <t>Jun. 30, 2018USD ($)Drug</t>
  </si>
  <si>
    <t>Collaborative Arrangement and Licensing Agreement [Abstract]</t>
  </si>
  <si>
    <t>Deferred revenue</t>
  </si>
  <si>
    <t>R&amp;D [Member]</t>
  </si>
  <si>
    <t>Number of additional drugs in clinical development to treat neurodegenerative diseases | Drug</t>
  </si>
  <si>
    <t>Cumulative payments received</t>
  </si>
  <si>
    <t>Biogen [Member] | Revenue [Member] | Strategic Partner [Member]</t>
  </si>
  <si>
    <t>Concentration percentage</t>
  </si>
  <si>
    <t>66.00%</t>
  </si>
  <si>
    <t>72.00%</t>
  </si>
  <si>
    <t>50.00%</t>
  </si>
  <si>
    <t>48.00%</t>
  </si>
  <si>
    <t>Biogen [Member] | SPINRAZA Royalties [Member]</t>
  </si>
  <si>
    <t>Biogen [Member] | R&amp;D [Member]</t>
  </si>
  <si>
    <t>Cumulative revenue earned</t>
  </si>
  <si>
    <t>SPINRAZA [Member] | Minimum [Member]</t>
  </si>
  <si>
    <t>Royalty percentage received on net sales of drug</t>
  </si>
  <si>
    <t>11.00%</t>
  </si>
  <si>
    <t>SPINRAZA [Member] | Maximum [Member]</t>
  </si>
  <si>
    <t>15.00%</t>
  </si>
  <si>
    <t>SPINRAZA [Member] | SPINRAZA Royalties [Member]</t>
  </si>
  <si>
    <t>SPINRAZA [Member] | R&amp;D [Member]</t>
  </si>
  <si>
    <t>Number of targets | Target</t>
  </si>
  <si>
    <t>Number of programs under which drugs are to be developed and commercialized | Program</t>
  </si>
  <si>
    <t>Next prospective payment</t>
  </si>
  <si>
    <t>Transaction price</t>
  </si>
  <si>
    <t>Maximum amount of payments receivable per program for license fee and substantive milestone payments</t>
  </si>
  <si>
    <t>Maximum amount of payments receivable per program for development milestones</t>
  </si>
  <si>
    <t>Maximum amount of payments receivable per program for regulatory milestones</t>
  </si>
  <si>
    <t>Neurology [Member] | R&amp;D [Member]</t>
  </si>
  <si>
    <t>Payments included in transaction price for performance obligation</t>
  </si>
  <si>
    <t>2013 Strategic Neurology [Member]</t>
  </si>
  <si>
    <t>Number of drugs currently being advanced | Drug</t>
  </si>
  <si>
    <t>Milestone payments received</t>
  </si>
  <si>
    <t>2013 Strategic Neurology [Member] | R&amp;D [Member]</t>
  </si>
  <si>
    <t>2013 Strategic Neurology [Member] | Antisense Molecule [Member]</t>
  </si>
  <si>
    <t>Maximum amount of payments receivable for license fees and substantive milestones</t>
  </si>
  <si>
    <t>Maximum amount of payments receivable for development milestones</t>
  </si>
  <si>
    <t>Maximum amount of payments receivable for regulatory milestones</t>
  </si>
  <si>
    <t>2013 Strategic Neurology [Member] | Other Modalities [Member]</t>
  </si>
  <si>
    <t>New Antisense Drugs for the Treatment of SMA [Member]</t>
  </si>
  <si>
    <t>20.00%</t>
  </si>
  <si>
    <t>Maximum amount of payments receivable for commercialization milestones</t>
  </si>
  <si>
    <t>Maximum amount of payments receivable for sales milestones</t>
  </si>
  <si>
    <t>2018 Strategic Neurology [Member]</t>
  </si>
  <si>
    <t>Term of collaboration agreement</t>
  </si>
  <si>
    <t>10 years</t>
  </si>
  <si>
    <t>Upfront payment received, including purchase of stock</t>
  </si>
  <si>
    <t>Percentage cash premium paid on shares purchased</t>
  </si>
  <si>
    <t>25.00%</t>
  </si>
  <si>
    <t>Premium paid on shares purchased</t>
  </si>
  <si>
    <t>Collaborative Arrangements and Licensing Agreements, AstraZeneca (Details) $ in Thousands</t>
  </si>
  <si>
    <t>Dec. 31, 2016USD ($)</t>
  </si>
  <si>
    <t>Jul. 31, 2015USD ($)PerformanceObligationDrug</t>
  </si>
  <si>
    <t>Mar. 31, 2018USD ($)</t>
  </si>
  <si>
    <t>Dec. 31, 2017USD ($)</t>
  </si>
  <si>
    <t>Mar. 31, 2014PerformanceObligation</t>
  </si>
  <si>
    <t>AstraZeneca [Member] | Revenue [Member] | Strategic Partner [Member]</t>
  </si>
  <si>
    <t>4.00%</t>
  </si>
  <si>
    <t>28.00%</t>
  </si>
  <si>
    <t>AstraZeneca [Member] | R&amp;D [Member]</t>
  </si>
  <si>
    <t>Cardiac, Renal and Metabolic Diseases [Member]</t>
  </si>
  <si>
    <t>Number of drugs that can be licensed under option in collaboration agreements | Drug</t>
  </si>
  <si>
    <t>Minimum amount of payments receivable for license fees and substantive milestones</t>
  </si>
  <si>
    <t>Cardiac, Renal and Metabolic Diseases [Member] | IONIS-AZ5-2.5 [Member]</t>
  </si>
  <si>
    <t>Cardiac, Renal and Metabolic Diseases [Member] | IONIS-AZ6-2.5 [Member]</t>
  </si>
  <si>
    <t>Cardiac, Renal and Metabolic Diseases [Member] | R&amp;D [Member]</t>
  </si>
  <si>
    <t>Oncology [Member]</t>
  </si>
  <si>
    <t>Number of obligations fully satisfied | PerformanceObligation</t>
  </si>
  <si>
    <t>Oncology [Member] | IONIS-KRAS-2.5 [Member]</t>
  </si>
  <si>
    <t>Oncology [Member] | R&amp;D [Member]</t>
  </si>
  <si>
    <t>Collaborative Arrangements and Licensing Agreements, Bayer (Details) $ in Thousands</t>
  </si>
  <si>
    <t>Next prospective milestone</t>
  </si>
  <si>
    <t>Bayer [Member] | Revenue [Member] | Strategic Partner [Member]</t>
  </si>
  <si>
    <t>29.00%</t>
  </si>
  <si>
    <t>Bayer [Member] | Minimum [Member]</t>
  </si>
  <si>
    <t>Royalty percentage received on gross margins of both drugs combined</t>
  </si>
  <si>
    <t>Bayer [Member] | R&amp;D [Member]</t>
  </si>
  <si>
    <t>Bayer [Member] | IONIS-FXI [Member]</t>
  </si>
  <si>
    <t>Bayer [Member] | R&amp;D Services for IONIS-FXI [Member]</t>
  </si>
  <si>
    <t>Bayer [Member] | IONIS-FXI API [Member]</t>
  </si>
  <si>
    <t>Payment received for advancing programs</t>
  </si>
  <si>
    <t>Bayer [Member] | IONIS-FXI-L [Member]</t>
  </si>
  <si>
    <t>Bayer [Member] | R&amp;D Services for IONIS-FXI-L [Member]</t>
  </si>
  <si>
    <t>Collaborative Arrangements and Licensing Agreements, Janssen Biotech, Inc. (Details) $ in Thousands</t>
  </si>
  <si>
    <t>17 Months Ended</t>
  </si>
  <si>
    <t>Jan. 31, 2018USD ($)</t>
  </si>
  <si>
    <t>Nov. 30, 2017USD ($)</t>
  </si>
  <si>
    <t>Dec. 31, 2014USD ($)PerformanceObligationProgram</t>
  </si>
  <si>
    <t>Janssen Biotech, Inc. [Member] | Revenue [Member] | Strategic Partner [Member]</t>
  </si>
  <si>
    <t>5.00%</t>
  </si>
  <si>
    <t>2.00%</t>
  </si>
  <si>
    <t>6.00%</t>
  </si>
  <si>
    <t>Janssen Biotech, Inc. [Member] | Licensing and Other Royalties [Member]</t>
  </si>
  <si>
    <t>Janssen Biotech, Inc. [Member] | IONIS-JBI1-2.5 [Member]</t>
  </si>
  <si>
    <t>Janssen Biotech, Inc. [Member] | IONIS-JBI2-2.5 [Member]</t>
  </si>
  <si>
    <t>Janssen Biotech, Inc. [Member] | R&amp;D [Member]</t>
  </si>
  <si>
    <t>Collaborative Arrangements and Licensing Agreements, Roche (Details) $ in Thousands</t>
  </si>
  <si>
    <t>Apr. 30, 2013USD ($)PerformanceObligation</t>
  </si>
  <si>
    <t>Mar. 31, 2017USD ($)</t>
  </si>
  <si>
    <t>Maximum amount of payment receivable for each additional drug developed</t>
  </si>
  <si>
    <t>Roche [Member] | Revenue [Member] | Strategic Partner [Member]</t>
  </si>
  <si>
    <t>Roche [Member] | IONIS-HTT [Member]</t>
  </si>
  <si>
    <t>Roche [Member] | R&amp;D [Member]</t>
  </si>
  <si>
    <t>Collaborative Arrangements and Licensing Agreements, GSK (Details) $ in Thousands</t>
  </si>
  <si>
    <t>Mar. 31, 2010USD ($)PerformanceObligation</t>
  </si>
  <si>
    <t>Number of antisense drugs in development | Drug</t>
  </si>
  <si>
    <t>GSK [Member] | Revenue [Member] | Strategic Partner [Member]</t>
  </si>
  <si>
    <t>GSK [Member] | Minimum [Member]</t>
  </si>
  <si>
    <t>GSK [Member] | R&amp;D [Member]</t>
  </si>
  <si>
    <t>Collaborative Arrangements and Licensing Agreements, Novartis (Details) $ in Thousands, shares in Millions</t>
  </si>
  <si>
    <t>Jan. 31, 2017Drug</t>
  </si>
  <si>
    <t>Mar. 31, 2017USD ($)PerformanceObligationshares</t>
  </si>
  <si>
    <t>Shares issued (in shares) | shares</t>
  </si>
  <si>
    <t>Proceeds from sale of common stock</t>
  </si>
  <si>
    <t>Premium received on shares issued</t>
  </si>
  <si>
    <t>Potential premium received if common stock is purchased in the future</t>
  </si>
  <si>
    <t>Novartis [Member] | Revenue [Member] | Strategic Partner [Member]</t>
  </si>
  <si>
    <t>14.00%</t>
  </si>
  <si>
    <t>Novartis [Member] | Minimum [Member]</t>
  </si>
  <si>
    <t>Number of drugs with exclusive option that could be exercised | Drug</t>
  </si>
  <si>
    <t>Novartis [Member] | R&amp;D Services for AKCEA-APO(a)-L [Member]</t>
  </si>
  <si>
    <t>Novartis [Member] | Delivery of AKCEA-APO(a)-L [Member]</t>
  </si>
  <si>
    <t>Novartis [Member] | R&amp;D Services for AKCEA-APOCIII-L [Member]</t>
  </si>
  <si>
    <t>Novartis [Member] | Delivery of AKCEA-APOCIII-L [Member]</t>
  </si>
  <si>
    <t>Novartis [Member] | R&amp;D [Member]</t>
  </si>
  <si>
    <t>Akcea [Member] | Novartis [Member]</t>
  </si>
  <si>
    <t>Portion of upfront payment retained</t>
  </si>
  <si>
    <t>Portion of upfront payment paid as a sublicense fee</t>
  </si>
  <si>
    <t>License fee receivable per drug</t>
  </si>
  <si>
    <t>Percentage of license fees, milestone payments and royalties paid as sublicense fee</t>
  </si>
  <si>
    <t>Proceeds from sale of common stock to Novartis in a private placement</t>
  </si>
  <si>
    <t>Akcea [Member] | Novartis [Member] | AKCEA-APO(a)-L [Member]</t>
  </si>
  <si>
    <t>Maximum amount of payments receivable for milestones</t>
  </si>
  <si>
    <t>Royalty percentage received on sales of drug</t>
  </si>
  <si>
    <t>Akcea [Member] | Novartis [Member] | AKCEA-APOCIII-L [Member]</t>
  </si>
  <si>
    <t>Collaborative Arrangements and Licensing Agreements, PTC Therapeutics (Details) - Akcea [Member] - PTC Therapeutics [Member] - Subsequent Event [Member] $ in Millions</t>
  </si>
  <si>
    <t>Aug. 07, 2018USD ($)</t>
  </si>
  <si>
    <t>Upfront payment to be received</t>
  </si>
  <si>
    <t>Upfront payment due in third quarter of 2018</t>
  </si>
  <si>
    <t>Upfront payment to be paid on earlier of FDA or EMA approval of WAYLIVRA</t>
  </si>
  <si>
    <t>Maximum amount of payments receivable per drug for regulatory milestones</t>
  </si>
  <si>
    <t>Royalty percentage received on net sales of each drug in Latin America from PTC</t>
  </si>
  <si>
    <t>Period before PTC pays royalties on net sales of product after first commercial sale in Brazil</t>
  </si>
  <si>
    <t>12 months</t>
  </si>
  <si>
    <t>Minimum revenue recognized in Latin America by PTC before paying royalties</t>
  </si>
  <si>
    <t>Segment Information and Concentration of Business Risk, Segment Information (Details) $ in Thousands, shares in Millions</t>
  </si>
  <si>
    <t>Aug. 07, 2018shares</t>
  </si>
  <si>
    <t>Apr. 30, 2018USD ($)shares</t>
  </si>
  <si>
    <t>Jun. 30, 2018USD ($)Segment</t>
  </si>
  <si>
    <t>Number of reportable segments | Segment</t>
  </si>
  <si>
    <t>Total assets as of current period</t>
  </si>
  <si>
    <t>R&amp;D Revenue Under Collaborative Agreements [Member]</t>
  </si>
  <si>
    <t>Shares of Akcea stock received for license of TEGSEDI and AKCEA-TTR-L (in shares) | shares</t>
  </si>
  <si>
    <t>Additional shares of Akcea stock purchased (in shares) | shares</t>
  </si>
  <si>
    <t>Akcea [Member] | Subsequent Event [Member]</t>
  </si>
  <si>
    <t>Additional shares of Akcea stock received when TEGSEDI received marketing authorization in the EU (in shares) | shares</t>
  </si>
  <si>
    <t>Operating Segments [Member] | Ionis Core [Member]</t>
  </si>
  <si>
    <t>Operating Segments [Member] | Ionis Core [Member] | Commercial Revenue [Member]</t>
  </si>
  <si>
    <t>Operating Segments [Member] | Ionis Core [Member] | SPINRAZA Royalties [Member]</t>
  </si>
  <si>
    <t>Operating Segments [Member] | Ionis Core [Member] | Licensing and Other Royalties [Member]</t>
  </si>
  <si>
    <t>Operating Segments [Member] | Ionis Core [Member] | R&amp;D Revenue Under Collaborative Agreements [Member]</t>
  </si>
  <si>
    <t>Operating Segments [Member] | Akcea Therapeutics [Member]</t>
  </si>
  <si>
    <t>Operating Segments [Member] | Akcea Therapeutics [Member] | Commercial Revenue [Member]</t>
  </si>
  <si>
    <t>Operating Segments [Member] | Akcea Therapeutics [Member] | SPINRAZA Royalties [Member]</t>
  </si>
  <si>
    <t>Operating Segments [Member] | Akcea Therapeutics [Member] | Licensing and Other Royalties [Member]</t>
  </si>
  <si>
    <t>Operating Segments [Member] | Akcea Therapeutics [Member] | R&amp;D Revenue Under Collaborative Agreements [Member]</t>
  </si>
  <si>
    <t>Elimination of Intercompany Activity [Member]</t>
  </si>
  <si>
    <t>Elimination of Intercompany Activity [Member] | Commercial Revenue [Member]</t>
  </si>
  <si>
    <t>Elimination of Intercompany Activity [Member] | SPINRAZA Royalties [Member]</t>
  </si>
  <si>
    <t>Elimination of Intercompany Activity [Member] | Licensing and Other Royalties [Member]</t>
  </si>
  <si>
    <t>Elimination of Intercompany Activity [Member] | R&amp;D Revenue Under Collaborative Agreements [Member]</t>
  </si>
  <si>
    <t>Segment Information and Concentration of Business Risk, Revenue from Significant Partners (Details) - Partner</t>
  </si>
  <si>
    <t>Revenue [Member] | Customer Concentration [Member] | Partner A [Member]</t>
  </si>
  <si>
    <t>Significant Partners [Abstract]</t>
  </si>
  <si>
    <t>Revenue [Member] | Customer Concentration [Member] | Partner B [Member]</t>
  </si>
  <si>
    <t>Revenue [Member] | Customer Concentration [Member] | Partner C [Member]</t>
  </si>
  <si>
    <t>Revenue [Member] | Customer Concentration [Member] | Partner D [Member]</t>
  </si>
  <si>
    <t>Revenue [Member] | Customer Concentration [Member] | Partner E [Member]</t>
  </si>
  <si>
    <t>Contracts Receivables [Member] | Credit Concentration [Member] | Significant Partners [Member]</t>
  </si>
  <si>
    <t>92.00%</t>
  </si>
  <si>
    <t>84.00%</t>
  </si>
  <si>
    <t>Number of significant partn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0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137273907</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46</v>
      </c>
    </row>
    <row r="4" spans="1:2">
      <c r="A4" s="4" t="s">
        <v>145</v>
      </c>
      <c r="B4" s="4" t="s">
        <v>167</v>
      </c>
    </row>
    <row r="5" spans="1:2">
      <c r="A5" s="4" t="s">
        <v>168</v>
      </c>
      <c r="B5"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4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195</v>
      </c>
      <c r="B10"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4" t="s">
        <v>226</v>
      </c>
    </row>
    <row r="4" spans="1:2">
      <c r="A4" s="3" t="s">
        <v>161</v>
      </c>
    </row>
    <row r="5" spans="1:2">
      <c r="A5" s="4" t="s">
        <v>227</v>
      </c>
      <c r="B5" s="4" t="s">
        <v>228</v>
      </c>
    </row>
    <row r="6" spans="1:2">
      <c r="A6" s="4" t="s">
        <v>144</v>
      </c>
    </row>
    <row r="7" spans="1:2">
      <c r="A7" s="3" t="s">
        <v>161</v>
      </c>
    </row>
    <row r="8" spans="1:2">
      <c r="A8" s="4" t="s">
        <v>227</v>
      </c>
      <c r="B8" s="4" t="s">
        <v>229</v>
      </c>
    </row>
    <row r="9" spans="1:2">
      <c r="A9" s="4" t="s">
        <v>230</v>
      </c>
    </row>
    <row r="10" spans="1:2">
      <c r="A10" s="3" t="s">
        <v>161</v>
      </c>
    </row>
    <row r="11" spans="1:2">
      <c r="A11" s="4" t="s">
        <v>227</v>
      </c>
      <c r="B11" s="4" t="s">
        <v>231</v>
      </c>
    </row>
    <row r="12" spans="1:2">
      <c r="A12" s="4" t="s">
        <v>232</v>
      </c>
    </row>
    <row r="13" spans="1:2">
      <c r="A13" s="3" t="s">
        <v>161</v>
      </c>
    </row>
    <row r="14" spans="1:2">
      <c r="A14" s="4" t="s">
        <v>227</v>
      </c>
      <c r="B14" s="4" t="s">
        <v>233</v>
      </c>
    </row>
    <row r="15" spans="1:2">
      <c r="A15" s="4" t="s">
        <v>142</v>
      </c>
    </row>
    <row r="16" spans="1:2">
      <c r="A16" s="3" t="s">
        <v>161</v>
      </c>
    </row>
    <row r="17" spans="1:2">
      <c r="A17" s="4" t="s">
        <v>227</v>
      </c>
      <c r="B17" s="4" t="s">
        <v>234</v>
      </c>
    </row>
    <row r="18" spans="1:2">
      <c r="A18" s="4" t="s">
        <v>235</v>
      </c>
    </row>
    <row r="19" spans="1:2">
      <c r="A19" s="3" t="s">
        <v>161</v>
      </c>
    </row>
    <row r="20" spans="1:2">
      <c r="A20" s="4" t="s">
        <v>227</v>
      </c>
      <c r="B20" s="4" t="s">
        <v>236</v>
      </c>
    </row>
    <row r="21" spans="1:2">
      <c r="A21" s="4" t="s">
        <v>237</v>
      </c>
    </row>
    <row r="22" spans="1:2">
      <c r="A22" s="3" t="s">
        <v>161</v>
      </c>
    </row>
    <row r="23" spans="1:2">
      <c r="A23" s="4" t="s">
        <v>227</v>
      </c>
      <c r="B23"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05490</v>
      </c>
      <c r="C3" s="7" t="n">
        <v>129630</v>
      </c>
    </row>
    <row r="4" spans="1:3">
      <c r="A4" s="4" t="s">
        <v>31</v>
      </c>
      <c r="B4" s="5" t="n">
        <v>1174960</v>
      </c>
      <c r="C4" s="5" t="n">
        <v>893085</v>
      </c>
    </row>
    <row r="5" spans="1:3">
      <c r="A5" s="4" t="s">
        <v>32</v>
      </c>
      <c r="B5" s="5" t="n">
        <v>16761</v>
      </c>
      <c r="C5" s="5" t="n">
        <v>62955</v>
      </c>
    </row>
    <row r="6" spans="1:3">
      <c r="A6" s="4" t="s">
        <v>33</v>
      </c>
      <c r="B6" s="5" t="n">
        <v>9067</v>
      </c>
      <c r="C6" s="5" t="n">
        <v>9982</v>
      </c>
    </row>
    <row r="7" spans="1:3">
      <c r="A7" s="4" t="s">
        <v>34</v>
      </c>
      <c r="B7" s="5" t="n">
        <v>76994</v>
      </c>
      <c r="C7" s="5" t="n">
        <v>73082</v>
      </c>
    </row>
    <row r="8" spans="1:3">
      <c r="A8" s="4" t="s">
        <v>35</v>
      </c>
      <c r="B8" s="5" t="n">
        <v>2083272</v>
      </c>
      <c r="C8" s="5" t="n">
        <v>1168734</v>
      </c>
    </row>
    <row r="9" spans="1:3">
      <c r="A9" s="4" t="s">
        <v>36</v>
      </c>
      <c r="B9" s="5" t="n">
        <v>127940</v>
      </c>
      <c r="C9" s="5" t="n">
        <v>121907</v>
      </c>
    </row>
    <row r="10" spans="1:3">
      <c r="A10" s="4" t="s">
        <v>37</v>
      </c>
      <c r="B10" s="5" t="n">
        <v>23452</v>
      </c>
      <c r="C10" s="5" t="n">
        <v>22004</v>
      </c>
    </row>
    <row r="11" spans="1:3">
      <c r="A11" s="4" t="s">
        <v>38</v>
      </c>
      <c r="B11" s="5" t="n">
        <v>12651</v>
      </c>
      <c r="C11" s="5" t="n">
        <v>10129</v>
      </c>
    </row>
    <row r="12" spans="1:3">
      <c r="A12" s="4" t="s">
        <v>39</v>
      </c>
      <c r="B12" s="5" t="n">
        <v>2247315</v>
      </c>
      <c r="C12" s="5" t="n">
        <v>1322774</v>
      </c>
    </row>
    <row r="13" spans="1:3">
      <c r="A13" s="3" t="s">
        <v>40</v>
      </c>
    </row>
    <row r="14" spans="1:3">
      <c r="A14" s="4" t="s">
        <v>41</v>
      </c>
      <c r="B14" s="5" t="n">
        <v>13291</v>
      </c>
      <c r="C14" s="5" t="n">
        <v>24886</v>
      </c>
    </row>
    <row r="15" spans="1:3">
      <c r="A15" s="4" t="s">
        <v>42</v>
      </c>
      <c r="B15" s="5" t="n">
        <v>15089</v>
      </c>
      <c r="C15" s="5" t="n">
        <v>25151</v>
      </c>
    </row>
    <row r="16" spans="1:3">
      <c r="A16" s="4" t="s">
        <v>43</v>
      </c>
      <c r="B16" s="5" t="n">
        <v>58486</v>
      </c>
      <c r="C16" s="5" t="n">
        <v>66618</v>
      </c>
    </row>
    <row r="17" spans="1:3">
      <c r="A17" s="4" t="s">
        <v>44</v>
      </c>
      <c r="B17" s="5" t="n">
        <v>1164</v>
      </c>
      <c r="C17" s="5" t="n">
        <v>1621</v>
      </c>
    </row>
    <row r="18" spans="1:3">
      <c r="A18" s="4" t="s">
        <v>45</v>
      </c>
      <c r="B18" s="5" t="n">
        <v>160589</v>
      </c>
      <c r="C18" s="5" t="n">
        <v>125336</v>
      </c>
    </row>
    <row r="19" spans="1:3">
      <c r="A19" s="4" t="s">
        <v>46</v>
      </c>
      <c r="B19" s="5" t="n">
        <v>248619</v>
      </c>
      <c r="C19" s="5" t="n">
        <v>243612</v>
      </c>
    </row>
    <row r="20" spans="1:3">
      <c r="A20" s="4" t="s">
        <v>47</v>
      </c>
      <c r="B20" s="5" t="n">
        <v>556586</v>
      </c>
      <c r="C20" s="5" t="n">
        <v>108026</v>
      </c>
    </row>
    <row r="21" spans="1:3">
      <c r="A21" s="4" t="s">
        <v>48</v>
      </c>
      <c r="B21" s="5" t="n">
        <v>550328</v>
      </c>
      <c r="C21" s="5" t="n">
        <v>533111</v>
      </c>
    </row>
    <row r="22" spans="1:3">
      <c r="A22" s="4" t="s">
        <v>49</v>
      </c>
      <c r="B22" s="5" t="n">
        <v>14539</v>
      </c>
      <c r="C22" s="5" t="n">
        <v>12974</v>
      </c>
    </row>
    <row r="23" spans="1:3">
      <c r="A23" s="4" t="s">
        <v>50</v>
      </c>
      <c r="B23" s="5" t="n">
        <v>59807</v>
      </c>
      <c r="C23" s="5" t="n">
        <v>59771</v>
      </c>
    </row>
    <row r="24" spans="1:3">
      <c r="A24" s="4" t="s">
        <v>51</v>
      </c>
      <c r="B24" s="5" t="n">
        <v>1429879</v>
      </c>
      <c r="C24" s="5" t="n">
        <v>957494</v>
      </c>
    </row>
    <row r="25" spans="1:3">
      <c r="A25" s="3" t="s">
        <v>52</v>
      </c>
    </row>
    <row r="26" spans="1:3">
      <c r="A26" s="4" t="s">
        <v>53</v>
      </c>
      <c r="B26" s="5" t="n">
        <v>137</v>
      </c>
      <c r="C26" s="5" t="n">
        <v>125</v>
      </c>
    </row>
    <row r="27" spans="1:3">
      <c r="A27" s="4" t="s">
        <v>54</v>
      </c>
      <c r="B27" s="5" t="n">
        <v>2011561</v>
      </c>
      <c r="C27" s="5" t="n">
        <v>1553681</v>
      </c>
    </row>
    <row r="28" spans="1:3">
      <c r="A28" s="4" t="s">
        <v>55</v>
      </c>
      <c r="B28" s="5" t="n">
        <v>-32634</v>
      </c>
      <c r="C28" s="5" t="n">
        <v>-31759</v>
      </c>
    </row>
    <row r="29" spans="1:3">
      <c r="A29" s="4" t="s">
        <v>56</v>
      </c>
      <c r="B29" s="5" t="n">
        <v>-1282809</v>
      </c>
      <c r="C29" s="5" t="n">
        <v>-1241034</v>
      </c>
    </row>
    <row r="30" spans="1:3">
      <c r="A30" s="4" t="s">
        <v>57</v>
      </c>
      <c r="B30" s="5" t="n">
        <v>696255</v>
      </c>
      <c r="C30" s="5" t="n">
        <v>281013</v>
      </c>
    </row>
    <row r="31" spans="1:3">
      <c r="A31" s="4" t="s">
        <v>58</v>
      </c>
      <c r="B31" s="5" t="n">
        <v>121181</v>
      </c>
      <c r="C31" s="5" t="n">
        <v>84267</v>
      </c>
    </row>
    <row r="32" spans="1:3">
      <c r="A32" s="4" t="s">
        <v>59</v>
      </c>
      <c r="B32" s="5" t="n">
        <v>817436</v>
      </c>
      <c r="C32" s="5" t="n">
        <v>365280</v>
      </c>
    </row>
    <row r="33" spans="1:3">
      <c r="A33" s="4" t="s">
        <v>60</v>
      </c>
      <c r="B33" s="7" t="n">
        <v>2247315</v>
      </c>
      <c r="C33" s="7" t="n">
        <v>1322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64</v>
      </c>
    </row>
    <row r="4" spans="1:2">
      <c r="A4" s="4" t="s">
        <v>193</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3</v>
      </c>
      <c r="B1" s="2" t="s">
        <v>244</v>
      </c>
      <c r="C1" s="2" t="s">
        <v>245</v>
      </c>
      <c r="D1" s="2" t="s">
        <v>246</v>
      </c>
      <c r="E1" s="2" t="s">
        <v>72</v>
      </c>
      <c r="F1" s="2" t="s">
        <v>247</v>
      </c>
      <c r="G1" s="2" t="s">
        <v>248</v>
      </c>
      <c r="H1" s="2" t="s">
        <v>249</v>
      </c>
    </row>
    <row r="2" spans="1:8">
      <c r="A2" s="3" t="s">
        <v>146</v>
      </c>
    </row>
    <row r="3" spans="1:8">
      <c r="A3" s="4" t="s">
        <v>250</v>
      </c>
      <c r="D3" s="4" t="s">
        <v>251</v>
      </c>
      <c r="E3" s="4" t="s">
        <v>251</v>
      </c>
      <c r="F3" s="4" t="s">
        <v>251</v>
      </c>
      <c r="G3" s="4" t="s">
        <v>251</v>
      </c>
    </row>
    <row r="4" spans="1:8">
      <c r="A4" s="4" t="s">
        <v>252</v>
      </c>
      <c r="C4" s="4" t="s">
        <v>253</v>
      </c>
      <c r="F4" s="4" t="s">
        <v>254</v>
      </c>
      <c r="H4" s="4" t="s">
        <v>254</v>
      </c>
    </row>
    <row r="5" spans="1:8">
      <c r="A5" s="4" t="s">
        <v>255</v>
      </c>
      <c r="C5" s="5" t="n">
        <v>8</v>
      </c>
    </row>
    <row r="6" spans="1:8">
      <c r="A6" s="4" t="s">
        <v>256</v>
      </c>
      <c r="C6" s="10" t="n">
        <v>10.7</v>
      </c>
    </row>
    <row r="7" spans="1:8">
      <c r="A7" s="4" t="s">
        <v>257</v>
      </c>
      <c r="C7" s="7" t="n">
        <v>200</v>
      </c>
    </row>
    <row r="8" spans="1:8">
      <c r="A8" s="4" t="s">
        <v>258</v>
      </c>
    </row>
    <row r="9" spans="1:8">
      <c r="A9" s="3" t="s">
        <v>146</v>
      </c>
    </row>
    <row r="10" spans="1:8">
      <c r="A10" s="4" t="s">
        <v>259</v>
      </c>
      <c r="B10" s="10" t="n">
        <v>1.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0</v>
      </c>
      <c r="B1" s="2" t="s">
        <v>71</v>
      </c>
      <c r="D1" s="2" t="s">
        <v>1</v>
      </c>
      <c r="F1" s="2" t="s">
        <v>261</v>
      </c>
    </row>
    <row r="2" spans="1:6">
      <c r="B2" s="2" t="s">
        <v>2</v>
      </c>
      <c r="C2" s="2" t="s">
        <v>72</v>
      </c>
      <c r="D2" s="2" t="s">
        <v>2</v>
      </c>
      <c r="E2" s="2" t="s">
        <v>72</v>
      </c>
      <c r="F2" s="2" t="s">
        <v>28</v>
      </c>
    </row>
    <row r="3" spans="1:6">
      <c r="A3" s="3" t="s">
        <v>262</v>
      </c>
    </row>
    <row r="4" spans="1:6">
      <c r="A4" s="4" t="s">
        <v>263</v>
      </c>
      <c r="B4" s="7" t="n">
        <v>160589</v>
      </c>
      <c r="D4" s="7" t="n">
        <v>160589</v>
      </c>
      <c r="F4" s="7" t="n">
        <v>125336</v>
      </c>
    </row>
    <row r="5" spans="1:6">
      <c r="A5" s="4" t="s">
        <v>264</v>
      </c>
      <c r="B5" s="5" t="n">
        <v>556586</v>
      </c>
      <c r="D5" s="5" t="n">
        <v>556586</v>
      </c>
      <c r="F5" s="5" t="n">
        <v>108026</v>
      </c>
    </row>
    <row r="6" spans="1:6">
      <c r="A6" s="4" t="s">
        <v>56</v>
      </c>
      <c r="B6" s="5" t="n">
        <v>-1282809</v>
      </c>
      <c r="D6" s="5" t="n">
        <v>-1282809</v>
      </c>
      <c r="F6" s="5" t="n">
        <v>-1241034</v>
      </c>
    </row>
    <row r="7" spans="1:6">
      <c r="A7" s="4" t="s">
        <v>58</v>
      </c>
      <c r="B7" s="5" t="n">
        <v>121181</v>
      </c>
      <c r="D7" s="5" t="n">
        <v>121181</v>
      </c>
      <c r="F7" s="5" t="n">
        <v>84267</v>
      </c>
    </row>
    <row r="8" spans="1:6">
      <c r="A8" s="4" t="s">
        <v>59</v>
      </c>
      <c r="B8" s="5" t="n">
        <v>817436</v>
      </c>
      <c r="D8" s="5" t="n">
        <v>817436</v>
      </c>
      <c r="F8" s="5" t="n">
        <v>365280</v>
      </c>
    </row>
    <row r="9" spans="1:6">
      <c r="A9" s="3" t="s">
        <v>265</v>
      </c>
    </row>
    <row r="10" spans="1:6">
      <c r="A10" s="4" t="s">
        <v>74</v>
      </c>
      <c r="B10" s="5" t="n">
        <v>117747</v>
      </c>
      <c r="C10" s="7" t="n">
        <v>112273</v>
      </c>
      <c r="D10" s="5" t="n">
        <v>262165</v>
      </c>
      <c r="E10" s="7" t="n">
        <v>228073</v>
      </c>
    </row>
    <row r="11" spans="1:6">
      <c r="A11" s="4" t="s">
        <v>79</v>
      </c>
      <c r="B11" s="5" t="n">
        <v>-50281</v>
      </c>
      <c r="C11" s="5" t="n">
        <v>6450</v>
      </c>
      <c r="D11" s="5" t="n">
        <v>-53583</v>
      </c>
      <c r="E11" s="5" t="n">
        <v>25935</v>
      </c>
    </row>
    <row r="12" spans="1:6">
      <c r="A12" s="4" t="s">
        <v>86</v>
      </c>
      <c r="B12" s="5" t="n">
        <v>-56573</v>
      </c>
      <c r="C12" s="7" t="n">
        <v>-3085</v>
      </c>
      <c r="D12" s="5" t="n">
        <v>-67381</v>
      </c>
      <c r="E12" s="7" t="n">
        <v>5878</v>
      </c>
    </row>
    <row r="13" spans="1:6">
      <c r="A13" s="4" t="s">
        <v>266</v>
      </c>
      <c r="C13" s="9" t="n">
        <v>-0.02</v>
      </c>
      <c r="E13" s="9" t="n">
        <v>0.05</v>
      </c>
    </row>
    <row r="14" spans="1:6">
      <c r="A14" s="3" t="s">
        <v>267</v>
      </c>
    </row>
    <row r="15" spans="1:6">
      <c r="A15" s="4" t="s">
        <v>86</v>
      </c>
      <c r="B15" s="5" t="n">
        <v>-56573</v>
      </c>
      <c r="C15" s="7" t="n">
        <v>-3085</v>
      </c>
      <c r="D15" s="5" t="n">
        <v>-67381</v>
      </c>
      <c r="E15" s="7" t="n">
        <v>5878</v>
      </c>
    </row>
    <row r="16" spans="1:6">
      <c r="A16" s="3" t="s">
        <v>107</v>
      </c>
    </row>
    <row r="17" spans="1:6">
      <c r="A17" s="4" t="s">
        <v>120</v>
      </c>
      <c r="D17" s="5" t="n">
        <v>483814</v>
      </c>
      <c r="E17" s="5" t="n">
        <v>55588</v>
      </c>
    </row>
    <row r="18" spans="1:6">
      <c r="A18" s="4" t="s">
        <v>138</v>
      </c>
      <c r="D18" s="5" t="n">
        <v>129630</v>
      </c>
      <c r="E18" s="5" t="n">
        <v>84685</v>
      </c>
      <c r="F18" s="5" t="n">
        <v>84685</v>
      </c>
    </row>
    <row r="19" spans="1:6">
      <c r="A19" s="4" t="s">
        <v>135</v>
      </c>
      <c r="B19" s="5" t="n">
        <v>805490</v>
      </c>
      <c r="C19" s="5" t="n">
        <v>132991</v>
      </c>
      <c r="D19" s="5" t="n">
        <v>805490</v>
      </c>
      <c r="E19" s="5" t="n">
        <v>132991</v>
      </c>
      <c r="F19" s="5" t="n">
        <v>129630</v>
      </c>
    </row>
    <row r="20" spans="1:6">
      <c r="A20" s="4" t="s">
        <v>268</v>
      </c>
      <c r="B20" s="5" t="n">
        <v>17100</v>
      </c>
      <c r="E20" s="5" t="n">
        <v>27300</v>
      </c>
    </row>
    <row r="21" spans="1:6">
      <c r="A21" s="4" t="s">
        <v>269</v>
      </c>
      <c r="B21" s="5" t="n">
        <v>-9700</v>
      </c>
      <c r="E21" s="5" t="n">
        <v>-13500</v>
      </c>
    </row>
    <row r="22" spans="1:6">
      <c r="A22" s="4" t="s">
        <v>93</v>
      </c>
    </row>
    <row r="23" spans="1:6">
      <c r="A23" s="3" t="s">
        <v>265</v>
      </c>
    </row>
    <row r="24" spans="1:6">
      <c r="A24" s="4" t="s">
        <v>74</v>
      </c>
      <c r="B24" s="5" t="n">
        <v>57198</v>
      </c>
      <c r="C24" s="5" t="n">
        <v>23688</v>
      </c>
      <c r="D24" s="5" t="n">
        <v>99221</v>
      </c>
      <c r="E24" s="5" t="n">
        <v>31489</v>
      </c>
    </row>
    <row r="25" spans="1:6">
      <c r="A25" s="4" t="s">
        <v>94</v>
      </c>
    </row>
    <row r="26" spans="1:6">
      <c r="A26" s="3" t="s">
        <v>265</v>
      </c>
    </row>
    <row r="27" spans="1:6">
      <c r="A27" s="4" t="s">
        <v>74</v>
      </c>
      <c r="B27" s="5" t="n">
        <v>56653</v>
      </c>
      <c r="C27" s="5" t="n">
        <v>22366</v>
      </c>
      <c r="D27" s="5" t="n">
        <v>97734</v>
      </c>
      <c r="E27" s="5" t="n">
        <v>27577</v>
      </c>
    </row>
    <row r="28" spans="1:6">
      <c r="A28" s="4" t="s">
        <v>270</v>
      </c>
    </row>
    <row r="29" spans="1:6">
      <c r="A29" s="3" t="s">
        <v>265</v>
      </c>
    </row>
    <row r="30" spans="1:6">
      <c r="A30" s="4" t="s">
        <v>74</v>
      </c>
      <c r="B30" s="5" t="n">
        <v>545</v>
      </c>
      <c r="C30" s="5" t="n">
        <v>1322</v>
      </c>
      <c r="D30" s="5" t="n">
        <v>1487</v>
      </c>
      <c r="E30" s="5" t="n">
        <v>3912</v>
      </c>
    </row>
    <row r="31" spans="1:6">
      <c r="A31" s="4" t="s">
        <v>96</v>
      </c>
    </row>
    <row r="32" spans="1:6">
      <c r="A32" s="3" t="s">
        <v>265</v>
      </c>
    </row>
    <row r="33" spans="1:6">
      <c r="A33" s="4" t="s">
        <v>74</v>
      </c>
      <c r="B33" s="7" t="n">
        <v>60549</v>
      </c>
      <c r="C33" s="5" t="n">
        <v>88585</v>
      </c>
      <c r="D33" s="7" t="n">
        <v>162944</v>
      </c>
      <c r="E33" s="5" t="n">
        <v>196584</v>
      </c>
    </row>
    <row r="34" spans="1:6">
      <c r="A34" s="4" t="s">
        <v>271</v>
      </c>
    </row>
    <row r="35" spans="1:6">
      <c r="A35" s="3" t="s">
        <v>262</v>
      </c>
    </row>
    <row r="36" spans="1:6">
      <c r="A36" s="4" t="s">
        <v>263</v>
      </c>
      <c r="F36" s="5" t="n">
        <v>18871</v>
      </c>
    </row>
    <row r="37" spans="1:6">
      <c r="A37" s="4" t="s">
        <v>264</v>
      </c>
      <c r="F37" s="5" t="n">
        <v>35318</v>
      </c>
    </row>
    <row r="38" spans="1:6">
      <c r="A38" s="4" t="s">
        <v>272</v>
      </c>
    </row>
    <row r="39" spans="1:6">
      <c r="A39" s="3" t="s">
        <v>273</v>
      </c>
    </row>
    <row r="40" spans="1:6">
      <c r="A40" s="4" t="s">
        <v>274</v>
      </c>
      <c r="F40" s="5" t="n">
        <v>-53600</v>
      </c>
    </row>
    <row r="41" spans="1:6">
      <c r="A41" s="4" t="s">
        <v>275</v>
      </c>
    </row>
    <row r="42" spans="1:6">
      <c r="A42" s="3" t="s">
        <v>262</v>
      </c>
    </row>
    <row r="43" spans="1:6">
      <c r="A43" s="4" t="s">
        <v>263</v>
      </c>
      <c r="F43" s="5" t="n">
        <v>106465</v>
      </c>
    </row>
    <row r="44" spans="1:6">
      <c r="A44" s="4" t="s">
        <v>264</v>
      </c>
      <c r="F44" s="5" t="n">
        <v>72708</v>
      </c>
    </row>
    <row r="45" spans="1:6">
      <c r="A45" s="4" t="s">
        <v>56</v>
      </c>
      <c r="F45" s="5" t="n">
        <v>-1187398</v>
      </c>
    </row>
    <row r="46" spans="1:6">
      <c r="A46" s="4" t="s">
        <v>58</v>
      </c>
      <c r="F46" s="5" t="n">
        <v>87847</v>
      </c>
    </row>
    <row r="47" spans="1:6">
      <c r="A47" s="4" t="s">
        <v>59</v>
      </c>
      <c r="F47" s="5" t="n">
        <v>418719</v>
      </c>
    </row>
    <row r="48" spans="1:6">
      <c r="A48" s="3" t="s">
        <v>265</v>
      </c>
    </row>
    <row r="49" spans="1:6">
      <c r="A49" s="4" t="s">
        <v>74</v>
      </c>
      <c r="C49" s="5" t="n">
        <v>104152</v>
      </c>
      <c r="E49" s="5" t="n">
        <v>214456</v>
      </c>
    </row>
    <row r="50" spans="1:6">
      <c r="A50" s="4" t="s">
        <v>79</v>
      </c>
      <c r="C50" s="5" t="n">
        <v>-1671</v>
      </c>
      <c r="E50" s="5" t="n">
        <v>12318</v>
      </c>
    </row>
    <row r="51" spans="1:6">
      <c r="A51" s="4" t="s">
        <v>86</v>
      </c>
      <c r="C51" s="7" t="n">
        <v>-11206</v>
      </c>
      <c r="E51" s="7" t="n">
        <v>-7739</v>
      </c>
    </row>
    <row r="52" spans="1:6">
      <c r="A52" s="4" t="s">
        <v>266</v>
      </c>
      <c r="C52" s="9" t="n">
        <v>-0.09</v>
      </c>
      <c r="E52" s="9" t="n">
        <v>-0.06</v>
      </c>
    </row>
    <row r="53" spans="1:6">
      <c r="A53" s="3" t="s">
        <v>267</v>
      </c>
    </row>
    <row r="54" spans="1:6">
      <c r="A54" s="4" t="s">
        <v>86</v>
      </c>
      <c r="C54" s="7" t="n">
        <v>-11206</v>
      </c>
      <c r="E54" s="7" t="n">
        <v>-7739</v>
      </c>
    </row>
    <row r="55" spans="1:6">
      <c r="A55" s="3" t="s">
        <v>107</v>
      </c>
    </row>
    <row r="56" spans="1:6">
      <c r="A56" s="4" t="s">
        <v>120</v>
      </c>
      <c r="E56" s="5" t="n">
        <v>69205</v>
      </c>
    </row>
    <row r="57" spans="1:6">
      <c r="A57" s="4" t="s">
        <v>138</v>
      </c>
      <c r="E57" s="5" t="n">
        <v>84685</v>
      </c>
      <c r="F57" s="5" t="n">
        <v>84685</v>
      </c>
    </row>
    <row r="58" spans="1:6">
      <c r="A58" s="4" t="s">
        <v>135</v>
      </c>
      <c r="C58" s="5" t="n">
        <v>132991</v>
      </c>
      <c r="E58" s="5" t="n">
        <v>132991</v>
      </c>
    </row>
    <row r="59" spans="1:6">
      <c r="A59" s="4" t="s">
        <v>276</v>
      </c>
    </row>
    <row r="60" spans="1:6">
      <c r="A60" s="3" t="s">
        <v>265</v>
      </c>
    </row>
    <row r="61" spans="1:6">
      <c r="A61" s="4" t="s">
        <v>74</v>
      </c>
      <c r="C61" s="5" t="n">
        <v>22923</v>
      </c>
      <c r="E61" s="5" t="n">
        <v>31680</v>
      </c>
    </row>
    <row r="62" spans="1:6">
      <c r="A62" s="4" t="s">
        <v>277</v>
      </c>
    </row>
    <row r="63" spans="1:6">
      <c r="A63" s="3" t="s">
        <v>265</v>
      </c>
    </row>
    <row r="64" spans="1:6">
      <c r="A64" s="4" t="s">
        <v>74</v>
      </c>
      <c r="C64" s="5" t="n">
        <v>22366</v>
      </c>
      <c r="E64" s="5" t="n">
        <v>27577</v>
      </c>
    </row>
    <row r="65" spans="1:6">
      <c r="A65" s="4" t="s">
        <v>278</v>
      </c>
    </row>
    <row r="66" spans="1:6">
      <c r="A66" s="3" t="s">
        <v>265</v>
      </c>
    </row>
    <row r="67" spans="1:6">
      <c r="A67" s="4" t="s">
        <v>74</v>
      </c>
      <c r="C67" s="5" t="n">
        <v>557</v>
      </c>
      <c r="E67" s="5" t="n">
        <v>4103</v>
      </c>
    </row>
    <row r="68" spans="1:6">
      <c r="A68" s="4" t="s">
        <v>279</v>
      </c>
    </row>
    <row r="69" spans="1:6">
      <c r="A69" s="3" t="s">
        <v>265</v>
      </c>
    </row>
    <row r="70" spans="1:6">
      <c r="A70" s="4" t="s">
        <v>74</v>
      </c>
      <c r="C70" s="5" t="n">
        <v>81229</v>
      </c>
      <c r="E70" s="5" t="n">
        <v>182776</v>
      </c>
    </row>
    <row r="71" spans="1:6">
      <c r="A71" s="4" t="s">
        <v>280</v>
      </c>
    </row>
    <row r="72" spans="1:6">
      <c r="A72" s="3" t="s">
        <v>262</v>
      </c>
    </row>
    <row r="73" spans="1:6">
      <c r="A73" s="4" t="s">
        <v>263</v>
      </c>
      <c r="F73" s="5" t="n">
        <v>18871</v>
      </c>
    </row>
    <row r="74" spans="1:6">
      <c r="A74" s="4" t="s">
        <v>264</v>
      </c>
      <c r="F74" s="5" t="n">
        <v>35318</v>
      </c>
    </row>
    <row r="75" spans="1:6">
      <c r="A75" s="4" t="s">
        <v>56</v>
      </c>
      <c r="F75" s="5" t="n">
        <v>-53636</v>
      </c>
    </row>
    <row r="76" spans="1:6">
      <c r="A76" s="4" t="s">
        <v>58</v>
      </c>
      <c r="F76" s="5" t="n">
        <v>-3580</v>
      </c>
    </row>
    <row r="77" spans="1:6">
      <c r="A77" s="4" t="s">
        <v>59</v>
      </c>
      <c r="F77" s="5" t="n">
        <v>-53439</v>
      </c>
    </row>
    <row r="78" spans="1:6">
      <c r="A78" s="3" t="s">
        <v>265</v>
      </c>
    </row>
    <row r="79" spans="1:6">
      <c r="A79" s="4" t="s">
        <v>74</v>
      </c>
      <c r="C79" s="5" t="n">
        <v>8121</v>
      </c>
      <c r="E79" s="5" t="n">
        <v>13617</v>
      </c>
    </row>
    <row r="80" spans="1:6">
      <c r="A80" s="4" t="s">
        <v>79</v>
      </c>
      <c r="C80" s="5" t="n">
        <v>8121</v>
      </c>
      <c r="E80" s="5" t="n">
        <v>13617</v>
      </c>
    </row>
    <row r="81" spans="1:6">
      <c r="A81" s="4" t="s">
        <v>86</v>
      </c>
      <c r="C81" s="7" t="n">
        <v>8121</v>
      </c>
      <c r="E81" s="7" t="n">
        <v>13617</v>
      </c>
    </row>
    <row r="82" spans="1:6">
      <c r="A82" s="4" t="s">
        <v>266</v>
      </c>
      <c r="C82" s="9" t="n">
        <v>0.07000000000000001</v>
      </c>
      <c r="E82" s="9" t="n">
        <v>0.11</v>
      </c>
    </row>
    <row r="83" spans="1:6">
      <c r="A83" s="3" t="s">
        <v>267</v>
      </c>
    </row>
    <row r="84" spans="1:6">
      <c r="A84" s="4" t="s">
        <v>86</v>
      </c>
      <c r="C84" s="7" t="n">
        <v>8121</v>
      </c>
      <c r="E84" s="7" t="n">
        <v>13617</v>
      </c>
    </row>
    <row r="85" spans="1:6">
      <c r="A85" s="3" t="s">
        <v>107</v>
      </c>
    </row>
    <row r="86" spans="1:6">
      <c r="A86" s="4" t="s">
        <v>120</v>
      </c>
      <c r="E86" s="5" t="n">
        <v>-13617</v>
      </c>
    </row>
    <row r="87" spans="1:6">
      <c r="A87" s="4" t="s">
        <v>138</v>
      </c>
      <c r="E87" s="5" t="n">
        <v>0</v>
      </c>
      <c r="F87" s="7" t="n">
        <v>0</v>
      </c>
    </row>
    <row r="88" spans="1:6">
      <c r="A88" s="4" t="s">
        <v>135</v>
      </c>
      <c r="C88" s="5" t="n">
        <v>0</v>
      </c>
      <c r="E88" s="5" t="n">
        <v>0</v>
      </c>
    </row>
    <row r="89" spans="1:6">
      <c r="A89" s="4" t="s">
        <v>281</v>
      </c>
    </row>
    <row r="90" spans="1:6">
      <c r="A90" s="3" t="s">
        <v>265</v>
      </c>
    </row>
    <row r="91" spans="1:6">
      <c r="A91" s="4" t="s">
        <v>74</v>
      </c>
      <c r="C91" s="5" t="n">
        <v>765</v>
      </c>
      <c r="E91" s="5" t="n">
        <v>-191</v>
      </c>
    </row>
    <row r="92" spans="1:6">
      <c r="A92" s="4" t="s">
        <v>282</v>
      </c>
    </row>
    <row r="93" spans="1:6">
      <c r="A93" s="3" t="s">
        <v>265</v>
      </c>
    </row>
    <row r="94" spans="1:6">
      <c r="A94" s="4" t="s">
        <v>74</v>
      </c>
      <c r="C94" s="5" t="n">
        <v>0</v>
      </c>
      <c r="E94" s="5" t="n">
        <v>0</v>
      </c>
    </row>
    <row r="95" spans="1:6">
      <c r="A95" s="4" t="s">
        <v>283</v>
      </c>
    </row>
    <row r="96" spans="1:6">
      <c r="A96" s="3" t="s">
        <v>265</v>
      </c>
    </row>
    <row r="97" spans="1:6">
      <c r="A97" s="4" t="s">
        <v>74</v>
      </c>
      <c r="C97" s="5" t="n">
        <v>765</v>
      </c>
      <c r="E97" s="5" t="n">
        <v>-191</v>
      </c>
    </row>
    <row r="98" spans="1:6">
      <c r="A98" s="4" t="s">
        <v>284</v>
      </c>
    </row>
    <row r="99" spans="1:6">
      <c r="A99" s="3" t="s">
        <v>265</v>
      </c>
    </row>
    <row r="100" spans="1:6">
      <c r="A100" s="4" t="s">
        <v>74</v>
      </c>
      <c r="C100" s="7" t="n">
        <v>7356</v>
      </c>
      <c r="E100" s="7" t="n">
        <v>1380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1"/>
    <col customWidth="1" max="5" min="5" width="42"/>
    <col customWidth="1" max="6" min="6" width="30"/>
    <col customWidth="1" max="7" min="7" width="21"/>
    <col customWidth="1" max="8" min="8" width="21"/>
    <col customWidth="1" max="9" min="9" width="21"/>
    <col customWidth="1" max="10" min="10" width="21"/>
    <col customWidth="1" max="11" min="11" width="21"/>
    <col customWidth="1" max="12" min="12" width="35"/>
  </cols>
  <sheetData>
    <row r="1" spans="1:12">
      <c r="A1" s="1" t="s">
        <v>285</v>
      </c>
      <c r="B1" s="2" t="s">
        <v>286</v>
      </c>
      <c r="F1" s="2" t="s">
        <v>71</v>
      </c>
      <c r="J1" s="2" t="s">
        <v>1</v>
      </c>
    </row>
    <row r="2" spans="1:12">
      <c r="B2" s="2" t="s">
        <v>287</v>
      </c>
      <c r="C2" s="2" t="s">
        <v>288</v>
      </c>
      <c r="D2" s="2" t="s">
        <v>289</v>
      </c>
      <c r="E2" s="2" t="s">
        <v>290</v>
      </c>
      <c r="F2" s="2" t="s">
        <v>291</v>
      </c>
      <c r="G2" s="2" t="s">
        <v>292</v>
      </c>
      <c r="H2" s="2" t="s">
        <v>293</v>
      </c>
      <c r="I2" s="2" t="s">
        <v>294</v>
      </c>
      <c r="J2" s="2" t="s">
        <v>295</v>
      </c>
      <c r="K2" s="2" t="s">
        <v>293</v>
      </c>
      <c r="L2" s="2" t="s">
        <v>296</v>
      </c>
    </row>
    <row r="3" spans="1:12">
      <c r="A3" s="3" t="s">
        <v>273</v>
      </c>
    </row>
    <row r="4" spans="1:12">
      <c r="A4" s="4" t="s">
        <v>297</v>
      </c>
      <c r="J4" s="4" t="s">
        <v>298</v>
      </c>
    </row>
    <row r="5" spans="1:12">
      <c r="A5" s="3" t="s">
        <v>299</v>
      </c>
    </row>
    <row r="6" spans="1:12">
      <c r="A6" s="4" t="s">
        <v>300</v>
      </c>
      <c r="F6" s="7" t="n">
        <v>33300000</v>
      </c>
      <c r="H6" s="7" t="n">
        <v>35500000</v>
      </c>
      <c r="J6" s="7" t="n">
        <v>62000000</v>
      </c>
      <c r="K6" s="7" t="n">
        <v>60000000</v>
      </c>
    </row>
    <row r="7" spans="1:12">
      <c r="A7" s="4" t="s">
        <v>263</v>
      </c>
      <c r="B7" s="7" t="n">
        <v>125336000</v>
      </c>
      <c r="F7" s="5" t="n">
        <v>160589000</v>
      </c>
      <c r="J7" s="5" t="n">
        <v>160589000</v>
      </c>
    </row>
    <row r="8" spans="1:12">
      <c r="A8" s="4" t="s">
        <v>264</v>
      </c>
      <c r="B8" s="5" t="n">
        <v>108026000</v>
      </c>
      <c r="F8" s="7" t="n">
        <v>556586000</v>
      </c>
      <c r="J8" s="5" t="n">
        <v>556586000</v>
      </c>
    </row>
    <row r="9" spans="1:12">
      <c r="A9" s="4" t="s">
        <v>301</v>
      </c>
      <c r="B9" s="5" t="n">
        <v>233362000</v>
      </c>
    </row>
    <row r="10" spans="1:12">
      <c r="A10" s="4" t="s">
        <v>144</v>
      </c>
    </row>
    <row r="11" spans="1:12">
      <c r="A11" s="3" t="s">
        <v>273</v>
      </c>
    </row>
    <row r="12" spans="1:12">
      <c r="A12" s="4" t="s">
        <v>302</v>
      </c>
      <c r="F12" s="5" t="n">
        <v>2</v>
      </c>
    </row>
    <row r="13" spans="1:12">
      <c r="A13" s="4" t="s">
        <v>303</v>
      </c>
    </row>
    <row r="14" spans="1:12">
      <c r="A14" s="3" t="s">
        <v>273</v>
      </c>
    </row>
    <row r="15" spans="1:12">
      <c r="A15" s="4" t="s">
        <v>304</v>
      </c>
      <c r="B15" s="7" t="n">
        <v>25000000</v>
      </c>
    </row>
    <row r="16" spans="1:12">
      <c r="A16" s="4" t="s">
        <v>305</v>
      </c>
      <c r="B16" s="5" t="n">
        <v>1</v>
      </c>
    </row>
    <row r="17" spans="1:12">
      <c r="A17" s="4" t="s">
        <v>306</v>
      </c>
    </row>
    <row r="18" spans="1:12">
      <c r="A18" s="3" t="s">
        <v>273</v>
      </c>
    </row>
    <row r="19" spans="1:12">
      <c r="A19" s="4" t="s">
        <v>304</v>
      </c>
      <c r="E19" s="7" t="n">
        <v>30000000</v>
      </c>
    </row>
    <row r="20" spans="1:12">
      <c r="A20" s="4" t="s">
        <v>307</v>
      </c>
      <c r="G20" s="7" t="n">
        <v>10000000</v>
      </c>
    </row>
    <row r="21" spans="1:12">
      <c r="A21" s="4" t="s">
        <v>305</v>
      </c>
      <c r="E21" s="5" t="n">
        <v>1</v>
      </c>
    </row>
    <row r="22" spans="1:12">
      <c r="A22" s="4" t="s">
        <v>308</v>
      </c>
    </row>
    <row r="23" spans="1:12">
      <c r="A23" s="3" t="s">
        <v>273</v>
      </c>
    </row>
    <row r="24" spans="1:12">
      <c r="A24" s="4" t="s">
        <v>309</v>
      </c>
      <c r="H24" s="7" t="n">
        <v>50000000</v>
      </c>
    </row>
    <row r="25" spans="1:12">
      <c r="A25" s="4" t="s">
        <v>305</v>
      </c>
      <c r="L25" s="5" t="n">
        <v>2</v>
      </c>
    </row>
    <row r="26" spans="1:12">
      <c r="A26" s="4" t="s">
        <v>230</v>
      </c>
    </row>
    <row r="27" spans="1:12">
      <c r="A27" s="3" t="s">
        <v>273</v>
      </c>
    </row>
    <row r="28" spans="1:12">
      <c r="A28" s="4" t="s">
        <v>305</v>
      </c>
      <c r="C28" s="5" t="n">
        <v>3</v>
      </c>
    </row>
    <row r="29" spans="1:12">
      <c r="A29" s="3" t="s">
        <v>299</v>
      </c>
    </row>
    <row r="30" spans="1:12">
      <c r="A30" s="4" t="s">
        <v>301</v>
      </c>
      <c r="B30" s="7" t="n">
        <v>9300000</v>
      </c>
      <c r="F30" s="7" t="n">
        <v>7800000</v>
      </c>
      <c r="J30" s="7" t="n">
        <v>7800000</v>
      </c>
    </row>
    <row r="31" spans="1:12">
      <c r="A31" s="4" t="s">
        <v>230</v>
      </c>
    </row>
    <row r="32" spans="1:12">
      <c r="A32" s="3" t="s">
        <v>273</v>
      </c>
    </row>
    <row r="33" spans="1:12">
      <c r="A33" s="4" t="s">
        <v>304</v>
      </c>
      <c r="D33" s="7" t="n">
        <v>100000000</v>
      </c>
      <c r="I33" s="7" t="n">
        <v>100000000</v>
      </c>
    </row>
    <row r="34" spans="1:12">
      <c r="A34" s="4" t="s">
        <v>305</v>
      </c>
      <c r="D34" s="5" t="n">
        <v>3</v>
      </c>
    </row>
    <row r="35" spans="1:12">
      <c r="A35" s="4" t="s">
        <v>230</v>
      </c>
    </row>
    <row r="36" spans="1:12">
      <c r="A36" s="3" t="s">
        <v>273</v>
      </c>
    </row>
    <row r="37" spans="1:12">
      <c r="A37" s="4" t="s">
        <v>304</v>
      </c>
      <c r="C37" s="7" t="n">
        <v>75000000</v>
      </c>
    </row>
    <row r="38" spans="1:12">
      <c r="A38" s="4" t="s">
        <v>305</v>
      </c>
      <c r="C38" s="5" t="n">
        <v>2</v>
      </c>
    </row>
    <row r="39" spans="1:12">
      <c r="A39" s="4" t="s">
        <v>310</v>
      </c>
    </row>
    <row r="40" spans="1:12">
      <c r="A40" s="3" t="s">
        <v>299</v>
      </c>
    </row>
    <row r="41" spans="1:12">
      <c r="A41" s="4" t="s">
        <v>263</v>
      </c>
      <c r="B41" s="5" t="n">
        <v>106465000</v>
      </c>
    </row>
    <row r="42" spans="1:12">
      <c r="A42" s="4" t="s">
        <v>264</v>
      </c>
      <c r="B42" s="5" t="n">
        <v>72708000</v>
      </c>
    </row>
    <row r="43" spans="1:12">
      <c r="A43" s="4" t="s">
        <v>301</v>
      </c>
      <c r="B43" s="5" t="n">
        <v>179173000</v>
      </c>
    </row>
    <row r="44" spans="1:12">
      <c r="A44" s="4" t="s">
        <v>271</v>
      </c>
    </row>
    <row r="45" spans="1:12">
      <c r="A45" s="3" t="s">
        <v>299</v>
      </c>
    </row>
    <row r="46" spans="1:12">
      <c r="A46" s="4" t="s">
        <v>263</v>
      </c>
      <c r="B46" s="5" t="n">
        <v>18871000</v>
      </c>
    </row>
    <row r="47" spans="1:12">
      <c r="A47" s="4" t="s">
        <v>264</v>
      </c>
      <c r="B47" s="5" t="n">
        <v>35318000</v>
      </c>
    </row>
    <row r="48" spans="1:12">
      <c r="A48" s="4" t="s">
        <v>301</v>
      </c>
      <c r="B48" s="5" t="n">
        <v>54189000</v>
      </c>
    </row>
    <row r="49" spans="1:12">
      <c r="A49" s="4" t="s">
        <v>311</v>
      </c>
    </row>
    <row r="50" spans="1:12">
      <c r="A50" s="3" t="s">
        <v>299</v>
      </c>
    </row>
    <row r="51" spans="1:12">
      <c r="A51" s="4" t="s">
        <v>263</v>
      </c>
      <c r="B51" s="5" t="n">
        <v>18871000</v>
      </c>
    </row>
    <row r="52" spans="1:12">
      <c r="A52" s="4" t="s">
        <v>264</v>
      </c>
      <c r="B52" s="5" t="n">
        <v>35318000</v>
      </c>
    </row>
    <row r="53" spans="1:12">
      <c r="A53" s="4" t="s">
        <v>312</v>
      </c>
    </row>
    <row r="54" spans="1:12">
      <c r="A54" s="3" t="s">
        <v>299</v>
      </c>
    </row>
    <row r="55" spans="1:12">
      <c r="A55" s="4" t="s">
        <v>301</v>
      </c>
      <c r="B55" s="5" t="n">
        <v>24200</v>
      </c>
    </row>
    <row r="56" spans="1:12">
      <c r="A56" s="4" t="s">
        <v>313</v>
      </c>
    </row>
    <row r="57" spans="1:12">
      <c r="A57" s="3" t="s">
        <v>299</v>
      </c>
    </row>
    <row r="58" spans="1:12">
      <c r="A58" s="4" t="s">
        <v>301</v>
      </c>
      <c r="B58" s="5" t="n">
        <v>15900</v>
      </c>
    </row>
    <row r="59" spans="1:12">
      <c r="A59" s="4" t="s">
        <v>314</v>
      </c>
    </row>
    <row r="60" spans="1:12">
      <c r="A60" s="3" t="s">
        <v>299</v>
      </c>
    </row>
    <row r="61" spans="1:12">
      <c r="A61" s="4" t="s">
        <v>301</v>
      </c>
      <c r="B61" s="5" t="n">
        <v>11800</v>
      </c>
    </row>
    <row r="62" spans="1:12">
      <c r="A62" s="4" t="s">
        <v>315</v>
      </c>
    </row>
    <row r="63" spans="1:12">
      <c r="A63" s="3" t="s">
        <v>299</v>
      </c>
    </row>
    <row r="64" spans="1:12">
      <c r="A64" s="4" t="s">
        <v>301</v>
      </c>
      <c r="B64" s="7" t="n">
        <v>2300</v>
      </c>
    </row>
  </sheetData>
  <mergeCells count="4">
    <mergeCell ref="A1:A2"/>
    <mergeCell ref="B1:E1"/>
    <mergeCell ref="F1:I1"/>
    <mergeCell ref="J1:K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6</v>
      </c>
      <c r="B1" s="2" t="s">
        <v>244</v>
      </c>
      <c r="C1" s="2" t="s">
        <v>245</v>
      </c>
      <c r="D1" s="2" t="s">
        <v>246</v>
      </c>
      <c r="E1" s="2" t="s">
        <v>72</v>
      </c>
      <c r="F1" s="2" t="s">
        <v>247</v>
      </c>
      <c r="G1" s="2" t="s">
        <v>248</v>
      </c>
      <c r="H1" s="2" t="s">
        <v>249</v>
      </c>
    </row>
    <row r="2" spans="1:8">
      <c r="A2" s="3" t="s">
        <v>317</v>
      </c>
    </row>
    <row r="3" spans="1:8">
      <c r="A3" s="4" t="s">
        <v>250</v>
      </c>
      <c r="D3" s="4" t="s">
        <v>251</v>
      </c>
      <c r="E3" s="4" t="s">
        <v>251</v>
      </c>
      <c r="F3" s="4" t="s">
        <v>251</v>
      </c>
      <c r="G3" s="4" t="s">
        <v>251</v>
      </c>
    </row>
    <row r="4" spans="1:8">
      <c r="A4" s="4" t="s">
        <v>252</v>
      </c>
      <c r="C4" s="4" t="s">
        <v>253</v>
      </c>
      <c r="F4" s="4" t="s">
        <v>254</v>
      </c>
      <c r="H4" s="4" t="s">
        <v>254</v>
      </c>
    </row>
    <row r="5" spans="1:8">
      <c r="A5" s="4" t="s">
        <v>255</v>
      </c>
      <c r="C5" s="5" t="n">
        <v>8</v>
      </c>
    </row>
    <row r="6" spans="1:8">
      <c r="A6" s="4" t="s">
        <v>256</v>
      </c>
      <c r="C6" s="10" t="n">
        <v>10.7</v>
      </c>
    </row>
    <row r="7" spans="1:8">
      <c r="A7" s="4" t="s">
        <v>257</v>
      </c>
      <c r="C7" s="7" t="n">
        <v>200</v>
      </c>
    </row>
    <row r="8" spans="1:8">
      <c r="A8" s="4" t="s">
        <v>258</v>
      </c>
    </row>
    <row r="9" spans="1:8">
      <c r="A9" s="3" t="s">
        <v>317</v>
      </c>
    </row>
    <row r="10" spans="1:8">
      <c r="A10" s="4" t="s">
        <v>259</v>
      </c>
      <c r="B10" s="10" t="n">
        <v>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4" t="s">
        <v>321</v>
      </c>
      <c r="B3" s="5" t="n">
        <v>1</v>
      </c>
    </row>
    <row r="4" spans="1:2">
      <c r="A4" s="4" t="s">
        <v>322</v>
      </c>
      <c r="B4" s="5"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8</v>
      </c>
    </row>
    <row r="2" spans="1:3">
      <c r="A2" s="3" t="s">
        <v>324</v>
      </c>
    </row>
    <row r="3" spans="1:3">
      <c r="A3" s="4" t="s">
        <v>33</v>
      </c>
      <c r="B3" s="7" t="n">
        <v>9067</v>
      </c>
      <c r="C3" s="7" t="n">
        <v>99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325</v>
      </c>
      <c r="B1" s="2" t="s">
        <v>71</v>
      </c>
      <c r="E1" s="2" t="s">
        <v>1</v>
      </c>
      <c r="G1" s="2" t="s">
        <v>326</v>
      </c>
    </row>
    <row r="2" spans="1:9">
      <c r="B2" s="2" t="s">
        <v>2</v>
      </c>
      <c r="C2" s="2" t="s">
        <v>72</v>
      </c>
      <c r="D2" s="2" t="s">
        <v>246</v>
      </c>
      <c r="E2" s="2" t="s">
        <v>2</v>
      </c>
      <c r="F2" s="2" t="s">
        <v>72</v>
      </c>
      <c r="G2" s="2" t="s">
        <v>247</v>
      </c>
      <c r="H2" s="2" t="s">
        <v>248</v>
      </c>
      <c r="I2" s="2" t="s">
        <v>28</v>
      </c>
    </row>
    <row r="3" spans="1:9">
      <c r="A3" s="3" t="s">
        <v>327</v>
      </c>
    </row>
    <row r="4" spans="1:9">
      <c r="A4" s="4" t="s">
        <v>89</v>
      </c>
      <c r="B4" s="9" t="n">
        <v>-0.29</v>
      </c>
      <c r="C4" s="9" t="n">
        <v>-0.02</v>
      </c>
      <c r="E4" s="9" t="n">
        <v>-0.3</v>
      </c>
      <c r="F4" s="9" t="n">
        <v>0.05</v>
      </c>
    </row>
    <row r="5" spans="1:9">
      <c r="A5" s="4" t="s">
        <v>86</v>
      </c>
      <c r="B5" s="7" t="n">
        <v>-40358</v>
      </c>
      <c r="C5" s="7" t="n">
        <v>-3085</v>
      </c>
      <c r="E5" s="7" t="n">
        <v>-41775</v>
      </c>
      <c r="F5" s="7" t="n">
        <v>5878</v>
      </c>
    </row>
    <row r="6" spans="1:9">
      <c r="A6" s="4" t="s">
        <v>328</v>
      </c>
      <c r="B6" s="7" t="n">
        <v>-37932</v>
      </c>
      <c r="E6" s="7" t="n">
        <v>-38530</v>
      </c>
      <c r="F6" s="7" t="n">
        <v>5878</v>
      </c>
    </row>
    <row r="7" spans="1:9">
      <c r="A7" s="4" t="s">
        <v>90</v>
      </c>
      <c r="B7" s="5" t="n">
        <v>128712</v>
      </c>
      <c r="C7" s="5" t="n">
        <v>123989</v>
      </c>
      <c r="E7" s="5" t="n">
        <v>127030</v>
      </c>
      <c r="F7" s="5" t="n">
        <v>123428</v>
      </c>
    </row>
    <row r="8" spans="1:9">
      <c r="A8" s="4" t="s">
        <v>329</v>
      </c>
      <c r="F8" s="7" t="n">
        <v>5878</v>
      </c>
    </row>
    <row r="9" spans="1:9">
      <c r="A9" s="4" t="s">
        <v>330</v>
      </c>
      <c r="F9" s="5" t="n">
        <v>23</v>
      </c>
    </row>
    <row r="10" spans="1:9">
      <c r="A10" s="4" t="s">
        <v>331</v>
      </c>
      <c r="B10" s="5" t="n">
        <v>128712</v>
      </c>
      <c r="C10" s="5" t="n">
        <v>123989</v>
      </c>
      <c r="E10" s="5" t="n">
        <v>127030</v>
      </c>
      <c r="F10" s="5" t="n">
        <v>125511</v>
      </c>
    </row>
    <row r="11" spans="1:9">
      <c r="A11" s="4" t="s">
        <v>332</v>
      </c>
      <c r="B11" s="9" t="n">
        <v>-0.29</v>
      </c>
      <c r="C11" s="9" t="n">
        <v>-0.02</v>
      </c>
      <c r="E11" s="9" t="n">
        <v>-0.3</v>
      </c>
      <c r="F11" s="9" t="n">
        <v>0.05</v>
      </c>
    </row>
    <row r="12" spans="1:9">
      <c r="A12" s="4" t="s">
        <v>66</v>
      </c>
    </row>
    <row r="13" spans="1:9">
      <c r="A13" s="3" t="s">
        <v>327</v>
      </c>
    </row>
    <row r="14" spans="1:9">
      <c r="A14" s="4" t="s">
        <v>68</v>
      </c>
      <c r="B14" s="4" t="s">
        <v>69</v>
      </c>
      <c r="C14" s="4" t="s">
        <v>69</v>
      </c>
      <c r="E14" s="4" t="s">
        <v>69</v>
      </c>
      <c r="F14" s="4" t="s">
        <v>69</v>
      </c>
      <c r="I14" s="4" t="s">
        <v>69</v>
      </c>
    </row>
    <row r="15" spans="1:9">
      <c r="A15" s="4" t="s">
        <v>333</v>
      </c>
    </row>
    <row r="16" spans="1:9">
      <c r="A16" s="3" t="s">
        <v>327</v>
      </c>
    </row>
    <row r="17" spans="1:9">
      <c r="A17" s="4" t="s">
        <v>68</v>
      </c>
      <c r="B17" s="4" t="s">
        <v>334</v>
      </c>
      <c r="C17" s="4" t="s">
        <v>334</v>
      </c>
      <c r="E17" s="4" t="s">
        <v>334</v>
      </c>
      <c r="F17" s="4" t="s">
        <v>334</v>
      </c>
    </row>
    <row r="18" spans="1:9">
      <c r="A18" s="4" t="s">
        <v>335</v>
      </c>
    </row>
    <row r="19" spans="1:9">
      <c r="A19" s="3" t="s">
        <v>327</v>
      </c>
    </row>
    <row r="20" spans="1:9">
      <c r="A20" s="4" t="s">
        <v>336</v>
      </c>
      <c r="F20" s="5" t="n">
        <v>1659</v>
      </c>
    </row>
    <row r="21" spans="1:9">
      <c r="A21" s="4" t="s">
        <v>337</v>
      </c>
    </row>
    <row r="22" spans="1:9">
      <c r="A22" s="3" t="s">
        <v>327</v>
      </c>
    </row>
    <row r="23" spans="1:9">
      <c r="A23" s="4" t="s">
        <v>336</v>
      </c>
      <c r="F23" s="5" t="n">
        <v>401</v>
      </c>
    </row>
    <row r="24" spans="1:9">
      <c r="A24" s="4" t="s">
        <v>338</v>
      </c>
    </row>
    <row r="25" spans="1:9">
      <c r="A25" s="3" t="s">
        <v>327</v>
      </c>
    </row>
    <row r="26" spans="1:9">
      <c r="A26" s="4" t="s">
        <v>86</v>
      </c>
      <c r="B26" s="7" t="n">
        <v>5882</v>
      </c>
      <c r="E26" s="7" t="n">
        <v>24668</v>
      </c>
    </row>
    <row r="27" spans="1:9">
      <c r="A27" s="4" t="s">
        <v>339</v>
      </c>
    </row>
    <row r="28" spans="1:9">
      <c r="A28" s="3" t="s">
        <v>327</v>
      </c>
    </row>
    <row r="29" spans="1:9">
      <c r="A29" s="4" t="s">
        <v>86</v>
      </c>
      <c r="B29" s="7" t="n">
        <v>-43814</v>
      </c>
      <c r="E29" s="7" t="n">
        <v>-63198</v>
      </c>
    </row>
    <row r="30" spans="1:9">
      <c r="A30" s="4" t="s">
        <v>252</v>
      </c>
      <c r="D30" s="4" t="s">
        <v>251</v>
      </c>
      <c r="F30" s="4" t="s">
        <v>251</v>
      </c>
      <c r="G30" s="4" t="s">
        <v>251</v>
      </c>
      <c r="H30" s="4" t="s">
        <v>251</v>
      </c>
    </row>
    <row r="31" spans="1:9">
      <c r="A31" s="4" t="s">
        <v>340</v>
      </c>
    </row>
    <row r="32" spans="1:9">
      <c r="A32" s="3" t="s">
        <v>327</v>
      </c>
    </row>
    <row r="33" spans="1:9">
      <c r="A33" s="4" t="s">
        <v>341</v>
      </c>
      <c r="B33" s="5" t="n">
        <v>60832</v>
      </c>
      <c r="E33" s="5" t="n">
        <v>53183</v>
      </c>
    </row>
    <row r="34" spans="1:9">
      <c r="A34" s="4" t="s">
        <v>89</v>
      </c>
      <c r="B34" s="9" t="n">
        <v>-0.72</v>
      </c>
      <c r="E34" s="9" t="n">
        <v>-1.19</v>
      </c>
    </row>
    <row r="35" spans="1:9">
      <c r="A35" s="4" t="s">
        <v>86</v>
      </c>
      <c r="B35" s="7" t="n">
        <v>-43814</v>
      </c>
      <c r="E35" s="7" t="n">
        <v>-63198</v>
      </c>
    </row>
  </sheetData>
  <mergeCells count="4">
    <mergeCell ref="A1:A2"/>
    <mergeCell ref="B1:D1"/>
    <mergeCell ref="E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2</v>
      </c>
      <c r="C1" s="2" t="s">
        <v>71</v>
      </c>
      <c r="E1" s="2" t="s">
        <v>1</v>
      </c>
    </row>
    <row r="2" spans="1:6">
      <c r="C2" s="2" t="s">
        <v>2</v>
      </c>
      <c r="D2" s="2" t="s">
        <v>72</v>
      </c>
      <c r="E2" s="2" t="s">
        <v>2</v>
      </c>
      <c r="F2" s="2" t="s">
        <v>72</v>
      </c>
    </row>
    <row r="3" spans="1:6">
      <c r="A3" s="3" t="s">
        <v>343</v>
      </c>
    </row>
    <row r="4" spans="1:6">
      <c r="A4" s="4" t="s">
        <v>344</v>
      </c>
      <c r="E4" s="7" t="n">
        <v>365280</v>
      </c>
    </row>
    <row r="5" spans="1:6">
      <c r="A5" s="4" t="s">
        <v>345</v>
      </c>
      <c r="C5" s="7" t="n">
        <v>600</v>
      </c>
      <c r="D5" s="7" t="n">
        <v>88</v>
      </c>
      <c r="E5" s="5" t="n">
        <v>-875</v>
      </c>
      <c r="F5" s="7" t="n">
        <v>-14</v>
      </c>
    </row>
    <row r="6" spans="1:6">
      <c r="A6" s="4" t="s">
        <v>346</v>
      </c>
      <c r="C6" s="5" t="n">
        <v>817436</v>
      </c>
      <c r="E6" s="5" t="n">
        <v>817436</v>
      </c>
    </row>
    <row r="7" spans="1:6">
      <c r="A7" s="4" t="s">
        <v>347</v>
      </c>
    </row>
    <row r="8" spans="1:6">
      <c r="A8" s="3" t="s">
        <v>343</v>
      </c>
    </row>
    <row r="9" spans="1:6">
      <c r="A9" s="4" t="s">
        <v>344</v>
      </c>
      <c r="C9" s="5" t="n">
        <v>-33234</v>
      </c>
      <c r="D9" s="5" t="n">
        <v>-30460</v>
      </c>
      <c r="E9" s="5" t="n">
        <v>-31759</v>
      </c>
      <c r="F9" s="5" t="n">
        <v>-30358</v>
      </c>
    </row>
    <row r="10" spans="1:6">
      <c r="A10" s="4" t="s">
        <v>346</v>
      </c>
      <c r="C10" s="5" t="n">
        <v>-32634</v>
      </c>
      <c r="D10" s="5" t="n">
        <v>-30372</v>
      </c>
      <c r="E10" s="5" t="n">
        <v>-32634</v>
      </c>
      <c r="F10" s="5" t="n">
        <v>-30372</v>
      </c>
    </row>
    <row r="11" spans="1:6">
      <c r="A11" s="4" t="s">
        <v>348</v>
      </c>
    </row>
    <row r="12" spans="1:6">
      <c r="A12" s="3" t="s">
        <v>343</v>
      </c>
    </row>
    <row r="13" spans="1:6">
      <c r="A13" s="4" t="s">
        <v>349</v>
      </c>
      <c r="B13" s="4" t="s">
        <v>350</v>
      </c>
      <c r="C13" s="5" t="n">
        <v>563</v>
      </c>
      <c r="D13" s="5" t="n">
        <v>130</v>
      </c>
      <c r="E13" s="5" t="n">
        <v>-967</v>
      </c>
      <c r="F13" s="5" t="n">
        <v>396</v>
      </c>
    </row>
    <row r="14" spans="1:6">
      <c r="A14" s="4" t="s">
        <v>351</v>
      </c>
      <c r="C14" s="5" t="n">
        <v>0</v>
      </c>
      <c r="D14" s="5" t="n">
        <v>0</v>
      </c>
      <c r="E14" s="5" t="n">
        <v>0</v>
      </c>
      <c r="F14" s="5" t="n">
        <v>-374</v>
      </c>
    </row>
    <row r="15" spans="1:6">
      <c r="A15" s="4" t="s">
        <v>352</v>
      </c>
      <c r="C15" s="5" t="n">
        <v>0</v>
      </c>
      <c r="D15" s="5" t="n">
        <v>0</v>
      </c>
      <c r="E15" s="5" t="n">
        <v>0</v>
      </c>
      <c r="F15" s="5" t="n">
        <v>0</v>
      </c>
    </row>
    <row r="16" spans="1:6">
      <c r="A16" s="4" t="s">
        <v>353</v>
      </c>
    </row>
    <row r="17" spans="1:6">
      <c r="A17" s="3" t="s">
        <v>343</v>
      </c>
    </row>
    <row r="18" spans="1:6">
      <c r="A18" s="4" t="s">
        <v>349</v>
      </c>
      <c r="C18" s="7" t="n">
        <v>37</v>
      </c>
      <c r="D18" s="7" t="n">
        <v>-42</v>
      </c>
      <c r="E18" s="7" t="n">
        <v>92</v>
      </c>
      <c r="F18" s="7" t="n">
        <v>-36</v>
      </c>
    </row>
    <row r="19" spans="1:6"/>
    <row r="20" spans="1:6">
      <c r="A20" s="4" t="s">
        <v>350</v>
      </c>
      <c r="B20" s="4" t="s">
        <v>354</v>
      </c>
    </row>
  </sheetData>
  <mergeCells count="5">
    <mergeCell ref="A1:B2"/>
    <mergeCell ref="C1:D1"/>
    <mergeCell ref="E1:F1"/>
    <mergeCell ref="A19:E19"/>
    <mergeCell ref="B20:E2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55</v>
      </c>
      <c r="B1" s="2" t="s">
        <v>1</v>
      </c>
    </row>
    <row r="2" spans="1:2">
      <c r="B2" s="2" t="s">
        <v>356</v>
      </c>
    </row>
    <row r="3" spans="1:2">
      <c r="A3" s="3" t="s">
        <v>357</v>
      </c>
    </row>
    <row r="4" spans="1:2">
      <c r="A4" s="4" t="s">
        <v>358</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8</v>
      </c>
    </row>
    <row r="2" spans="1:3">
      <c r="A2" s="3" t="s">
        <v>52</v>
      </c>
    </row>
    <row r="3" spans="1:3">
      <c r="A3" s="4" t="s">
        <v>62</v>
      </c>
      <c r="B3" s="8" t="n">
        <v>0.001</v>
      </c>
      <c r="C3" s="8" t="n">
        <v>0.001</v>
      </c>
    </row>
    <row r="4" spans="1:3">
      <c r="A4" s="4" t="s">
        <v>63</v>
      </c>
      <c r="B4" s="5" t="n">
        <v>300000000</v>
      </c>
      <c r="C4" s="5" t="n">
        <v>300000000</v>
      </c>
    </row>
    <row r="5" spans="1:3">
      <c r="A5" s="4" t="s">
        <v>64</v>
      </c>
      <c r="B5" s="5" t="n">
        <v>137156361</v>
      </c>
      <c r="C5" s="5" t="n">
        <v>124976373</v>
      </c>
    </row>
    <row r="6" spans="1:3">
      <c r="A6" s="4" t="s">
        <v>65</v>
      </c>
      <c r="B6" s="5" t="n">
        <v>137156361</v>
      </c>
      <c r="C6" s="5" t="n">
        <v>124976373</v>
      </c>
    </row>
    <row r="7" spans="1:3">
      <c r="A7" s="4" t="s">
        <v>66</v>
      </c>
    </row>
    <row r="8" spans="1:3">
      <c r="A8" s="3" t="s">
        <v>67</v>
      </c>
    </row>
    <row r="9" spans="1:3">
      <c r="A9" s="4" t="s">
        <v>68</v>
      </c>
      <c r="B9" s="4" t="s">
        <v>69</v>
      </c>
      <c r="C9" s="4" t="s">
        <v>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7"/>
  </cols>
  <sheetData>
    <row r="1" spans="1:5">
      <c r="A1" s="1" t="s">
        <v>359</v>
      </c>
      <c r="B1" s="2" t="s">
        <v>71</v>
      </c>
      <c r="D1" s="2" t="s">
        <v>1</v>
      </c>
    </row>
    <row r="2" spans="1:5">
      <c r="B2" s="2" t="s">
        <v>2</v>
      </c>
      <c r="C2" s="2" t="s">
        <v>72</v>
      </c>
      <c r="D2" s="2" t="s">
        <v>2</v>
      </c>
      <c r="E2" s="2" t="s">
        <v>72</v>
      </c>
    </row>
    <row r="3" spans="1:5">
      <c r="A3" s="3" t="s">
        <v>360</v>
      </c>
    </row>
    <row r="4" spans="1:5">
      <c r="A4" s="4" t="s">
        <v>114</v>
      </c>
      <c r="B4" s="7" t="n">
        <v>33876</v>
      </c>
      <c r="C4" s="7" t="n">
        <v>21258</v>
      </c>
      <c r="D4" s="7" t="n">
        <v>62327</v>
      </c>
      <c r="E4" s="7" t="n">
        <v>42170</v>
      </c>
    </row>
    <row r="5" spans="1:5">
      <c r="A5" s="4" t="s">
        <v>361</v>
      </c>
    </row>
    <row r="6" spans="1:5">
      <c r="A6" s="3" t="s">
        <v>360</v>
      </c>
    </row>
    <row r="7" spans="1:5">
      <c r="A7" s="4" t="s">
        <v>114</v>
      </c>
      <c r="B7" s="5" t="n">
        <v>19236</v>
      </c>
      <c r="C7" s="5" t="n">
        <v>16140</v>
      </c>
      <c r="D7" s="5" t="n">
        <v>38918</v>
      </c>
      <c r="E7" s="5" t="n">
        <v>32262</v>
      </c>
    </row>
    <row r="8" spans="1:5">
      <c r="A8" s="4" t="s">
        <v>362</v>
      </c>
    </row>
    <row r="9" spans="1:5">
      <c r="A9" s="3" t="s">
        <v>360</v>
      </c>
    </row>
    <row r="10" spans="1:5">
      <c r="A10" s="4" t="s">
        <v>114</v>
      </c>
      <c r="B10" s="5" t="n">
        <v>14640</v>
      </c>
      <c r="C10" s="5" t="n">
        <v>5118</v>
      </c>
      <c r="D10" s="7" t="n">
        <v>23409</v>
      </c>
      <c r="E10" s="7" t="n">
        <v>9908</v>
      </c>
    </row>
    <row r="11" spans="1:5">
      <c r="A11" s="4" t="s">
        <v>363</v>
      </c>
    </row>
    <row r="12" spans="1:5">
      <c r="A12" s="3" t="s">
        <v>364</v>
      </c>
    </row>
    <row r="13" spans="1:5">
      <c r="A13" s="4" t="s">
        <v>365</v>
      </c>
      <c r="D13" s="4" t="s">
        <v>366</v>
      </c>
      <c r="E13" s="4" t="s">
        <v>367</v>
      </c>
    </row>
    <row r="14" spans="1:5">
      <c r="A14" s="4" t="s">
        <v>368</v>
      </c>
      <c r="D14" s="4" t="s">
        <v>369</v>
      </c>
      <c r="E14" s="4" t="s">
        <v>369</v>
      </c>
    </row>
    <row r="15" spans="1:5">
      <c r="A15" s="4" t="s">
        <v>370</v>
      </c>
      <c r="D15" s="4" t="s">
        <v>371</v>
      </c>
      <c r="E15" s="4" t="s">
        <v>372</v>
      </c>
    </row>
    <row r="16" spans="1:5">
      <c r="A16" s="4" t="s">
        <v>373</v>
      </c>
      <c r="D16" s="4" t="s">
        <v>374</v>
      </c>
      <c r="E16" s="4" t="s">
        <v>375</v>
      </c>
    </row>
    <row r="17" spans="1:5">
      <c r="A17" s="3" t="s">
        <v>376</v>
      </c>
    </row>
    <row r="18" spans="1:5">
      <c r="A18" s="4" t="s">
        <v>377</v>
      </c>
      <c r="B18" s="5" t="n">
        <v>151800</v>
      </c>
      <c r="D18" s="7" t="n">
        <v>151800</v>
      </c>
    </row>
    <row r="19" spans="1:5">
      <c r="A19" s="4" t="s">
        <v>378</v>
      </c>
      <c r="D19" s="4" t="s">
        <v>379</v>
      </c>
    </row>
    <row r="20" spans="1:5">
      <c r="A20" s="4" t="s">
        <v>380</v>
      </c>
    </row>
    <row r="21" spans="1:5">
      <c r="A21" s="3" t="s">
        <v>360</v>
      </c>
    </row>
    <row r="22" spans="1:5">
      <c r="A22" s="4" t="s">
        <v>381</v>
      </c>
      <c r="D22" s="5" t="n">
        <v>0</v>
      </c>
      <c r="E22" s="5" t="n">
        <v>0</v>
      </c>
    </row>
    <row r="23" spans="1:5">
      <c r="A23" s="4" t="s">
        <v>382</v>
      </c>
    </row>
    <row r="24" spans="1:5">
      <c r="A24" s="3" t="s">
        <v>364</v>
      </c>
    </row>
    <row r="25" spans="1:5">
      <c r="A25" s="4" t="s">
        <v>365</v>
      </c>
      <c r="D25" s="4" t="s">
        <v>383</v>
      </c>
      <c r="E25" s="4" t="s">
        <v>384</v>
      </c>
    </row>
    <row r="26" spans="1:5">
      <c r="A26" s="4" t="s">
        <v>368</v>
      </c>
      <c r="D26" s="4" t="s">
        <v>369</v>
      </c>
      <c r="E26" s="4" t="s">
        <v>369</v>
      </c>
    </row>
    <row r="27" spans="1:5">
      <c r="A27" s="4" t="s">
        <v>370</v>
      </c>
      <c r="D27" s="4" t="s">
        <v>385</v>
      </c>
      <c r="E27" s="4" t="s">
        <v>386</v>
      </c>
    </row>
    <row r="28" spans="1:5">
      <c r="A28" s="4" t="s">
        <v>373</v>
      </c>
      <c r="D28" s="4" t="s">
        <v>387</v>
      </c>
      <c r="E28" s="4" t="s">
        <v>387</v>
      </c>
    </row>
    <row r="29" spans="1:5">
      <c r="A29" s="4" t="s">
        <v>388</v>
      </c>
    </row>
    <row r="30" spans="1:5">
      <c r="A30" s="3" t="s">
        <v>360</v>
      </c>
    </row>
    <row r="31" spans="1:5">
      <c r="A31" s="4" t="s">
        <v>389</v>
      </c>
      <c r="D31" s="4" t="s">
        <v>390</v>
      </c>
    </row>
    <row r="32" spans="1:5">
      <c r="A32" s="3" t="s">
        <v>376</v>
      </c>
    </row>
    <row r="33" spans="1:5">
      <c r="A33" s="4" t="s">
        <v>391</v>
      </c>
      <c r="B33" s="5" t="n">
        <v>33600</v>
      </c>
      <c r="D33" s="7" t="n">
        <v>33600</v>
      </c>
    </row>
    <row r="34" spans="1:5">
      <c r="A34" s="4" t="s">
        <v>378</v>
      </c>
      <c r="D34" s="4" t="s">
        <v>392</v>
      </c>
    </row>
    <row r="35" spans="1:5">
      <c r="A35" s="4" t="s">
        <v>393</v>
      </c>
    </row>
    <row r="36" spans="1:5">
      <c r="A36" s="3" t="s">
        <v>360</v>
      </c>
    </row>
    <row r="37" spans="1:5">
      <c r="A37" s="4" t="s">
        <v>394</v>
      </c>
      <c r="D37" s="9" t="n">
        <v>52.83</v>
      </c>
    </row>
    <row r="38" spans="1:5">
      <c r="A38" s="4" t="s">
        <v>395</v>
      </c>
    </row>
    <row r="39" spans="1:5">
      <c r="A39" s="3" t="s">
        <v>360</v>
      </c>
    </row>
    <row r="40" spans="1:5">
      <c r="A40" s="4" t="s">
        <v>396</v>
      </c>
      <c r="D40" s="5" t="n">
        <v>0</v>
      </c>
      <c r="E40" s="5" t="n">
        <v>0</v>
      </c>
    </row>
    <row r="41" spans="1:5">
      <c r="A41" s="4" t="s">
        <v>339</v>
      </c>
    </row>
    <row r="42" spans="1:5">
      <c r="A42" s="3" t="s">
        <v>360</v>
      </c>
    </row>
    <row r="43" spans="1:5">
      <c r="A43" s="4" t="s">
        <v>114</v>
      </c>
      <c r="B43" s="7" t="n">
        <v>12100</v>
      </c>
      <c r="C43" s="7" t="n">
        <v>3900</v>
      </c>
      <c r="D43" s="7" t="n">
        <v>18500</v>
      </c>
      <c r="E43" s="7" t="n">
        <v>7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19</v>
      </c>
    </row>
    <row r="3" spans="1:2">
      <c r="A3" s="3" t="s">
        <v>398</v>
      </c>
    </row>
    <row r="4" spans="1:2">
      <c r="A4" s="4" t="s">
        <v>399</v>
      </c>
      <c r="B4" s="4" t="s">
        <v>400</v>
      </c>
    </row>
    <row r="5" spans="1:2">
      <c r="A5" s="4" t="s">
        <v>401</v>
      </c>
      <c r="B5" s="4" t="s">
        <v>402</v>
      </c>
    </row>
    <row r="6" spans="1:2">
      <c r="A6" s="4" t="s">
        <v>403</v>
      </c>
      <c r="B6" s="4" t="s">
        <v>404</v>
      </c>
    </row>
    <row r="7" spans="1:2">
      <c r="A7" s="4" t="s">
        <v>405</v>
      </c>
      <c r="B7" s="4" t="s">
        <v>251</v>
      </c>
    </row>
    <row r="8" spans="1:2">
      <c r="A8" s="4" t="s">
        <v>406</v>
      </c>
      <c r="B8" s="4" t="s">
        <v>407</v>
      </c>
    </row>
    <row r="9" spans="1:2">
      <c r="A9" s="4" t="s">
        <v>408</v>
      </c>
      <c r="B9" s="4" t="s">
        <v>409</v>
      </c>
    </row>
    <row r="10" spans="1:2">
      <c r="A10" s="4" t="s">
        <v>410</v>
      </c>
      <c r="B10" s="4" t="s">
        <v>411</v>
      </c>
    </row>
    <row r="11" spans="1:2">
      <c r="A11" s="4" t="s">
        <v>412</v>
      </c>
      <c r="B11" s="4" t="s">
        <v>413</v>
      </c>
    </row>
    <row r="12" spans="1:2">
      <c r="A12" s="3" t="s">
        <v>414</v>
      </c>
    </row>
    <row r="13" spans="1:2">
      <c r="A13" s="4" t="s">
        <v>322</v>
      </c>
      <c r="B13" s="5" t="n">
        <v>4</v>
      </c>
    </row>
    <row r="14" spans="1:2">
      <c r="A14" s="4" t="s">
        <v>321</v>
      </c>
      <c r="B1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15</v>
      </c>
      <c r="C1" s="2" t="s">
        <v>2</v>
      </c>
      <c r="E1" s="2" t="s">
        <v>28</v>
      </c>
    </row>
    <row r="2" spans="1:5">
      <c r="A2" s="4" t="s">
        <v>416</v>
      </c>
    </row>
    <row r="3" spans="1:5">
      <c r="A3" s="3" t="s">
        <v>417</v>
      </c>
    </row>
    <row r="4" spans="1:5">
      <c r="A4" s="4" t="s">
        <v>418</v>
      </c>
      <c r="B4" s="4" t="s">
        <v>350</v>
      </c>
      <c r="C4" s="7" t="n">
        <v>1305704</v>
      </c>
      <c r="E4" s="7" t="n">
        <v>911594</v>
      </c>
    </row>
    <row r="5" spans="1:5">
      <c r="A5" s="4" t="s">
        <v>419</v>
      </c>
      <c r="C5" s="5" t="n">
        <v>42</v>
      </c>
      <c r="E5" s="5" t="n">
        <v>14</v>
      </c>
    </row>
    <row r="6" spans="1:5">
      <c r="A6" s="4" t="s">
        <v>420</v>
      </c>
      <c r="C6" s="5" t="n">
        <v>-4095</v>
      </c>
      <c r="E6" s="5" t="n">
        <v>-3072</v>
      </c>
    </row>
    <row r="7" spans="1:5">
      <c r="A7" s="4" t="s">
        <v>421</v>
      </c>
      <c r="C7" s="5" t="n">
        <v>1301651</v>
      </c>
      <c r="E7" s="5" t="n">
        <v>908536</v>
      </c>
    </row>
    <row r="8" spans="1:5">
      <c r="A8" s="4" t="s">
        <v>422</v>
      </c>
    </row>
    <row r="9" spans="1:5">
      <c r="A9" s="3" t="s">
        <v>417</v>
      </c>
    </row>
    <row r="10" spans="1:5">
      <c r="A10" s="4" t="s">
        <v>418</v>
      </c>
      <c r="B10" s="4" t="s">
        <v>350</v>
      </c>
      <c r="C10" s="5" t="n">
        <v>1053279</v>
      </c>
      <c r="E10" s="5" t="n">
        <v>643193</v>
      </c>
    </row>
    <row r="11" spans="1:5">
      <c r="A11" s="4" t="s">
        <v>419</v>
      </c>
      <c r="C11" s="5" t="n">
        <v>14</v>
      </c>
      <c r="E11" s="5" t="n">
        <v>6</v>
      </c>
    </row>
    <row r="12" spans="1:5">
      <c r="A12" s="4" t="s">
        <v>420</v>
      </c>
      <c r="C12" s="5" t="n">
        <v>-1667</v>
      </c>
      <c r="E12" s="5" t="n">
        <v>-1103</v>
      </c>
    </row>
    <row r="13" spans="1:5">
      <c r="A13" s="4" t="s">
        <v>421</v>
      </c>
      <c r="C13" s="5" t="n">
        <v>1051626</v>
      </c>
      <c r="E13" s="5" t="n">
        <v>642096</v>
      </c>
    </row>
    <row r="14" spans="1:5">
      <c r="A14" s="4" t="s">
        <v>423</v>
      </c>
    </row>
    <row r="15" spans="1:5">
      <c r="A15" s="3" t="s">
        <v>417</v>
      </c>
    </row>
    <row r="16" spans="1:5">
      <c r="A16" s="4" t="s">
        <v>418</v>
      </c>
      <c r="B16" s="4" t="s">
        <v>350</v>
      </c>
      <c r="C16" s="5" t="n">
        <v>252425</v>
      </c>
      <c r="E16" s="5" t="n">
        <v>268401</v>
      </c>
    </row>
    <row r="17" spans="1:5">
      <c r="A17" s="4" t="s">
        <v>419</v>
      </c>
      <c r="C17" s="5" t="n">
        <v>28</v>
      </c>
      <c r="E17" s="5" t="n">
        <v>8</v>
      </c>
    </row>
    <row r="18" spans="1:5">
      <c r="A18" s="4" t="s">
        <v>420</v>
      </c>
      <c r="C18" s="5" t="n">
        <v>-2428</v>
      </c>
      <c r="E18" s="5" t="n">
        <v>-1969</v>
      </c>
    </row>
    <row r="19" spans="1:5">
      <c r="A19" s="4" t="s">
        <v>421</v>
      </c>
      <c r="C19" s="5" t="n">
        <v>250025</v>
      </c>
      <c r="E19" s="5" t="n">
        <v>266440</v>
      </c>
    </row>
    <row r="20" spans="1:5">
      <c r="A20" s="4" t="s">
        <v>424</v>
      </c>
    </row>
    <row r="21" spans="1:5">
      <c r="A21" s="3" t="s">
        <v>417</v>
      </c>
    </row>
    <row r="22" spans="1:5">
      <c r="A22" s="4" t="s">
        <v>418</v>
      </c>
      <c r="B22" s="4" t="s">
        <v>350</v>
      </c>
      <c r="C22" s="5" t="n">
        <v>747172</v>
      </c>
      <c r="D22" s="4" t="s">
        <v>425</v>
      </c>
      <c r="E22" s="5" t="n">
        <v>500599</v>
      </c>
    </row>
    <row r="23" spans="1:5">
      <c r="A23" s="4" t="s">
        <v>419</v>
      </c>
      <c r="C23" s="5" t="n">
        <v>2</v>
      </c>
      <c r="E23" s="5" t="n">
        <v>2</v>
      </c>
    </row>
    <row r="24" spans="1:5">
      <c r="A24" s="4" t="s">
        <v>420</v>
      </c>
      <c r="C24" s="5" t="n">
        <v>-1210</v>
      </c>
      <c r="E24" s="5" t="n">
        <v>-752</v>
      </c>
    </row>
    <row r="25" spans="1:5">
      <c r="A25" s="4" t="s">
        <v>421</v>
      </c>
      <c r="C25" s="5" t="n">
        <v>745964</v>
      </c>
      <c r="E25" s="5" t="n">
        <v>499849</v>
      </c>
    </row>
    <row r="26" spans="1:5">
      <c r="A26" s="4" t="s">
        <v>426</v>
      </c>
    </row>
    <row r="27" spans="1:5">
      <c r="A27" s="3" t="s">
        <v>417</v>
      </c>
    </row>
    <row r="28" spans="1:5">
      <c r="A28" s="4" t="s">
        <v>418</v>
      </c>
      <c r="B28" s="4" t="s">
        <v>350</v>
      </c>
      <c r="C28" s="5" t="n">
        <v>199673</v>
      </c>
      <c r="E28" s="5" t="n">
        <v>148663</v>
      </c>
    </row>
    <row r="29" spans="1:5">
      <c r="A29" s="4" t="s">
        <v>419</v>
      </c>
      <c r="C29" s="5" t="n">
        <v>28</v>
      </c>
      <c r="E29" s="5" t="n">
        <v>8</v>
      </c>
    </row>
    <row r="30" spans="1:5">
      <c r="A30" s="4" t="s">
        <v>420</v>
      </c>
      <c r="C30" s="5" t="n">
        <v>-1607</v>
      </c>
      <c r="E30" s="5" t="n">
        <v>-1059</v>
      </c>
    </row>
    <row r="31" spans="1:5">
      <c r="A31" s="4" t="s">
        <v>421</v>
      </c>
      <c r="C31" s="5" t="n">
        <v>198094</v>
      </c>
      <c r="E31" s="5" t="n">
        <v>147612</v>
      </c>
    </row>
    <row r="32" spans="1:5">
      <c r="A32" s="4" t="s">
        <v>427</v>
      </c>
    </row>
    <row r="33" spans="1:5">
      <c r="A33" s="3" t="s">
        <v>417</v>
      </c>
    </row>
    <row r="34" spans="1:5">
      <c r="A34" s="4" t="s">
        <v>418</v>
      </c>
      <c r="B34" s="4" t="s">
        <v>350</v>
      </c>
      <c r="C34" s="5" t="n">
        <v>137915</v>
      </c>
      <c r="E34" s="5" t="n">
        <v>83926</v>
      </c>
    </row>
    <row r="35" spans="1:5">
      <c r="A35" s="4" t="s">
        <v>419</v>
      </c>
      <c r="C35" s="5" t="n">
        <v>5</v>
      </c>
      <c r="E35" s="5" t="n">
        <v>0</v>
      </c>
    </row>
    <row r="36" spans="1:5">
      <c r="A36" s="4" t="s">
        <v>420</v>
      </c>
      <c r="C36" s="5" t="n">
        <v>-233</v>
      </c>
      <c r="E36" s="5" t="n">
        <v>-212</v>
      </c>
    </row>
    <row r="37" spans="1:5">
      <c r="A37" s="4" t="s">
        <v>421</v>
      </c>
      <c r="C37" s="5" t="n">
        <v>137687</v>
      </c>
      <c r="E37" s="5" t="n">
        <v>83714</v>
      </c>
    </row>
    <row r="38" spans="1:5">
      <c r="A38" s="4" t="s">
        <v>428</v>
      </c>
    </row>
    <row r="39" spans="1:5">
      <c r="A39" s="3" t="s">
        <v>417</v>
      </c>
    </row>
    <row r="40" spans="1:5">
      <c r="A40" s="4" t="s">
        <v>418</v>
      </c>
      <c r="B40" s="4" t="s">
        <v>350</v>
      </c>
      <c r="C40" s="5" t="n">
        <v>3986</v>
      </c>
      <c r="E40" s="5" t="n">
        <v>52779</v>
      </c>
    </row>
    <row r="41" spans="1:5">
      <c r="A41" s="4" t="s">
        <v>419</v>
      </c>
      <c r="C41" s="5" t="n">
        <v>0</v>
      </c>
      <c r="E41" s="5" t="n">
        <v>0</v>
      </c>
    </row>
    <row r="42" spans="1:5">
      <c r="A42" s="4" t="s">
        <v>420</v>
      </c>
      <c r="C42" s="5" t="n">
        <v>-72</v>
      </c>
      <c r="E42" s="5" t="n">
        <v>-168</v>
      </c>
    </row>
    <row r="43" spans="1:5">
      <c r="A43" s="4" t="s">
        <v>421</v>
      </c>
      <c r="C43" s="5" t="n">
        <v>3914</v>
      </c>
      <c r="E43" s="5" t="n">
        <v>52611</v>
      </c>
    </row>
    <row r="44" spans="1:5">
      <c r="A44" s="4" t="s">
        <v>429</v>
      </c>
    </row>
    <row r="45" spans="1:5">
      <c r="A45" s="3" t="s">
        <v>417</v>
      </c>
    </row>
    <row r="46" spans="1:5">
      <c r="A46" s="4" t="s">
        <v>418</v>
      </c>
      <c r="B46" s="4" t="s">
        <v>350</v>
      </c>
      <c r="C46" s="5" t="n">
        <v>138778</v>
      </c>
      <c r="D46" s="4" t="s">
        <v>425</v>
      </c>
      <c r="E46" s="5" t="n">
        <v>29428</v>
      </c>
    </row>
    <row r="47" spans="1:5">
      <c r="A47" s="4" t="s">
        <v>419</v>
      </c>
      <c r="C47" s="5" t="n">
        <v>7</v>
      </c>
      <c r="E47" s="5" t="n">
        <v>0</v>
      </c>
    </row>
    <row r="48" spans="1:5">
      <c r="A48" s="4" t="s">
        <v>420</v>
      </c>
      <c r="C48" s="5" t="n">
        <v>-34</v>
      </c>
      <c r="E48" s="5" t="n">
        <v>-17</v>
      </c>
    </row>
    <row r="49" spans="1:5">
      <c r="A49" s="4" t="s">
        <v>421</v>
      </c>
      <c r="C49" s="5" t="n">
        <v>138751</v>
      </c>
      <c r="E49" s="5" t="n">
        <v>29411</v>
      </c>
    </row>
    <row r="50" spans="1:5">
      <c r="A50" s="4" t="s">
        <v>430</v>
      </c>
    </row>
    <row r="51" spans="1:5">
      <c r="A51" s="3" t="s">
        <v>417</v>
      </c>
    </row>
    <row r="52" spans="1:5">
      <c r="A52" s="4" t="s">
        <v>418</v>
      </c>
      <c r="E52" s="5" t="n">
        <v>1409</v>
      </c>
    </row>
    <row r="53" spans="1:5">
      <c r="A53" s="4" t="s">
        <v>419</v>
      </c>
      <c r="E53" s="5" t="n">
        <v>0</v>
      </c>
    </row>
    <row r="54" spans="1:5">
      <c r="A54" s="4" t="s">
        <v>420</v>
      </c>
      <c r="E54" s="5" t="n">
        <v>-2</v>
      </c>
    </row>
    <row r="55" spans="1:5">
      <c r="A55" s="4" t="s">
        <v>421</v>
      </c>
      <c r="E55" s="5" t="n">
        <v>1407</v>
      </c>
    </row>
    <row r="56" spans="1:5">
      <c r="A56" s="4" t="s">
        <v>431</v>
      </c>
    </row>
    <row r="57" spans="1:5">
      <c r="A57" s="3" t="s">
        <v>417</v>
      </c>
    </row>
    <row r="58" spans="1:5">
      <c r="A58" s="4" t="s">
        <v>418</v>
      </c>
      <c r="B58" s="4" t="s">
        <v>432</v>
      </c>
      <c r="C58" s="5" t="n">
        <v>29414</v>
      </c>
      <c r="E58" s="5" t="n">
        <v>29240</v>
      </c>
    </row>
    <row r="59" spans="1:5">
      <c r="A59" s="4" t="s">
        <v>419</v>
      </c>
      <c r="C59" s="5" t="n">
        <v>0</v>
      </c>
      <c r="E59" s="5" t="n">
        <v>4</v>
      </c>
    </row>
    <row r="60" spans="1:5">
      <c r="A60" s="4" t="s">
        <v>420</v>
      </c>
      <c r="C60" s="5" t="n">
        <v>-190</v>
      </c>
      <c r="E60" s="5" t="n">
        <v>-122</v>
      </c>
    </row>
    <row r="61" spans="1:5">
      <c r="A61" s="4" t="s">
        <v>421</v>
      </c>
      <c r="C61" s="5" t="n">
        <v>29224</v>
      </c>
      <c r="E61" s="5" t="n">
        <v>29122</v>
      </c>
    </row>
    <row r="62" spans="1:5">
      <c r="A62" s="4" t="s">
        <v>433</v>
      </c>
    </row>
    <row r="63" spans="1:5">
      <c r="A63" s="3" t="s">
        <v>417</v>
      </c>
    </row>
    <row r="64" spans="1:5">
      <c r="A64" s="4" t="s">
        <v>418</v>
      </c>
      <c r="B64" s="4" t="s">
        <v>350</v>
      </c>
      <c r="C64" s="5" t="n">
        <v>48766</v>
      </c>
      <c r="E64" s="5" t="n">
        <v>65550</v>
      </c>
    </row>
    <row r="65" spans="1:5">
      <c r="A65" s="4" t="s">
        <v>419</v>
      </c>
      <c r="C65" s="5" t="n">
        <v>0</v>
      </c>
      <c r="E65" s="5" t="n">
        <v>0</v>
      </c>
    </row>
    <row r="66" spans="1:5">
      <c r="A66" s="4" t="s">
        <v>420</v>
      </c>
      <c r="C66" s="5" t="n">
        <v>-749</v>
      </c>
      <c r="E66" s="5" t="n">
        <v>-740</v>
      </c>
    </row>
    <row r="67" spans="1:5">
      <c r="A67" s="4" t="s">
        <v>421</v>
      </c>
      <c r="C67" s="7" t="n">
        <v>48017</v>
      </c>
      <c r="E67" s="7" t="n">
        <v>64810</v>
      </c>
    </row>
    <row r="68" spans="1:5"/>
    <row r="69" spans="1:5">
      <c r="A69" s="4" t="s">
        <v>350</v>
      </c>
      <c r="B69" s="4" t="s">
        <v>434</v>
      </c>
    </row>
    <row r="70" spans="1:5">
      <c r="A70" s="4" t="s">
        <v>425</v>
      </c>
      <c r="B70" s="4" t="s">
        <v>435</v>
      </c>
    </row>
  </sheetData>
  <mergeCells count="5">
    <mergeCell ref="A1:B1"/>
    <mergeCell ref="C1:D1"/>
    <mergeCell ref="A68:D68"/>
    <mergeCell ref="B69:D69"/>
    <mergeCell ref="B70:D7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1"/>
  </cols>
  <sheetData>
    <row r="1" spans="1:2">
      <c r="A1" s="1" t="s">
        <v>436</v>
      </c>
      <c r="B1" s="2" t="s">
        <v>437</v>
      </c>
    </row>
    <row r="2" spans="1:2">
      <c r="A2" s="3" t="s">
        <v>438</v>
      </c>
    </row>
    <row r="3" spans="1:2">
      <c r="A3" s="4" t="s">
        <v>439</v>
      </c>
      <c r="B3" s="5" t="n">
        <v>645</v>
      </c>
    </row>
    <row r="4" spans="1:2">
      <c r="A4" s="4" t="s">
        <v>440</v>
      </c>
      <c r="B4" s="7" t="n">
        <v>1054430</v>
      </c>
    </row>
    <row r="5" spans="1:2">
      <c r="A5" s="4" t="s">
        <v>441</v>
      </c>
      <c r="B5" s="5" t="n">
        <v>-2904</v>
      </c>
    </row>
    <row r="6" spans="1:2">
      <c r="A6" s="4" t="s">
        <v>442</v>
      </c>
      <c r="B6" s="5" t="n">
        <v>115024</v>
      </c>
    </row>
    <row r="7" spans="1:2">
      <c r="A7" s="4" t="s">
        <v>443</v>
      </c>
      <c r="B7" s="5" t="n">
        <v>-1191</v>
      </c>
    </row>
    <row r="8" spans="1:2">
      <c r="A8" s="4" t="s">
        <v>444</v>
      </c>
      <c r="B8" s="5" t="n">
        <v>1169454</v>
      </c>
    </row>
    <row r="9" spans="1:2">
      <c r="A9" s="4" t="s">
        <v>445</v>
      </c>
      <c r="B9" s="7" t="n">
        <v>-4095</v>
      </c>
    </row>
    <row r="10" spans="1:2">
      <c r="A10" s="4" t="s">
        <v>446</v>
      </c>
    </row>
    <row r="11" spans="1:2">
      <c r="A11" s="3" t="s">
        <v>438</v>
      </c>
    </row>
    <row r="12" spans="1:2">
      <c r="A12" s="4" t="s">
        <v>439</v>
      </c>
      <c r="B12" s="5" t="n">
        <v>543</v>
      </c>
    </row>
    <row r="13" spans="1:2">
      <c r="A13" s="4" t="s">
        <v>440</v>
      </c>
      <c r="B13" s="7" t="n">
        <v>841374</v>
      </c>
    </row>
    <row r="14" spans="1:2">
      <c r="A14" s="4" t="s">
        <v>441</v>
      </c>
      <c r="B14" s="5" t="n">
        <v>-2060</v>
      </c>
    </row>
    <row r="15" spans="1:2">
      <c r="A15" s="4" t="s">
        <v>442</v>
      </c>
      <c r="B15" s="5" t="n">
        <v>61915</v>
      </c>
    </row>
    <row r="16" spans="1:2">
      <c r="A16" s="4" t="s">
        <v>443</v>
      </c>
      <c r="B16" s="5" t="n">
        <v>-757</v>
      </c>
    </row>
    <row r="17" spans="1:2">
      <c r="A17" s="4" t="s">
        <v>444</v>
      </c>
      <c r="B17" s="5" t="n">
        <v>903289</v>
      </c>
    </row>
    <row r="18" spans="1:2">
      <c r="A18" s="4" t="s">
        <v>445</v>
      </c>
      <c r="B18" s="7" t="n">
        <v>-2817</v>
      </c>
    </row>
    <row r="19" spans="1:2">
      <c r="A19" s="4" t="s">
        <v>447</v>
      </c>
    </row>
    <row r="20" spans="1:2">
      <c r="A20" s="3" t="s">
        <v>438</v>
      </c>
    </row>
    <row r="21" spans="1:2">
      <c r="A21" s="4" t="s">
        <v>439</v>
      </c>
      <c r="B21" s="5" t="n">
        <v>44</v>
      </c>
    </row>
    <row r="22" spans="1:2">
      <c r="A22" s="4" t="s">
        <v>440</v>
      </c>
      <c r="B22" s="7" t="n">
        <v>106489</v>
      </c>
    </row>
    <row r="23" spans="1:2">
      <c r="A23" s="4" t="s">
        <v>441</v>
      </c>
      <c r="B23" s="5" t="n">
        <v>-296</v>
      </c>
    </row>
    <row r="24" spans="1:2">
      <c r="A24" s="4" t="s">
        <v>442</v>
      </c>
      <c r="B24" s="5" t="n">
        <v>19141</v>
      </c>
    </row>
    <row r="25" spans="1:2">
      <c r="A25" s="4" t="s">
        <v>443</v>
      </c>
      <c r="B25" s="5" t="n">
        <v>-9</v>
      </c>
    </row>
    <row r="26" spans="1:2">
      <c r="A26" s="4" t="s">
        <v>444</v>
      </c>
      <c r="B26" s="5" t="n">
        <v>125630</v>
      </c>
    </row>
    <row r="27" spans="1:2">
      <c r="A27" s="4" t="s">
        <v>445</v>
      </c>
      <c r="B27" s="7" t="n">
        <v>-305</v>
      </c>
    </row>
    <row r="28" spans="1:2">
      <c r="A28" s="4" t="s">
        <v>448</v>
      </c>
    </row>
    <row r="29" spans="1:2">
      <c r="A29" s="3" t="s">
        <v>438</v>
      </c>
    </row>
    <row r="30" spans="1:2">
      <c r="A30" s="4" t="s">
        <v>439</v>
      </c>
      <c r="B30" s="5" t="n">
        <v>8</v>
      </c>
    </row>
    <row r="31" spans="1:2">
      <c r="A31" s="4" t="s">
        <v>440</v>
      </c>
      <c r="B31" s="7" t="n">
        <v>63634</v>
      </c>
    </row>
    <row r="32" spans="1:2">
      <c r="A32" s="4" t="s">
        <v>441</v>
      </c>
      <c r="B32" s="5" t="n">
        <v>-34</v>
      </c>
    </row>
    <row r="33" spans="1:2">
      <c r="A33" s="4" t="s">
        <v>442</v>
      </c>
      <c r="B33" s="5" t="n">
        <v>0</v>
      </c>
    </row>
    <row r="34" spans="1:2">
      <c r="A34" s="4" t="s">
        <v>443</v>
      </c>
      <c r="B34" s="5" t="n">
        <v>0</v>
      </c>
    </row>
    <row r="35" spans="1:2">
      <c r="A35" s="4" t="s">
        <v>444</v>
      </c>
      <c r="B35" s="5" t="n">
        <v>63634</v>
      </c>
    </row>
    <row r="36" spans="1:2">
      <c r="A36" s="4" t="s">
        <v>445</v>
      </c>
      <c r="B36" s="7" t="n">
        <v>-34</v>
      </c>
    </row>
    <row r="37" spans="1:2">
      <c r="A37" s="4" t="s">
        <v>449</v>
      </c>
    </row>
    <row r="38" spans="1:2">
      <c r="A38" s="3" t="s">
        <v>438</v>
      </c>
    </row>
    <row r="39" spans="1:2">
      <c r="A39" s="4" t="s">
        <v>439</v>
      </c>
      <c r="B39" s="5" t="n">
        <v>50</v>
      </c>
    </row>
    <row r="40" spans="1:2">
      <c r="A40" s="4" t="s">
        <v>440</v>
      </c>
      <c r="B40" s="7" t="n">
        <v>42933</v>
      </c>
    </row>
    <row r="41" spans="1:2">
      <c r="A41" s="4" t="s">
        <v>441</v>
      </c>
      <c r="B41" s="5" t="n">
        <v>-514</v>
      </c>
    </row>
    <row r="42" spans="1:2">
      <c r="A42" s="4" t="s">
        <v>442</v>
      </c>
      <c r="B42" s="5" t="n">
        <v>33968</v>
      </c>
    </row>
    <row r="43" spans="1:2">
      <c r="A43" s="4" t="s">
        <v>443</v>
      </c>
      <c r="B43" s="5" t="n">
        <v>-425</v>
      </c>
    </row>
    <row r="44" spans="1:2">
      <c r="A44" s="4" t="s">
        <v>444</v>
      </c>
      <c r="B44" s="5" t="n">
        <v>76901</v>
      </c>
    </row>
    <row r="45" spans="1:2">
      <c r="A45" s="4" t="s">
        <v>445</v>
      </c>
      <c r="B45" s="7" t="n">
        <v>-9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50</v>
      </c>
      <c r="C1" s="2" t="s">
        <v>2</v>
      </c>
      <c r="E1" s="2" t="s">
        <v>28</v>
      </c>
    </row>
    <row r="2" spans="1:6">
      <c r="A2" s="3" t="s">
        <v>155</v>
      </c>
    </row>
    <row r="3" spans="1:6">
      <c r="A3" s="4" t="s">
        <v>451</v>
      </c>
      <c r="C3" s="7" t="n">
        <v>0</v>
      </c>
    </row>
    <row r="4" spans="1:6">
      <c r="A4" s="4" t="s">
        <v>452</v>
      </c>
      <c r="C4" s="5" t="n">
        <v>0</v>
      </c>
    </row>
    <row r="5" spans="1:6">
      <c r="A5" s="4" t="s">
        <v>453</v>
      </c>
    </row>
    <row r="6" spans="1:6">
      <c r="A6" s="3" t="s">
        <v>155</v>
      </c>
    </row>
    <row r="7" spans="1:6">
      <c r="A7" s="4" t="s">
        <v>454</v>
      </c>
      <c r="B7" s="4" t="s">
        <v>350</v>
      </c>
      <c r="C7" s="5" t="n">
        <v>635795</v>
      </c>
      <c r="E7" s="7" t="n">
        <v>86262</v>
      </c>
    </row>
    <row r="8" spans="1:6">
      <c r="A8" s="4" t="s">
        <v>405</v>
      </c>
      <c r="C8" s="5" t="n">
        <v>1937446</v>
      </c>
      <c r="E8" s="5" t="n">
        <v>994798</v>
      </c>
    </row>
    <row r="9" spans="1:6">
      <c r="A9" s="4" t="s">
        <v>455</v>
      </c>
    </row>
    <row r="10" spans="1:6">
      <c r="A10" s="3" t="s">
        <v>155</v>
      </c>
    </row>
    <row r="11" spans="1:6">
      <c r="A11" s="4" t="s">
        <v>456</v>
      </c>
      <c r="C11" s="5" t="n">
        <v>944058</v>
      </c>
      <c r="D11" s="4" t="s">
        <v>425</v>
      </c>
      <c r="E11" s="5" t="n">
        <v>647461</v>
      </c>
      <c r="F11" s="4" t="s">
        <v>457</v>
      </c>
    </row>
    <row r="12" spans="1:6">
      <c r="A12" s="4" t="s">
        <v>458</v>
      </c>
    </row>
    <row r="13" spans="1:6">
      <c r="A13" s="3" t="s">
        <v>155</v>
      </c>
    </row>
    <row r="14" spans="1:6">
      <c r="A14" s="4" t="s">
        <v>456</v>
      </c>
      <c r="C14" s="5" t="n">
        <v>95400</v>
      </c>
    </row>
    <row r="15" spans="1:6">
      <c r="A15" s="4" t="s">
        <v>459</v>
      </c>
    </row>
    <row r="16" spans="1:6">
      <c r="A16" s="3" t="s">
        <v>155</v>
      </c>
    </row>
    <row r="17" spans="1:6">
      <c r="A17" s="4" t="s">
        <v>456</v>
      </c>
      <c r="B17" s="4" t="s">
        <v>457</v>
      </c>
      <c r="C17" s="5" t="n">
        <v>141601</v>
      </c>
      <c r="E17" s="5" t="n">
        <v>136325</v>
      </c>
    </row>
    <row r="18" spans="1:6">
      <c r="A18" s="4" t="s">
        <v>460</v>
      </c>
    </row>
    <row r="19" spans="1:6">
      <c r="A19" s="3" t="s">
        <v>155</v>
      </c>
    </row>
    <row r="20" spans="1:6">
      <c r="A20" s="4" t="s">
        <v>456</v>
      </c>
      <c r="B20" s="4" t="s">
        <v>457</v>
      </c>
      <c r="C20" s="5" t="n">
        <v>138751</v>
      </c>
      <c r="E20" s="5" t="n">
        <v>30818</v>
      </c>
    </row>
    <row r="21" spans="1:6">
      <c r="A21" s="4" t="s">
        <v>461</v>
      </c>
    </row>
    <row r="22" spans="1:6">
      <c r="A22" s="3" t="s">
        <v>155</v>
      </c>
    </row>
    <row r="23" spans="1:6">
      <c r="A23" s="4" t="s">
        <v>456</v>
      </c>
      <c r="C23" s="5" t="n">
        <v>77241</v>
      </c>
      <c r="D23" s="4" t="s">
        <v>457</v>
      </c>
      <c r="E23" s="5" t="n">
        <v>93932</v>
      </c>
      <c r="F23" s="4" t="s">
        <v>462</v>
      </c>
    </row>
    <row r="24" spans="1:6">
      <c r="A24" s="4" t="s">
        <v>463</v>
      </c>
    </row>
    <row r="25" spans="1:6">
      <c r="A25" s="3" t="s">
        <v>155</v>
      </c>
    </row>
    <row r="26" spans="1:6">
      <c r="A26" s="4" t="s">
        <v>456</v>
      </c>
      <c r="E26" s="5" t="n">
        <v>3500</v>
      </c>
    </row>
    <row r="27" spans="1:6">
      <c r="A27" s="4" t="s">
        <v>464</v>
      </c>
    </row>
    <row r="28" spans="1:6">
      <c r="A28" s="3" t="s">
        <v>155</v>
      </c>
    </row>
    <row r="29" spans="1:6">
      <c r="A29" s="4" t="s">
        <v>454</v>
      </c>
      <c r="C29" s="5" t="n">
        <v>635795</v>
      </c>
      <c r="E29" s="5" t="n">
        <v>86262</v>
      </c>
    </row>
    <row r="30" spans="1:6">
      <c r="A30" s="4" t="s">
        <v>405</v>
      </c>
      <c r="C30" s="5" t="n">
        <v>774546</v>
      </c>
      <c r="E30" s="5" t="n">
        <v>117080</v>
      </c>
    </row>
    <row r="31" spans="1:6">
      <c r="A31" s="4" t="s">
        <v>465</v>
      </c>
    </row>
    <row r="32" spans="1:6">
      <c r="A32" s="3" t="s">
        <v>155</v>
      </c>
    </row>
    <row r="33" spans="1:6">
      <c r="A33" s="4" t="s">
        <v>456</v>
      </c>
      <c r="C33" s="5" t="n">
        <v>0</v>
      </c>
      <c r="E33" s="5" t="n">
        <v>0</v>
      </c>
    </row>
    <row r="34" spans="1:6">
      <c r="A34" s="4" t="s">
        <v>466</v>
      </c>
    </row>
    <row r="35" spans="1:6">
      <c r="A35" s="3" t="s">
        <v>155</v>
      </c>
    </row>
    <row r="36" spans="1:6">
      <c r="A36" s="4" t="s">
        <v>456</v>
      </c>
      <c r="C36" s="5" t="n">
        <v>0</v>
      </c>
      <c r="E36" s="5" t="n">
        <v>0</v>
      </c>
    </row>
    <row r="37" spans="1:6">
      <c r="A37" s="4" t="s">
        <v>467</v>
      </c>
    </row>
    <row r="38" spans="1:6">
      <c r="A38" s="3" t="s">
        <v>155</v>
      </c>
    </row>
    <row r="39" spans="1:6">
      <c r="A39" s="4" t="s">
        <v>456</v>
      </c>
      <c r="C39" s="5" t="n">
        <v>138751</v>
      </c>
      <c r="E39" s="5" t="n">
        <v>30818</v>
      </c>
    </row>
    <row r="40" spans="1:6">
      <c r="A40" s="4" t="s">
        <v>468</v>
      </c>
    </row>
    <row r="41" spans="1:6">
      <c r="A41" s="3" t="s">
        <v>155</v>
      </c>
    </row>
    <row r="42" spans="1:6">
      <c r="A42" s="4" t="s">
        <v>456</v>
      </c>
      <c r="C42" s="5" t="n">
        <v>0</v>
      </c>
      <c r="E42" s="5" t="n">
        <v>0</v>
      </c>
    </row>
    <row r="43" spans="1:6">
      <c r="A43" s="4" t="s">
        <v>469</v>
      </c>
    </row>
    <row r="44" spans="1:6">
      <c r="A44" s="3" t="s">
        <v>155</v>
      </c>
    </row>
    <row r="45" spans="1:6">
      <c r="A45" s="4" t="s">
        <v>454</v>
      </c>
      <c r="C45" s="5" t="n">
        <v>0</v>
      </c>
      <c r="E45" s="5" t="n">
        <v>0</v>
      </c>
    </row>
    <row r="46" spans="1:6">
      <c r="A46" s="4" t="s">
        <v>405</v>
      </c>
      <c r="C46" s="5" t="n">
        <v>1162900</v>
      </c>
      <c r="E46" s="5" t="n">
        <v>877718</v>
      </c>
    </row>
    <row r="47" spans="1:6">
      <c r="A47" s="4" t="s">
        <v>470</v>
      </c>
    </row>
    <row r="48" spans="1:6">
      <c r="A48" s="3" t="s">
        <v>155</v>
      </c>
    </row>
    <row r="49" spans="1:6">
      <c r="A49" s="4" t="s">
        <v>456</v>
      </c>
      <c r="C49" s="5" t="n">
        <v>944058</v>
      </c>
      <c r="D49" s="4" t="s">
        <v>425</v>
      </c>
      <c r="E49" s="5" t="n">
        <v>647461</v>
      </c>
    </row>
    <row r="50" spans="1:6">
      <c r="A50" s="4" t="s">
        <v>471</v>
      </c>
    </row>
    <row r="51" spans="1:6">
      <c r="A51" s="3" t="s">
        <v>155</v>
      </c>
    </row>
    <row r="52" spans="1:6">
      <c r="A52" s="4" t="s">
        <v>456</v>
      </c>
      <c r="C52" s="5" t="n">
        <v>141601</v>
      </c>
      <c r="E52" s="5" t="n">
        <v>136325</v>
      </c>
    </row>
    <row r="53" spans="1:6">
      <c r="A53" s="4" t="s">
        <v>472</v>
      </c>
    </row>
    <row r="54" spans="1:6">
      <c r="A54" s="3" t="s">
        <v>155</v>
      </c>
    </row>
    <row r="55" spans="1:6">
      <c r="A55" s="4" t="s">
        <v>456</v>
      </c>
      <c r="C55" s="5" t="n">
        <v>0</v>
      </c>
      <c r="E55" s="5" t="n">
        <v>0</v>
      </c>
    </row>
    <row r="56" spans="1:6">
      <c r="A56" s="4" t="s">
        <v>473</v>
      </c>
    </row>
    <row r="57" spans="1:6">
      <c r="A57" s="3" t="s">
        <v>155</v>
      </c>
    </row>
    <row r="58" spans="1:6">
      <c r="A58" s="4" t="s">
        <v>456</v>
      </c>
      <c r="C58" s="7" t="n">
        <v>77241</v>
      </c>
      <c r="E58" s="7" t="n">
        <v>93932</v>
      </c>
    </row>
    <row r="59" spans="1:6"/>
    <row r="60" spans="1:6">
      <c r="A60" s="4" t="s">
        <v>350</v>
      </c>
      <c r="B60" s="4" t="s">
        <v>474</v>
      </c>
    </row>
    <row r="61" spans="1:6">
      <c r="A61" s="4" t="s">
        <v>425</v>
      </c>
      <c r="B61" s="4" t="s">
        <v>475</v>
      </c>
    </row>
    <row r="62" spans="1:6">
      <c r="A62" s="4" t="s">
        <v>457</v>
      </c>
      <c r="B62" s="4" t="s">
        <v>476</v>
      </c>
    </row>
    <row r="63" spans="1:6">
      <c r="A63" s="4" t="s">
        <v>462</v>
      </c>
      <c r="B63" s="4" t="s">
        <v>477</v>
      </c>
    </row>
  </sheetData>
  <mergeCells count="8">
    <mergeCell ref="A1:B1"/>
    <mergeCell ref="C1:D1"/>
    <mergeCell ref="E1:F1"/>
    <mergeCell ref="A59:E59"/>
    <mergeCell ref="B60:E60"/>
    <mergeCell ref="B61:E61"/>
    <mergeCell ref="B62:E62"/>
    <mergeCell ref="B63:E6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8</v>
      </c>
      <c r="B1" s="2" t="s">
        <v>1</v>
      </c>
    </row>
    <row r="2" spans="1:5">
      <c r="B2" s="2" t="s">
        <v>72</v>
      </c>
      <c r="C2" s="2" t="s">
        <v>2</v>
      </c>
      <c r="D2" s="2" t="s">
        <v>28</v>
      </c>
      <c r="E2" s="2" t="s">
        <v>479</v>
      </c>
    </row>
    <row r="3" spans="1:5">
      <c r="A3" s="4" t="s">
        <v>142</v>
      </c>
    </row>
    <row r="4" spans="1:5">
      <c r="A4" s="3" t="s">
        <v>480</v>
      </c>
    </row>
    <row r="5" spans="1:5">
      <c r="A5" s="4" t="s">
        <v>481</v>
      </c>
      <c r="E5" s="7" t="n">
        <v>50000</v>
      </c>
    </row>
    <row r="6" spans="1:5">
      <c r="A6" s="4" t="s">
        <v>482</v>
      </c>
      <c r="E6" s="7" t="n">
        <v>5000</v>
      </c>
    </row>
    <row r="7" spans="1:5">
      <c r="A7" s="4" t="s">
        <v>66</v>
      </c>
    </row>
    <row r="8" spans="1:5">
      <c r="A8" s="3" t="s">
        <v>155</v>
      </c>
    </row>
    <row r="9" spans="1:5">
      <c r="A9" s="4" t="s">
        <v>68</v>
      </c>
      <c r="B9" s="4" t="s">
        <v>69</v>
      </c>
      <c r="C9" s="4" t="s">
        <v>69</v>
      </c>
      <c r="D9" s="4" t="s">
        <v>69</v>
      </c>
    </row>
    <row r="10" spans="1:5">
      <c r="A10" s="4" t="s">
        <v>483</v>
      </c>
    </row>
    <row r="11" spans="1:5">
      <c r="A11" s="3" t="s">
        <v>155</v>
      </c>
    </row>
    <row r="12" spans="1:5">
      <c r="A12" s="4" t="s">
        <v>484</v>
      </c>
      <c r="C12" s="7" t="n">
        <v>671700</v>
      </c>
    </row>
    <row r="13" spans="1:5">
      <c r="A13" s="4" t="s">
        <v>485</v>
      </c>
    </row>
    <row r="14" spans="1:5">
      <c r="A14" s="3" t="s">
        <v>155</v>
      </c>
    </row>
    <row r="15" spans="1:5">
      <c r="A15" s="4" t="s">
        <v>486</v>
      </c>
      <c r="C15" s="7" t="n">
        <v>0</v>
      </c>
      <c r="D15" s="7" t="n">
        <v>0</v>
      </c>
    </row>
    <row r="16" spans="1:5">
      <c r="A16" s="4" t="s">
        <v>487</v>
      </c>
    </row>
    <row r="17" spans="1:5">
      <c r="A17" s="3" t="s">
        <v>488</v>
      </c>
    </row>
    <row r="18" spans="1:5">
      <c r="A18" s="4" t="s">
        <v>489</v>
      </c>
      <c r="B18" s="7" t="n">
        <v>0</v>
      </c>
    </row>
    <row r="19" spans="1:5">
      <c r="A19" s="4" t="s">
        <v>490</v>
      </c>
      <c r="B19" s="5" t="n">
        <v>5035</v>
      </c>
    </row>
    <row r="20" spans="1:5">
      <c r="A20" s="4" t="s">
        <v>491</v>
      </c>
      <c r="B20" s="5" t="n">
        <v>-1438</v>
      </c>
    </row>
    <row r="21" spans="1:5">
      <c r="A21" s="4" t="s">
        <v>492</v>
      </c>
      <c r="B21" s="7" t="n">
        <v>35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45"/>
  </cols>
  <sheetData>
    <row r="1" spans="1:2">
      <c r="A1" s="1" t="s">
        <v>493</v>
      </c>
      <c r="B1" s="2" t="s">
        <v>1</v>
      </c>
    </row>
    <row r="2" spans="1:2">
      <c r="B2" s="2" t="s">
        <v>295</v>
      </c>
    </row>
    <row r="3" spans="1:2">
      <c r="A3" s="4" t="s">
        <v>494</v>
      </c>
    </row>
    <row r="4" spans="1:2">
      <c r="A4" s="3" t="s">
        <v>495</v>
      </c>
    </row>
    <row r="5" spans="1:2">
      <c r="A5" s="4" t="s">
        <v>496</v>
      </c>
      <c r="B5" s="11" t="n">
        <v>12.5</v>
      </c>
    </row>
    <row r="6" spans="1:2">
      <c r="A6" s="4" t="s">
        <v>497</v>
      </c>
      <c r="B6" s="4" t="s">
        <v>498</v>
      </c>
    </row>
    <row r="7" spans="1:2">
      <c r="A7" s="4" t="s">
        <v>499</v>
      </c>
      <c r="B7" s="4" t="s">
        <v>500</v>
      </c>
    </row>
    <row r="8" spans="1:2">
      <c r="A8" s="4" t="s">
        <v>501</v>
      </c>
    </row>
    <row r="9" spans="1:2">
      <c r="A9" s="3" t="s">
        <v>495</v>
      </c>
    </row>
    <row r="10" spans="1:2">
      <c r="A10" s="4" t="s">
        <v>502</v>
      </c>
      <c r="B10" s="4" t="s">
        <v>503</v>
      </c>
    </row>
    <row r="11" spans="1:2">
      <c r="A11" s="4" t="s">
        <v>504</v>
      </c>
      <c r="B11" s="7" t="n">
        <v>30</v>
      </c>
    </row>
    <row r="12" spans="1:2">
      <c r="A12" s="4" t="s">
        <v>505</v>
      </c>
      <c r="B12" s="4" t="s">
        <v>506</v>
      </c>
    </row>
    <row r="13" spans="1:2">
      <c r="A13" s="4" t="s">
        <v>507</v>
      </c>
    </row>
    <row r="14" spans="1:2">
      <c r="A14" s="3" t="s">
        <v>495</v>
      </c>
    </row>
    <row r="15" spans="1:2">
      <c r="A15" s="4" t="s">
        <v>508</v>
      </c>
      <c r="B15" s="4" t="s">
        <v>509</v>
      </c>
    </row>
    <row r="16" spans="1:2">
      <c r="A16" s="4" t="s">
        <v>510</v>
      </c>
      <c r="B16" s="4" t="s">
        <v>511</v>
      </c>
    </row>
    <row r="17" spans="1:2">
      <c r="A17" s="4" t="s">
        <v>512</v>
      </c>
      <c r="B17" s="4" t="s">
        <v>5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286</v>
      </c>
    </row>
    <row r="2" spans="1:2">
      <c r="B2" s="2" t="s">
        <v>515</v>
      </c>
    </row>
    <row r="3" spans="1:2">
      <c r="A3" s="4" t="s">
        <v>516</v>
      </c>
    </row>
    <row r="4" spans="1:2">
      <c r="A4" s="3" t="s">
        <v>517</v>
      </c>
    </row>
    <row r="5" spans="1:2">
      <c r="A5" s="4" t="s">
        <v>518</v>
      </c>
      <c r="B5" s="11" t="n">
        <v>79.40000000000001</v>
      </c>
    </row>
    <row r="6" spans="1:2">
      <c r="A6" s="4" t="s">
        <v>519</v>
      </c>
      <c r="B6" s="11" t="n">
        <v>51.3</v>
      </c>
    </row>
    <row r="7" spans="1:2">
      <c r="A7" s="4" t="s">
        <v>497</v>
      </c>
      <c r="B7" s="4" t="s">
        <v>520</v>
      </c>
    </row>
    <row r="8" spans="1:2">
      <c r="A8" s="4" t="s">
        <v>521</v>
      </c>
    </row>
    <row r="9" spans="1:2">
      <c r="A9" s="3" t="s">
        <v>517</v>
      </c>
    </row>
    <row r="10" spans="1:2">
      <c r="A10" s="4" t="s">
        <v>518</v>
      </c>
      <c r="B10" s="7" t="n">
        <v>14</v>
      </c>
    </row>
    <row r="11" spans="1:2">
      <c r="A11" s="4" t="s">
        <v>519</v>
      </c>
      <c r="B11" s="11" t="n">
        <v>9.1</v>
      </c>
    </row>
    <row r="12" spans="1:2">
      <c r="A12" s="4" t="s">
        <v>497</v>
      </c>
      <c r="B12" s="4" t="s">
        <v>5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42"/>
    <col customWidth="1" max="3" min="3" width="48"/>
    <col customWidth="1" max="4" min="4" width="21"/>
    <col customWidth="1" max="5" min="5" width="42"/>
    <col customWidth="1" max="6" min="6" width="55"/>
    <col customWidth="1" max="7" min="7" width="25"/>
    <col customWidth="1" max="8" min="8" width="21"/>
    <col customWidth="1" max="9" min="9" width="25"/>
    <col customWidth="1" max="10" min="10" width="21"/>
    <col customWidth="1" max="11" min="11" width="48"/>
    <col customWidth="1" max="12" min="12" width="35"/>
  </cols>
  <sheetData>
    <row r="1" spans="1:12">
      <c r="A1" s="1" t="s">
        <v>523</v>
      </c>
      <c r="B1" s="2" t="s">
        <v>286</v>
      </c>
      <c r="G1" s="2" t="s">
        <v>71</v>
      </c>
      <c r="I1" s="2" t="s">
        <v>1</v>
      </c>
      <c r="K1" s="2" t="s">
        <v>261</v>
      </c>
    </row>
    <row r="2" spans="1:12">
      <c r="B2" s="2" t="s">
        <v>524</v>
      </c>
      <c r="C2" s="2" t="s">
        <v>525</v>
      </c>
      <c r="D2" s="2" t="s">
        <v>526</v>
      </c>
      <c r="E2" s="2" t="s">
        <v>527</v>
      </c>
      <c r="F2" s="2" t="s">
        <v>528</v>
      </c>
      <c r="G2" s="2" t="s">
        <v>529</v>
      </c>
      <c r="H2" s="2" t="s">
        <v>293</v>
      </c>
      <c r="I2" s="2" t="s">
        <v>529</v>
      </c>
      <c r="J2" s="2" t="s">
        <v>293</v>
      </c>
      <c r="K2" s="2" t="s">
        <v>525</v>
      </c>
      <c r="L2" s="2" t="s">
        <v>296</v>
      </c>
    </row>
    <row r="3" spans="1:12">
      <c r="A3" s="3" t="s">
        <v>530</v>
      </c>
    </row>
    <row r="4" spans="1:12">
      <c r="A4" s="4" t="s">
        <v>74</v>
      </c>
      <c r="G4" s="7" t="n">
        <v>117747</v>
      </c>
      <c r="H4" s="7" t="n">
        <v>112273</v>
      </c>
      <c r="I4" s="7" t="n">
        <v>262165</v>
      </c>
      <c r="J4" s="7" t="n">
        <v>228073</v>
      </c>
    </row>
    <row r="5" spans="1:12">
      <c r="A5" s="4" t="s">
        <v>531</v>
      </c>
      <c r="C5" s="7" t="n">
        <v>233362</v>
      </c>
      <c r="K5" s="7" t="n">
        <v>233362</v>
      </c>
    </row>
    <row r="6" spans="1:12">
      <c r="A6" s="4" t="s">
        <v>94</v>
      </c>
    </row>
    <row r="7" spans="1:12">
      <c r="A7" s="3" t="s">
        <v>530</v>
      </c>
    </row>
    <row r="8" spans="1:12">
      <c r="A8" s="4" t="s">
        <v>74</v>
      </c>
      <c r="G8" s="5" t="n">
        <v>56653</v>
      </c>
      <c r="H8" s="5" t="n">
        <v>22366</v>
      </c>
      <c r="I8" s="5" t="n">
        <v>97734</v>
      </c>
      <c r="J8" s="5" t="n">
        <v>27577</v>
      </c>
    </row>
    <row r="9" spans="1:12">
      <c r="A9" s="4" t="s">
        <v>532</v>
      </c>
    </row>
    <row r="10" spans="1:12">
      <c r="A10" s="3" t="s">
        <v>530</v>
      </c>
    </row>
    <row r="11" spans="1:12">
      <c r="A11" s="4" t="s">
        <v>74</v>
      </c>
      <c r="G11" s="7" t="n">
        <v>60549</v>
      </c>
      <c r="H11" s="5" t="n">
        <v>88585</v>
      </c>
      <c r="I11" s="7" t="n">
        <v>162944</v>
      </c>
      <c r="J11" s="5" t="n">
        <v>196584</v>
      </c>
    </row>
    <row r="12" spans="1:12">
      <c r="A12" s="4" t="s">
        <v>144</v>
      </c>
    </row>
    <row r="13" spans="1:12">
      <c r="A13" s="3" t="s">
        <v>530</v>
      </c>
    </row>
    <row r="14" spans="1:12">
      <c r="A14" s="4" t="s">
        <v>533</v>
      </c>
      <c r="G14" s="5" t="n">
        <v>6</v>
      </c>
      <c r="I14" s="5" t="n">
        <v>6</v>
      </c>
    </row>
    <row r="15" spans="1:12">
      <c r="A15" s="4" t="s">
        <v>534</v>
      </c>
      <c r="G15" s="7" t="n">
        <v>1800000</v>
      </c>
      <c r="I15" s="7" t="n">
        <v>1800000</v>
      </c>
    </row>
    <row r="16" spans="1:12">
      <c r="A16" s="4" t="s">
        <v>74</v>
      </c>
      <c r="G16" s="5" t="n">
        <v>78000</v>
      </c>
      <c r="H16" s="7" t="n">
        <v>81200</v>
      </c>
      <c r="I16" s="5" t="n">
        <v>129900</v>
      </c>
      <c r="J16" s="7" t="n">
        <v>109800</v>
      </c>
    </row>
    <row r="17" spans="1:12">
      <c r="A17" s="4" t="s">
        <v>531</v>
      </c>
      <c r="C17" s="7" t="n">
        <v>93600</v>
      </c>
      <c r="G17" s="7" t="n">
        <v>618300</v>
      </c>
      <c r="I17" s="7" t="n">
        <v>618300</v>
      </c>
      <c r="K17" s="5" t="n">
        <v>93600</v>
      </c>
    </row>
    <row r="18" spans="1:12">
      <c r="A18" s="4" t="s">
        <v>535</v>
      </c>
    </row>
    <row r="19" spans="1:12">
      <c r="A19" s="3" t="s">
        <v>530</v>
      </c>
    </row>
    <row r="20" spans="1:12">
      <c r="A20" s="4" t="s">
        <v>536</v>
      </c>
      <c r="G20" s="4" t="s">
        <v>537</v>
      </c>
      <c r="H20" s="4" t="s">
        <v>538</v>
      </c>
      <c r="I20" s="4" t="s">
        <v>539</v>
      </c>
      <c r="J20" s="4" t="s">
        <v>540</v>
      </c>
    </row>
    <row r="21" spans="1:12">
      <c r="A21" s="4" t="s">
        <v>541</v>
      </c>
    </row>
    <row r="22" spans="1:12">
      <c r="A22" s="3" t="s">
        <v>530</v>
      </c>
    </row>
    <row r="23" spans="1:12">
      <c r="A23" s="4" t="s">
        <v>74</v>
      </c>
      <c r="G23" s="7" t="n">
        <v>56700</v>
      </c>
      <c r="H23" s="7" t="n">
        <v>22400</v>
      </c>
      <c r="I23" s="7" t="n">
        <v>97700</v>
      </c>
      <c r="J23" s="7" t="n">
        <v>27600</v>
      </c>
    </row>
    <row r="24" spans="1:12">
      <c r="A24" s="4" t="s">
        <v>542</v>
      </c>
    </row>
    <row r="25" spans="1:12">
      <c r="A25" s="3" t="s">
        <v>530</v>
      </c>
    </row>
    <row r="26" spans="1:12">
      <c r="A26" s="4" t="s">
        <v>74</v>
      </c>
      <c r="G26" s="5" t="n">
        <v>21300</v>
      </c>
      <c r="H26" s="7" t="n">
        <v>58800</v>
      </c>
      <c r="I26" s="5" t="n">
        <v>32200</v>
      </c>
      <c r="J26" s="7" t="n">
        <v>82200</v>
      </c>
    </row>
    <row r="27" spans="1:12">
      <c r="A27" s="4" t="s">
        <v>308</v>
      </c>
    </row>
    <row r="28" spans="1:12">
      <c r="A28" s="3" t="s">
        <v>530</v>
      </c>
    </row>
    <row r="29" spans="1:12">
      <c r="A29" s="4" t="s">
        <v>543</v>
      </c>
      <c r="G29" s="5" t="n">
        <v>647000</v>
      </c>
      <c r="I29" s="7" t="n">
        <v>647000</v>
      </c>
    </row>
    <row r="30" spans="1:12">
      <c r="A30" s="4" t="s">
        <v>305</v>
      </c>
      <c r="L30" s="5" t="n">
        <v>2</v>
      </c>
    </row>
    <row r="31" spans="1:12">
      <c r="A31" s="4" t="s">
        <v>544</v>
      </c>
    </row>
    <row r="32" spans="1:12">
      <c r="A32" s="3" t="s">
        <v>530</v>
      </c>
    </row>
    <row r="33" spans="1:12">
      <c r="A33" s="4" t="s">
        <v>545</v>
      </c>
      <c r="I33" s="4" t="s">
        <v>546</v>
      </c>
    </row>
    <row r="34" spans="1:12">
      <c r="A34" s="4" t="s">
        <v>547</v>
      </c>
    </row>
    <row r="35" spans="1:12">
      <c r="A35" s="3" t="s">
        <v>530</v>
      </c>
    </row>
    <row r="36" spans="1:12">
      <c r="A36" s="4" t="s">
        <v>545</v>
      </c>
      <c r="I36" s="4" t="s">
        <v>548</v>
      </c>
    </row>
    <row r="37" spans="1:12">
      <c r="A37" s="4" t="s">
        <v>549</v>
      </c>
    </row>
    <row r="38" spans="1:12">
      <c r="A38" s="3" t="s">
        <v>530</v>
      </c>
    </row>
    <row r="39" spans="1:12">
      <c r="A39" s="4" t="s">
        <v>543</v>
      </c>
      <c r="G39" s="5" t="n">
        <v>211000</v>
      </c>
      <c r="I39" s="7" t="n">
        <v>211000</v>
      </c>
    </row>
    <row r="40" spans="1:12">
      <c r="A40" s="4" t="s">
        <v>74</v>
      </c>
      <c r="D40" s="7" t="n">
        <v>75000</v>
      </c>
    </row>
    <row r="41" spans="1:12">
      <c r="A41" s="4" t="s">
        <v>550</v>
      </c>
    </row>
    <row r="42" spans="1:12">
      <c r="A42" s="3" t="s">
        <v>530</v>
      </c>
    </row>
    <row r="43" spans="1:12">
      <c r="A43" s="4" t="s">
        <v>543</v>
      </c>
      <c r="G43" s="5" t="n">
        <v>436000</v>
      </c>
      <c r="I43" s="5" t="n">
        <v>436000</v>
      </c>
    </row>
    <row r="44" spans="1:12">
      <c r="A44" s="4" t="s">
        <v>74</v>
      </c>
      <c r="K44" s="7" t="n">
        <v>90000</v>
      </c>
    </row>
    <row r="45" spans="1:12">
      <c r="A45" s="4" t="s">
        <v>306</v>
      </c>
    </row>
    <row r="46" spans="1:12">
      <c r="A46" s="3" t="s">
        <v>530</v>
      </c>
    </row>
    <row r="47" spans="1:12">
      <c r="A47" s="4" t="s">
        <v>534</v>
      </c>
      <c r="G47" s="5" t="n">
        <v>58000</v>
      </c>
      <c r="I47" s="5" t="n">
        <v>58000</v>
      </c>
    </row>
    <row r="48" spans="1:12">
      <c r="A48" s="4" t="s">
        <v>305</v>
      </c>
      <c r="F48" s="5" t="n">
        <v>1</v>
      </c>
    </row>
    <row r="49" spans="1:12">
      <c r="A49" s="4" t="s">
        <v>551</v>
      </c>
      <c r="F49" s="5" t="n">
        <v>3</v>
      </c>
    </row>
    <row r="50" spans="1:12">
      <c r="A50" s="4" t="s">
        <v>552</v>
      </c>
      <c r="F50" s="5" t="n">
        <v>3</v>
      </c>
    </row>
    <row r="51" spans="1:12">
      <c r="A51" s="4" t="s">
        <v>304</v>
      </c>
      <c r="F51" s="7" t="n">
        <v>30000</v>
      </c>
    </row>
    <row r="52" spans="1:12">
      <c r="A52" s="4" t="s">
        <v>553</v>
      </c>
      <c r="G52" s="5" t="n">
        <v>7500</v>
      </c>
      <c r="I52" s="5" t="n">
        <v>7500</v>
      </c>
    </row>
    <row r="53" spans="1:12">
      <c r="A53" s="4" t="s">
        <v>554</v>
      </c>
      <c r="F53" s="7" t="n">
        <v>30000</v>
      </c>
    </row>
    <row r="54" spans="1:12">
      <c r="A54" s="4" t="s">
        <v>555</v>
      </c>
      <c r="G54" s="5" t="n">
        <v>210000</v>
      </c>
      <c r="I54" s="5" t="n">
        <v>210000</v>
      </c>
    </row>
    <row r="55" spans="1:12">
      <c r="A55" s="4" t="s">
        <v>556</v>
      </c>
      <c r="G55" s="5" t="n">
        <v>10000</v>
      </c>
      <c r="I55" s="5" t="n">
        <v>10000</v>
      </c>
    </row>
    <row r="56" spans="1:12">
      <c r="A56" s="4" t="s">
        <v>557</v>
      </c>
      <c r="G56" s="5" t="n">
        <v>130000</v>
      </c>
      <c r="I56" s="5" t="n">
        <v>130000</v>
      </c>
    </row>
    <row r="57" spans="1:12">
      <c r="A57" s="4" t="s">
        <v>558</v>
      </c>
    </row>
    <row r="58" spans="1:12">
      <c r="A58" s="3" t="s">
        <v>530</v>
      </c>
    </row>
    <row r="59" spans="1:12">
      <c r="A59" s="4" t="s">
        <v>559</v>
      </c>
      <c r="G59" s="5" t="n">
        <v>40000</v>
      </c>
      <c r="I59" s="5" t="n">
        <v>40000</v>
      </c>
    </row>
    <row r="60" spans="1:12">
      <c r="A60" s="4" t="s">
        <v>560</v>
      </c>
    </row>
    <row r="61" spans="1:12">
      <c r="A61" s="3" t="s">
        <v>530</v>
      </c>
    </row>
    <row r="62" spans="1:12">
      <c r="A62" s="4" t="s">
        <v>534</v>
      </c>
      <c r="G62" s="5" t="n">
        <v>170000</v>
      </c>
      <c r="I62" s="5" t="n">
        <v>170000</v>
      </c>
    </row>
    <row r="63" spans="1:12">
      <c r="A63" s="4" t="s">
        <v>305</v>
      </c>
      <c r="E63" s="5" t="n">
        <v>1</v>
      </c>
    </row>
    <row r="64" spans="1:12">
      <c r="A64" s="4" t="s">
        <v>551</v>
      </c>
      <c r="C64" s="5" t="n">
        <v>2</v>
      </c>
      <c r="K64" s="5" t="n">
        <v>2</v>
      </c>
    </row>
    <row r="65" spans="1:12">
      <c r="A65" s="4" t="s">
        <v>304</v>
      </c>
      <c r="E65" s="7" t="n">
        <v>100000</v>
      </c>
    </row>
    <row r="66" spans="1:12">
      <c r="A66" s="4" t="s">
        <v>553</v>
      </c>
      <c r="G66" s="7" t="n">
        <v>10000</v>
      </c>
      <c r="I66" s="7" t="n">
        <v>10000</v>
      </c>
    </row>
    <row r="67" spans="1:12">
      <c r="A67" s="4" t="s">
        <v>554</v>
      </c>
      <c r="E67" s="7" t="n">
        <v>100000</v>
      </c>
    </row>
    <row r="68" spans="1:12">
      <c r="A68" s="4" t="s">
        <v>561</v>
      </c>
      <c r="G68" s="5" t="n">
        <v>5</v>
      </c>
      <c r="I68" s="5" t="n">
        <v>5</v>
      </c>
    </row>
    <row r="69" spans="1:12">
      <c r="A69" s="4" t="s">
        <v>562</v>
      </c>
      <c r="K69" s="7" t="n">
        <v>15000</v>
      </c>
    </row>
    <row r="70" spans="1:12">
      <c r="A70" s="4" t="s">
        <v>563</v>
      </c>
    </row>
    <row r="71" spans="1:12">
      <c r="A71" s="3" t="s">
        <v>530</v>
      </c>
    </row>
    <row r="72" spans="1:12">
      <c r="A72" s="4" t="s">
        <v>559</v>
      </c>
      <c r="G72" s="7" t="n">
        <v>145000</v>
      </c>
      <c r="I72" s="7" t="n">
        <v>145000</v>
      </c>
    </row>
    <row r="73" spans="1:12">
      <c r="A73" s="4" t="s">
        <v>564</v>
      </c>
    </row>
    <row r="74" spans="1:12">
      <c r="A74" s="3" t="s">
        <v>530</v>
      </c>
    </row>
    <row r="75" spans="1:12">
      <c r="A75" s="4" t="s">
        <v>565</v>
      </c>
      <c r="G75" s="5" t="n">
        <v>260000</v>
      </c>
      <c r="I75" s="5" t="n">
        <v>260000</v>
      </c>
    </row>
    <row r="76" spans="1:12">
      <c r="A76" s="4" t="s">
        <v>566</v>
      </c>
      <c r="G76" s="5" t="n">
        <v>60000</v>
      </c>
      <c r="I76" s="5" t="n">
        <v>60000</v>
      </c>
    </row>
    <row r="77" spans="1:12">
      <c r="A77" s="4" t="s">
        <v>567</v>
      </c>
      <c r="G77" s="5" t="n">
        <v>130000</v>
      </c>
      <c r="I77" s="5" t="n">
        <v>130000</v>
      </c>
    </row>
    <row r="78" spans="1:12">
      <c r="A78" s="4" t="s">
        <v>568</v>
      </c>
    </row>
    <row r="79" spans="1:12">
      <c r="A79" s="3" t="s">
        <v>530</v>
      </c>
    </row>
    <row r="80" spans="1:12">
      <c r="A80" s="4" t="s">
        <v>565</v>
      </c>
      <c r="G80" s="5" t="n">
        <v>90000</v>
      </c>
      <c r="I80" s="5" t="n">
        <v>90000</v>
      </c>
    </row>
    <row r="81" spans="1:12">
      <c r="A81" s="4" t="s">
        <v>566</v>
      </c>
      <c r="G81" s="5" t="n">
        <v>35000</v>
      </c>
      <c r="I81" s="5" t="n">
        <v>35000</v>
      </c>
    </row>
    <row r="82" spans="1:12">
      <c r="A82" s="4" t="s">
        <v>567</v>
      </c>
      <c r="G82" s="5" t="n">
        <v>55000</v>
      </c>
      <c r="I82" s="7" t="n">
        <v>55000</v>
      </c>
    </row>
    <row r="83" spans="1:12">
      <c r="A83" s="4" t="s">
        <v>569</v>
      </c>
    </row>
    <row r="84" spans="1:12">
      <c r="A84" s="3" t="s">
        <v>530</v>
      </c>
    </row>
    <row r="85" spans="1:12">
      <c r="A85" s="4" t="s">
        <v>545</v>
      </c>
      <c r="I85" s="4" t="s">
        <v>570</v>
      </c>
    </row>
    <row r="86" spans="1:12">
      <c r="A86" s="4" t="s">
        <v>305</v>
      </c>
      <c r="C86" s="5" t="n">
        <v>1</v>
      </c>
      <c r="K86" s="5" t="n">
        <v>1</v>
      </c>
    </row>
    <row r="87" spans="1:12">
      <c r="A87" s="4" t="s">
        <v>304</v>
      </c>
      <c r="C87" s="7" t="n">
        <v>25000</v>
      </c>
    </row>
    <row r="88" spans="1:12">
      <c r="A88" s="4" t="s">
        <v>565</v>
      </c>
      <c r="G88" s="5" t="n">
        <v>1200000</v>
      </c>
      <c r="I88" s="7" t="n">
        <v>1200000</v>
      </c>
    </row>
    <row r="89" spans="1:12">
      <c r="A89" s="4" t="s">
        <v>566</v>
      </c>
      <c r="G89" s="5" t="n">
        <v>80000</v>
      </c>
      <c r="I89" s="5" t="n">
        <v>80000</v>
      </c>
    </row>
    <row r="90" spans="1:12">
      <c r="A90" s="4" t="s">
        <v>571</v>
      </c>
      <c r="G90" s="5" t="n">
        <v>180000</v>
      </c>
      <c r="I90" s="5" t="n">
        <v>180000</v>
      </c>
    </row>
    <row r="91" spans="1:12">
      <c r="A91" s="4" t="s">
        <v>572</v>
      </c>
      <c r="G91" s="5" t="n">
        <v>800000</v>
      </c>
      <c r="I91" s="5" t="n">
        <v>800000</v>
      </c>
    </row>
    <row r="92" spans="1:12">
      <c r="A92" s="4" t="s">
        <v>553</v>
      </c>
      <c r="G92" s="7" t="n">
        <v>60000</v>
      </c>
      <c r="I92" s="5" t="n">
        <v>60000</v>
      </c>
    </row>
    <row r="93" spans="1:12">
      <c r="A93" s="4" t="s">
        <v>554</v>
      </c>
      <c r="C93" s="7" t="n">
        <v>25000</v>
      </c>
      <c r="K93" s="7" t="n">
        <v>25000</v>
      </c>
    </row>
    <row r="94" spans="1:12">
      <c r="A94" s="4" t="s">
        <v>573</v>
      </c>
    </row>
    <row r="95" spans="1:12">
      <c r="A95" s="3" t="s">
        <v>530</v>
      </c>
    </row>
    <row r="96" spans="1:12">
      <c r="A96" s="4" t="s">
        <v>545</v>
      </c>
      <c r="G96" s="4" t="s">
        <v>570</v>
      </c>
    </row>
    <row r="97" spans="1:12">
      <c r="A97" s="4" t="s">
        <v>305</v>
      </c>
      <c r="B97" s="5" t="n">
        <v>1</v>
      </c>
    </row>
    <row r="98" spans="1:12">
      <c r="A98" s="4" t="s">
        <v>304</v>
      </c>
      <c r="G98" s="7" t="n">
        <v>375000</v>
      </c>
    </row>
    <row r="99" spans="1:12">
      <c r="A99" s="4" t="s">
        <v>553</v>
      </c>
      <c r="G99" s="5" t="n">
        <v>7500</v>
      </c>
      <c r="I99" s="5" t="n">
        <v>7500</v>
      </c>
    </row>
    <row r="100" spans="1:12">
      <c r="A100" s="4" t="s">
        <v>554</v>
      </c>
      <c r="B100" s="7" t="n">
        <v>552000</v>
      </c>
    </row>
    <row r="101" spans="1:12">
      <c r="A101" s="4" t="s">
        <v>555</v>
      </c>
      <c r="G101" s="5" t="n">
        <v>270000</v>
      </c>
      <c r="I101" s="7" t="n">
        <v>270000</v>
      </c>
    </row>
    <row r="102" spans="1:12">
      <c r="A102" s="4" t="s">
        <v>574</v>
      </c>
      <c r="I102" s="4" t="s">
        <v>575</v>
      </c>
    </row>
    <row r="103" spans="1:12">
      <c r="A103" s="4" t="s">
        <v>576</v>
      </c>
      <c r="G103" s="5" t="n">
        <v>1000000</v>
      </c>
    </row>
    <row r="104" spans="1:12">
      <c r="A104" s="4" t="s">
        <v>143</v>
      </c>
      <c r="G104" s="7" t="n">
        <v>625000</v>
      </c>
    </row>
    <row r="105" spans="1:12">
      <c r="A105" s="4" t="s">
        <v>577</v>
      </c>
      <c r="G105" s="4" t="s">
        <v>578</v>
      </c>
    </row>
    <row r="106" spans="1:12">
      <c r="A106" s="4" t="s">
        <v>579</v>
      </c>
      <c r="B106" s="7" t="n">
        <v>177000</v>
      </c>
    </row>
  </sheetData>
  <mergeCells count="4">
    <mergeCell ref="A1:A2"/>
    <mergeCell ref="B1:F1"/>
    <mergeCell ref="G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42"/>
    <col customWidth="1" max="5" min="5" width="21"/>
    <col customWidth="1" max="6" min="6" width="21"/>
    <col customWidth="1" max="7" min="7" width="21"/>
    <col customWidth="1" max="8" min="8" width="21"/>
    <col customWidth="1" max="9" min="9" width="21"/>
    <col customWidth="1" max="10" min="10" width="21"/>
    <col customWidth="1" max="11" min="11" width="35"/>
  </cols>
  <sheetData>
    <row r="1" spans="1:11">
      <c r="A1" s="1" t="s">
        <v>580</v>
      </c>
      <c r="B1" s="2" t="s">
        <v>286</v>
      </c>
      <c r="E1" s="2" t="s">
        <v>71</v>
      </c>
      <c r="H1" s="2" t="s">
        <v>1</v>
      </c>
    </row>
    <row r="2" spans="1:11">
      <c r="B2" s="2" t="s">
        <v>581</v>
      </c>
      <c r="C2" s="2" t="s">
        <v>582</v>
      </c>
      <c r="D2" s="2" t="s">
        <v>290</v>
      </c>
      <c r="E2" s="2" t="s">
        <v>295</v>
      </c>
      <c r="F2" s="2" t="s">
        <v>583</v>
      </c>
      <c r="G2" s="2" t="s">
        <v>293</v>
      </c>
      <c r="H2" s="2" t="s">
        <v>295</v>
      </c>
      <c r="I2" s="2" t="s">
        <v>293</v>
      </c>
      <c r="J2" s="2" t="s">
        <v>584</v>
      </c>
      <c r="K2" s="2" t="s">
        <v>585</v>
      </c>
    </row>
    <row r="3" spans="1:11">
      <c r="A3" s="3" t="s">
        <v>530</v>
      </c>
    </row>
    <row r="4" spans="1:11">
      <c r="A4" s="4" t="s">
        <v>74</v>
      </c>
      <c r="E4" s="7" t="n">
        <v>117747</v>
      </c>
      <c r="G4" s="7" t="n">
        <v>112273</v>
      </c>
      <c r="H4" s="7" t="n">
        <v>262165</v>
      </c>
      <c r="I4" s="7" t="n">
        <v>228073</v>
      </c>
    </row>
    <row r="5" spans="1:11">
      <c r="A5" s="4" t="s">
        <v>531</v>
      </c>
      <c r="J5" s="7" t="n">
        <v>233362</v>
      </c>
    </row>
    <row r="6" spans="1:11">
      <c r="A6" s="4" t="s">
        <v>270</v>
      </c>
    </row>
    <row r="7" spans="1:11">
      <c r="A7" s="3" t="s">
        <v>530</v>
      </c>
    </row>
    <row r="8" spans="1:11">
      <c r="A8" s="4" t="s">
        <v>74</v>
      </c>
      <c r="E8" s="5" t="n">
        <v>545</v>
      </c>
      <c r="G8" s="5" t="n">
        <v>1322</v>
      </c>
      <c r="H8" s="5" t="n">
        <v>1487</v>
      </c>
      <c r="I8" s="5" t="n">
        <v>3912</v>
      </c>
    </row>
    <row r="9" spans="1:11">
      <c r="A9" s="4" t="s">
        <v>532</v>
      </c>
    </row>
    <row r="10" spans="1:11">
      <c r="A10" s="3" t="s">
        <v>530</v>
      </c>
    </row>
    <row r="11" spans="1:11">
      <c r="A11" s="4" t="s">
        <v>74</v>
      </c>
      <c r="E11" s="5" t="n">
        <v>60549</v>
      </c>
      <c r="G11" s="7" t="n">
        <v>88585</v>
      </c>
      <c r="H11" s="5" t="n">
        <v>162944</v>
      </c>
      <c r="I11" s="7" t="n">
        <v>196584</v>
      </c>
    </row>
    <row r="12" spans="1:11">
      <c r="A12" s="4" t="s">
        <v>226</v>
      </c>
    </row>
    <row r="13" spans="1:11">
      <c r="A13" s="3" t="s">
        <v>530</v>
      </c>
    </row>
    <row r="14" spans="1:11">
      <c r="A14" s="4" t="s">
        <v>531</v>
      </c>
      <c r="E14" s="7" t="n">
        <v>48100</v>
      </c>
      <c r="H14" s="7" t="n">
        <v>48100</v>
      </c>
      <c r="J14" s="7" t="n">
        <v>57700</v>
      </c>
    </row>
    <row r="15" spans="1:11">
      <c r="A15" s="4" t="s">
        <v>586</v>
      </c>
    </row>
    <row r="16" spans="1:11">
      <c r="A16" s="3" t="s">
        <v>530</v>
      </c>
    </row>
    <row r="17" spans="1:11">
      <c r="A17" s="4" t="s">
        <v>536</v>
      </c>
      <c r="E17" s="4" t="s">
        <v>404</v>
      </c>
      <c r="G17" s="4" t="s">
        <v>587</v>
      </c>
      <c r="H17" s="4" t="s">
        <v>588</v>
      </c>
      <c r="I17" s="4" t="s">
        <v>587</v>
      </c>
    </row>
    <row r="18" spans="1:11">
      <c r="A18" s="4" t="s">
        <v>589</v>
      </c>
    </row>
    <row r="19" spans="1:11">
      <c r="A19" s="3" t="s">
        <v>530</v>
      </c>
    </row>
    <row r="20" spans="1:11">
      <c r="A20" s="4" t="s">
        <v>74</v>
      </c>
      <c r="E20" s="7" t="n">
        <v>3900</v>
      </c>
      <c r="G20" s="7" t="n">
        <v>5000</v>
      </c>
      <c r="H20" s="7" t="n">
        <v>72300</v>
      </c>
      <c r="I20" s="7" t="n">
        <v>9900</v>
      </c>
    </row>
    <row r="21" spans="1:11">
      <c r="A21" s="4" t="s">
        <v>590</v>
      </c>
    </row>
    <row r="22" spans="1:11">
      <c r="A22" s="3" t="s">
        <v>530</v>
      </c>
    </row>
    <row r="23" spans="1:11">
      <c r="A23" s="4" t="s">
        <v>591</v>
      </c>
      <c r="C23" s="5" t="n">
        <v>3</v>
      </c>
    </row>
    <row r="24" spans="1:11">
      <c r="A24" s="4" t="s">
        <v>304</v>
      </c>
      <c r="C24" s="7" t="n">
        <v>65000</v>
      </c>
    </row>
    <row r="25" spans="1:11">
      <c r="A25" s="4" t="s">
        <v>592</v>
      </c>
      <c r="E25" s="5" t="n">
        <v>4000000</v>
      </c>
      <c r="H25" s="5" t="n">
        <v>4000000</v>
      </c>
    </row>
    <row r="26" spans="1:11">
      <c r="A26" s="4" t="s">
        <v>566</v>
      </c>
      <c r="E26" s="5" t="n">
        <v>1100000</v>
      </c>
      <c r="H26" s="5" t="n">
        <v>1100000</v>
      </c>
    </row>
    <row r="27" spans="1:11">
      <c r="A27" s="4" t="s">
        <v>567</v>
      </c>
      <c r="E27" s="5" t="n">
        <v>2900000</v>
      </c>
      <c r="H27" s="5" t="n">
        <v>2900000</v>
      </c>
    </row>
    <row r="28" spans="1:11">
      <c r="A28" s="4" t="s">
        <v>534</v>
      </c>
      <c r="E28" s="5" t="n">
        <v>155000</v>
      </c>
      <c r="H28" s="5" t="n">
        <v>155000</v>
      </c>
    </row>
    <row r="29" spans="1:11">
      <c r="A29" s="4" t="s">
        <v>553</v>
      </c>
      <c r="E29" s="5" t="n">
        <v>10000</v>
      </c>
      <c r="H29" s="5" t="n">
        <v>10000</v>
      </c>
    </row>
    <row r="30" spans="1:11">
      <c r="A30" s="4" t="s">
        <v>305</v>
      </c>
      <c r="C30" s="5" t="n">
        <v>1</v>
      </c>
    </row>
    <row r="31" spans="1:11">
      <c r="A31" s="4" t="s">
        <v>554</v>
      </c>
      <c r="C31" s="7" t="n">
        <v>65000</v>
      </c>
    </row>
    <row r="32" spans="1:11">
      <c r="A32" s="4" t="s">
        <v>593</v>
      </c>
    </row>
    <row r="33" spans="1:11">
      <c r="A33" s="3" t="s">
        <v>530</v>
      </c>
    </row>
    <row r="34" spans="1:11">
      <c r="A34" s="4" t="s">
        <v>74</v>
      </c>
      <c r="F34" s="7" t="n">
        <v>30000</v>
      </c>
    </row>
    <row r="35" spans="1:11">
      <c r="A35" s="4" t="s">
        <v>594</v>
      </c>
    </row>
    <row r="36" spans="1:11">
      <c r="A36" s="3" t="s">
        <v>530</v>
      </c>
    </row>
    <row r="37" spans="1:11">
      <c r="A37" s="4" t="s">
        <v>74</v>
      </c>
      <c r="F37" s="7" t="n">
        <v>30000</v>
      </c>
    </row>
    <row r="38" spans="1:11">
      <c r="A38" s="4" t="s">
        <v>595</v>
      </c>
    </row>
    <row r="39" spans="1:11">
      <c r="A39" s="3" t="s">
        <v>530</v>
      </c>
    </row>
    <row r="40" spans="1:11">
      <c r="A40" s="4" t="s">
        <v>559</v>
      </c>
      <c r="E40" s="5" t="n">
        <v>90000</v>
      </c>
      <c r="H40" s="5" t="n">
        <v>90000</v>
      </c>
    </row>
    <row r="41" spans="1:11">
      <c r="A41" s="4" t="s">
        <v>596</v>
      </c>
    </row>
    <row r="42" spans="1:11">
      <c r="A42" s="3" t="s">
        <v>530</v>
      </c>
    </row>
    <row r="43" spans="1:11">
      <c r="A43" s="4" t="s">
        <v>304</v>
      </c>
      <c r="D43" s="7" t="n">
        <v>31000</v>
      </c>
    </row>
    <row r="44" spans="1:11">
      <c r="A44" s="4" t="s">
        <v>592</v>
      </c>
      <c r="E44" s="5" t="n">
        <v>750000</v>
      </c>
      <c r="H44" s="5" t="n">
        <v>750000</v>
      </c>
    </row>
    <row r="45" spans="1:11">
      <c r="A45" s="4" t="s">
        <v>566</v>
      </c>
      <c r="E45" s="5" t="n">
        <v>226000</v>
      </c>
      <c r="H45" s="5" t="n">
        <v>226000</v>
      </c>
    </row>
    <row r="46" spans="1:11">
      <c r="A46" s="4" t="s">
        <v>567</v>
      </c>
      <c r="E46" s="5" t="n">
        <v>485000</v>
      </c>
      <c r="H46" s="5" t="n">
        <v>485000</v>
      </c>
    </row>
    <row r="47" spans="1:11">
      <c r="A47" s="4" t="s">
        <v>534</v>
      </c>
      <c r="E47" s="5" t="n">
        <v>97800</v>
      </c>
      <c r="H47" s="5" t="n">
        <v>97800</v>
      </c>
    </row>
    <row r="48" spans="1:11">
      <c r="A48" s="4" t="s">
        <v>553</v>
      </c>
      <c r="E48" s="7" t="n">
        <v>17500</v>
      </c>
      <c r="H48" s="7" t="n">
        <v>17500</v>
      </c>
    </row>
    <row r="49" spans="1:11">
      <c r="A49" s="4" t="s">
        <v>305</v>
      </c>
      <c r="D49" s="5" t="n">
        <v>4</v>
      </c>
    </row>
    <row r="50" spans="1:11">
      <c r="A50" s="4" t="s">
        <v>554</v>
      </c>
      <c r="D50" s="7" t="n">
        <v>31000</v>
      </c>
    </row>
    <row r="51" spans="1:11">
      <c r="A51" s="4" t="s">
        <v>597</v>
      </c>
      <c r="K51" s="5" t="n">
        <v>3</v>
      </c>
    </row>
    <row r="52" spans="1:11">
      <c r="A52" s="4" t="s">
        <v>598</v>
      </c>
    </row>
    <row r="53" spans="1:11">
      <c r="A53" s="3" t="s">
        <v>530</v>
      </c>
    </row>
    <row r="54" spans="1:11">
      <c r="A54" s="4" t="s">
        <v>74</v>
      </c>
      <c r="B54" s="7" t="n">
        <v>13000</v>
      </c>
    </row>
    <row r="55" spans="1:11">
      <c r="A55" s="4" t="s">
        <v>599</v>
      </c>
    </row>
    <row r="56" spans="1:11">
      <c r="A56" s="3" t="s">
        <v>530</v>
      </c>
    </row>
    <row r="57" spans="1:11">
      <c r="A57" s="4" t="s">
        <v>554</v>
      </c>
      <c r="D57" s="7" t="n">
        <v>7600</v>
      </c>
    </row>
  </sheetData>
  <mergeCells count="4">
    <mergeCell ref="A1:A2"/>
    <mergeCell ref="B1:D1"/>
    <mergeCell ref="E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7747</v>
      </c>
      <c r="C4" s="7" t="n">
        <v>112273</v>
      </c>
      <c r="D4" s="7" t="n">
        <v>262165</v>
      </c>
      <c r="E4" s="7" t="n">
        <v>228073</v>
      </c>
    </row>
    <row r="5" spans="1:5">
      <c r="A5" s="3" t="s">
        <v>75</v>
      </c>
    </row>
    <row r="6" spans="1:5">
      <c r="A6" s="4" t="s">
        <v>76</v>
      </c>
      <c r="B6" s="5" t="n">
        <v>101830</v>
      </c>
      <c r="C6" s="5" t="n">
        <v>83506</v>
      </c>
      <c r="D6" s="5" t="n">
        <v>205897</v>
      </c>
      <c r="E6" s="5" t="n">
        <v>166144</v>
      </c>
    </row>
    <row r="7" spans="1:5">
      <c r="A7" s="4" t="s">
        <v>77</v>
      </c>
      <c r="B7" s="5" t="n">
        <v>66198</v>
      </c>
      <c r="C7" s="5" t="n">
        <v>22317</v>
      </c>
      <c r="D7" s="5" t="n">
        <v>109851</v>
      </c>
      <c r="E7" s="5" t="n">
        <v>35994</v>
      </c>
    </row>
    <row r="8" spans="1:5">
      <c r="A8" s="4" t="s">
        <v>78</v>
      </c>
      <c r="B8" s="5" t="n">
        <v>168028</v>
      </c>
      <c r="C8" s="5" t="n">
        <v>105823</v>
      </c>
      <c r="D8" s="5" t="n">
        <v>315748</v>
      </c>
      <c r="E8" s="5" t="n">
        <v>202138</v>
      </c>
    </row>
    <row r="9" spans="1:5">
      <c r="A9" s="4" t="s">
        <v>79</v>
      </c>
      <c r="B9" s="5" t="n">
        <v>-50281</v>
      </c>
      <c r="C9" s="5" t="n">
        <v>6450</v>
      </c>
      <c r="D9" s="5" t="n">
        <v>-53583</v>
      </c>
      <c r="E9" s="5" t="n">
        <v>25935</v>
      </c>
    </row>
    <row r="10" spans="1:5">
      <c r="A10" s="3" t="s">
        <v>80</v>
      </c>
    </row>
    <row r="11" spans="1:5">
      <c r="A11" s="4" t="s">
        <v>81</v>
      </c>
      <c r="B11" s="5" t="n">
        <v>5134</v>
      </c>
      <c r="C11" s="5" t="n">
        <v>2465</v>
      </c>
      <c r="D11" s="5" t="n">
        <v>8748</v>
      </c>
      <c r="E11" s="5" t="n">
        <v>4744</v>
      </c>
    </row>
    <row r="12" spans="1:5">
      <c r="A12" s="4" t="s">
        <v>82</v>
      </c>
      <c r="B12" s="5" t="n">
        <v>-11113</v>
      </c>
      <c r="C12" s="5" t="n">
        <v>-11778</v>
      </c>
      <c r="D12" s="5" t="n">
        <v>-22051</v>
      </c>
      <c r="E12" s="5" t="n">
        <v>-23141</v>
      </c>
    </row>
    <row r="13" spans="1:5">
      <c r="A13" s="4" t="s">
        <v>83</v>
      </c>
      <c r="B13" s="5" t="n">
        <v>45</v>
      </c>
      <c r="C13" s="5" t="n">
        <v>0</v>
      </c>
      <c r="D13" s="5" t="n">
        <v>-123</v>
      </c>
      <c r="E13" s="5" t="n">
        <v>-1438</v>
      </c>
    </row>
    <row r="14" spans="1:5">
      <c r="A14" s="4" t="s">
        <v>84</v>
      </c>
      <c r="B14" s="5" t="n">
        <v>-56215</v>
      </c>
      <c r="C14" s="5" t="n">
        <v>-2863</v>
      </c>
      <c r="D14" s="5" t="n">
        <v>-67009</v>
      </c>
      <c r="E14" s="5" t="n">
        <v>6100</v>
      </c>
    </row>
    <row r="15" spans="1:5">
      <c r="A15" s="4" t="s">
        <v>85</v>
      </c>
      <c r="B15" s="5" t="n">
        <v>-358</v>
      </c>
      <c r="C15" s="5" t="n">
        <v>-222</v>
      </c>
      <c r="D15" s="5" t="n">
        <v>-372</v>
      </c>
      <c r="E15" s="5" t="n">
        <v>-222</v>
      </c>
    </row>
    <row r="16" spans="1:5">
      <c r="A16" s="4" t="s">
        <v>86</v>
      </c>
      <c r="B16" s="5" t="n">
        <v>-56573</v>
      </c>
      <c r="C16" s="5" t="n">
        <v>-3085</v>
      </c>
      <c r="D16" s="5" t="n">
        <v>-67381</v>
      </c>
      <c r="E16" s="5" t="n">
        <v>5878</v>
      </c>
    </row>
    <row r="17" spans="1:5">
      <c r="A17" s="4" t="s">
        <v>87</v>
      </c>
      <c r="B17" s="5" t="n">
        <v>16215</v>
      </c>
      <c r="C17" s="5" t="n">
        <v>0</v>
      </c>
      <c r="D17" s="5" t="n">
        <v>25606</v>
      </c>
      <c r="E17" s="5" t="n">
        <v>0</v>
      </c>
    </row>
    <row r="18" spans="1:5">
      <c r="A18" s="4" t="s">
        <v>88</v>
      </c>
      <c r="B18" s="7" t="n">
        <v>-40358</v>
      </c>
      <c r="C18" s="7" t="n">
        <v>-3085</v>
      </c>
      <c r="D18" s="7" t="n">
        <v>-41775</v>
      </c>
      <c r="E18" s="7" t="n">
        <v>5878</v>
      </c>
    </row>
    <row r="19" spans="1:5">
      <c r="A19" s="4" t="s">
        <v>89</v>
      </c>
      <c r="B19" s="9" t="n">
        <v>-0.29</v>
      </c>
      <c r="C19" s="9" t="n">
        <v>-0.02</v>
      </c>
      <c r="D19" s="9" t="n">
        <v>-0.3</v>
      </c>
      <c r="E19" s="9" t="n">
        <v>0.05</v>
      </c>
    </row>
    <row r="20" spans="1:5">
      <c r="A20" s="4" t="s">
        <v>90</v>
      </c>
      <c r="B20" s="5" t="n">
        <v>128712</v>
      </c>
      <c r="C20" s="5" t="n">
        <v>123989</v>
      </c>
      <c r="D20" s="5" t="n">
        <v>127030</v>
      </c>
      <c r="E20" s="5" t="n">
        <v>123428</v>
      </c>
    </row>
    <row r="21" spans="1:5">
      <c r="A21" s="4" t="s">
        <v>91</v>
      </c>
      <c r="B21" s="9" t="n">
        <v>-0.29</v>
      </c>
      <c r="C21" s="9" t="n">
        <v>-0.02</v>
      </c>
      <c r="D21" s="9" t="n">
        <v>-0.3</v>
      </c>
      <c r="E21" s="9" t="n">
        <v>0.05</v>
      </c>
    </row>
    <row r="22" spans="1:5">
      <c r="A22" s="4" t="s">
        <v>92</v>
      </c>
      <c r="B22" s="5" t="n">
        <v>128712</v>
      </c>
      <c r="C22" s="5" t="n">
        <v>123989</v>
      </c>
      <c r="D22" s="5" t="n">
        <v>127030</v>
      </c>
      <c r="E22" s="5" t="n">
        <v>125511</v>
      </c>
    </row>
    <row r="23" spans="1:5">
      <c r="A23" s="4" t="s">
        <v>93</v>
      </c>
    </row>
    <row r="24" spans="1:5">
      <c r="A24" s="3" t="s">
        <v>73</v>
      </c>
    </row>
    <row r="25" spans="1:5">
      <c r="A25" s="4" t="s">
        <v>74</v>
      </c>
      <c r="B25" s="7" t="n">
        <v>57198</v>
      </c>
      <c r="C25" s="7" t="n">
        <v>23688</v>
      </c>
      <c r="D25" s="7" t="n">
        <v>99221</v>
      </c>
      <c r="E25" s="7" t="n">
        <v>31489</v>
      </c>
    </row>
    <row r="26" spans="1:5">
      <c r="A26" s="4" t="s">
        <v>94</v>
      </c>
    </row>
    <row r="27" spans="1:5">
      <c r="A27" s="3" t="s">
        <v>73</v>
      </c>
    </row>
    <row r="28" spans="1:5">
      <c r="A28" s="4" t="s">
        <v>74</v>
      </c>
      <c r="B28" s="5" t="n">
        <v>56653</v>
      </c>
      <c r="C28" s="5" t="n">
        <v>22366</v>
      </c>
      <c r="D28" s="5" t="n">
        <v>97734</v>
      </c>
      <c r="E28" s="5" t="n">
        <v>27577</v>
      </c>
    </row>
    <row r="29" spans="1:5">
      <c r="A29" s="4" t="s">
        <v>95</v>
      </c>
    </row>
    <row r="30" spans="1:5">
      <c r="A30" s="3" t="s">
        <v>73</v>
      </c>
    </row>
    <row r="31" spans="1:5">
      <c r="A31" s="4" t="s">
        <v>74</v>
      </c>
      <c r="B31" s="5" t="n">
        <v>545</v>
      </c>
      <c r="C31" s="5" t="n">
        <v>1322</v>
      </c>
      <c r="D31" s="5" t="n">
        <v>1487</v>
      </c>
      <c r="E31" s="5" t="n">
        <v>3912</v>
      </c>
    </row>
    <row r="32" spans="1:5">
      <c r="A32" s="4" t="s">
        <v>96</v>
      </c>
    </row>
    <row r="33" spans="1:5">
      <c r="A33" s="3" t="s">
        <v>73</v>
      </c>
    </row>
    <row r="34" spans="1:5">
      <c r="A34" s="4" t="s">
        <v>74</v>
      </c>
      <c r="B34" s="7" t="n">
        <v>60549</v>
      </c>
      <c r="C34" s="7" t="n">
        <v>88585</v>
      </c>
      <c r="D34" s="7" t="n">
        <v>162944</v>
      </c>
      <c r="E34" s="7" t="n">
        <v>1965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42"/>
    <col customWidth="1" max="3" min="3" width="41"/>
    <col customWidth="1" max="4" min="4" width="21"/>
    <col customWidth="1" max="5" min="5" width="21"/>
    <col customWidth="1" max="6" min="6" width="21"/>
    <col customWidth="1" max="7" min="7" width="21"/>
    <col customWidth="1" max="8" min="8" width="21"/>
    <col customWidth="1" max="9" min="9" width="21"/>
  </cols>
  <sheetData>
    <row r="1" spans="1:9">
      <c r="A1" s="1" t="s">
        <v>600</v>
      </c>
      <c r="B1" s="2" t="s">
        <v>286</v>
      </c>
      <c r="D1" s="2" t="s">
        <v>71</v>
      </c>
      <c r="G1" s="2" t="s">
        <v>1</v>
      </c>
    </row>
    <row r="2" spans="1:9">
      <c r="B2" s="2" t="s">
        <v>288</v>
      </c>
      <c r="C2" s="2" t="s">
        <v>289</v>
      </c>
      <c r="D2" s="2" t="s">
        <v>295</v>
      </c>
      <c r="E2" s="2" t="s">
        <v>293</v>
      </c>
      <c r="F2" s="2" t="s">
        <v>294</v>
      </c>
      <c r="G2" s="2" t="s">
        <v>295</v>
      </c>
      <c r="H2" s="2" t="s">
        <v>293</v>
      </c>
      <c r="I2" s="2" t="s">
        <v>584</v>
      </c>
    </row>
    <row r="3" spans="1:9">
      <c r="A3" s="3" t="s">
        <v>530</v>
      </c>
    </row>
    <row r="4" spans="1:9">
      <c r="A4" s="4" t="s">
        <v>74</v>
      </c>
      <c r="D4" s="7" t="n">
        <v>117747</v>
      </c>
      <c r="E4" s="7" t="n">
        <v>112273</v>
      </c>
      <c r="G4" s="7" t="n">
        <v>262165</v>
      </c>
      <c r="H4" s="7" t="n">
        <v>228073</v>
      </c>
    </row>
    <row r="5" spans="1:9">
      <c r="A5" s="4" t="s">
        <v>531</v>
      </c>
      <c r="I5" s="7" t="n">
        <v>233362</v>
      </c>
    </row>
    <row r="6" spans="1:9">
      <c r="A6" s="4" t="s">
        <v>270</v>
      </c>
    </row>
    <row r="7" spans="1:9">
      <c r="A7" s="3" t="s">
        <v>530</v>
      </c>
    </row>
    <row r="8" spans="1:9">
      <c r="A8" s="4" t="s">
        <v>74</v>
      </c>
      <c r="D8" s="5" t="n">
        <v>545</v>
      </c>
      <c r="E8" s="5" t="n">
        <v>1322</v>
      </c>
      <c r="G8" s="5" t="n">
        <v>1487</v>
      </c>
      <c r="H8" s="5" t="n">
        <v>3912</v>
      </c>
    </row>
    <row r="9" spans="1:9">
      <c r="A9" s="4" t="s">
        <v>532</v>
      </c>
    </row>
    <row r="10" spans="1:9">
      <c r="A10" s="3" t="s">
        <v>530</v>
      </c>
    </row>
    <row r="11" spans="1:9">
      <c r="A11" s="4" t="s">
        <v>74</v>
      </c>
      <c r="D11" s="5" t="n">
        <v>60549</v>
      </c>
      <c r="E11" s="7" t="n">
        <v>88585</v>
      </c>
      <c r="G11" s="5" t="n">
        <v>162944</v>
      </c>
      <c r="H11" s="7" t="n">
        <v>196584</v>
      </c>
    </row>
    <row r="12" spans="1:9">
      <c r="A12" s="4" t="s">
        <v>230</v>
      </c>
    </row>
    <row r="13" spans="1:9">
      <c r="A13" s="3" t="s">
        <v>530</v>
      </c>
    </row>
    <row r="14" spans="1:9">
      <c r="A14" s="4" t="s">
        <v>565</v>
      </c>
      <c r="D14" s="5" t="n">
        <v>385000</v>
      </c>
      <c r="G14" s="5" t="n">
        <v>385000</v>
      </c>
    </row>
    <row r="15" spans="1:9">
      <c r="A15" s="4" t="s">
        <v>566</v>
      </c>
      <c r="D15" s="5" t="n">
        <v>125000</v>
      </c>
      <c r="G15" s="5" t="n">
        <v>125000</v>
      </c>
    </row>
    <row r="16" spans="1:9">
      <c r="A16" s="4" t="s">
        <v>571</v>
      </c>
      <c r="D16" s="5" t="n">
        <v>110000</v>
      </c>
      <c r="G16" s="5" t="n">
        <v>110000</v>
      </c>
    </row>
    <row r="17" spans="1:9">
      <c r="A17" s="4" t="s">
        <v>534</v>
      </c>
      <c r="D17" s="5" t="n">
        <v>175000</v>
      </c>
      <c r="G17" s="5" t="n">
        <v>175000</v>
      </c>
    </row>
    <row r="18" spans="1:9">
      <c r="A18" s="4" t="s">
        <v>601</v>
      </c>
      <c r="D18" s="5" t="n">
        <v>10000</v>
      </c>
      <c r="G18" s="5" t="n">
        <v>10000</v>
      </c>
    </row>
    <row r="19" spans="1:9">
      <c r="A19" s="4" t="s">
        <v>305</v>
      </c>
      <c r="B19" s="5" t="n">
        <v>3</v>
      </c>
    </row>
    <row r="20" spans="1:9">
      <c r="A20" s="4" t="s">
        <v>531</v>
      </c>
      <c r="D20" s="7" t="n">
        <v>7800</v>
      </c>
      <c r="G20" s="7" t="n">
        <v>7800</v>
      </c>
      <c r="I20" s="7" t="n">
        <v>9300</v>
      </c>
    </row>
    <row r="21" spans="1:9">
      <c r="A21" s="4" t="s">
        <v>602</v>
      </c>
    </row>
    <row r="22" spans="1:9">
      <c r="A22" s="3" t="s">
        <v>530</v>
      </c>
    </row>
    <row r="23" spans="1:9">
      <c r="A23" s="4" t="s">
        <v>536</v>
      </c>
      <c r="D23" s="4" t="s">
        <v>69</v>
      </c>
      <c r="E23" s="4" t="s">
        <v>369</v>
      </c>
      <c r="G23" s="4" t="s">
        <v>69</v>
      </c>
      <c r="H23" s="4" t="s">
        <v>603</v>
      </c>
    </row>
    <row r="24" spans="1:9">
      <c r="A24" s="4" t="s">
        <v>604</v>
      </c>
    </row>
    <row r="25" spans="1:9">
      <c r="A25" s="3" t="s">
        <v>530</v>
      </c>
    </row>
    <row r="26" spans="1:9">
      <c r="A26" s="4" t="s">
        <v>605</v>
      </c>
      <c r="G26" s="4" t="s">
        <v>570</v>
      </c>
    </row>
    <row r="27" spans="1:9">
      <c r="A27" s="4" t="s">
        <v>606</v>
      </c>
    </row>
    <row r="28" spans="1:9">
      <c r="A28" s="3" t="s">
        <v>530</v>
      </c>
    </row>
    <row r="29" spans="1:9">
      <c r="A29" s="4" t="s">
        <v>74</v>
      </c>
      <c r="D29" s="7" t="n">
        <v>800</v>
      </c>
      <c r="E29" s="7" t="n">
        <v>400</v>
      </c>
      <c r="G29" s="7" t="n">
        <v>1500</v>
      </c>
      <c r="H29" s="7" t="n">
        <v>65600</v>
      </c>
    </row>
    <row r="30" spans="1:9">
      <c r="A30" s="4" t="s">
        <v>230</v>
      </c>
    </row>
    <row r="31" spans="1:9">
      <c r="A31" s="3" t="s">
        <v>530</v>
      </c>
    </row>
    <row r="32" spans="1:9">
      <c r="A32" s="4" t="s">
        <v>304</v>
      </c>
      <c r="C32" s="7" t="n">
        <v>100000</v>
      </c>
      <c r="F32" s="7" t="n">
        <v>100000</v>
      </c>
    </row>
    <row r="33" spans="1:9">
      <c r="A33" s="4" t="s">
        <v>305</v>
      </c>
      <c r="C33" s="5" t="n">
        <v>3</v>
      </c>
    </row>
    <row r="34" spans="1:9">
      <c r="A34" s="4" t="s">
        <v>554</v>
      </c>
      <c r="C34" s="7" t="n">
        <v>100000</v>
      </c>
    </row>
    <row r="35" spans="1:9">
      <c r="A35" s="4" t="s">
        <v>607</v>
      </c>
    </row>
    <row r="36" spans="1:9">
      <c r="A36" s="3" t="s">
        <v>530</v>
      </c>
    </row>
    <row r="37" spans="1:9">
      <c r="A37" s="4" t="s">
        <v>554</v>
      </c>
      <c r="C37" s="5" t="n">
        <v>91200</v>
      </c>
    </row>
    <row r="38" spans="1:9">
      <c r="A38" s="4" t="s">
        <v>74</v>
      </c>
      <c r="C38" s="5" t="n">
        <v>91200</v>
      </c>
    </row>
    <row r="39" spans="1:9">
      <c r="A39" s="4" t="s">
        <v>608</v>
      </c>
    </row>
    <row r="40" spans="1:9">
      <c r="A40" s="3" t="s">
        <v>530</v>
      </c>
    </row>
    <row r="41" spans="1:9">
      <c r="A41" s="4" t="s">
        <v>554</v>
      </c>
      <c r="C41" s="5" t="n">
        <v>4300</v>
      </c>
    </row>
    <row r="42" spans="1:9">
      <c r="A42" s="4" t="s">
        <v>609</v>
      </c>
    </row>
    <row r="43" spans="1:9">
      <c r="A43" s="3" t="s">
        <v>530</v>
      </c>
    </row>
    <row r="44" spans="1:9">
      <c r="A44" s="4" t="s">
        <v>554</v>
      </c>
      <c r="C44" s="7" t="n">
        <v>4500</v>
      </c>
    </row>
    <row r="45" spans="1:9">
      <c r="A45" s="4" t="s">
        <v>230</v>
      </c>
    </row>
    <row r="46" spans="1:9">
      <c r="A46" s="3" t="s">
        <v>530</v>
      </c>
    </row>
    <row r="47" spans="1:9">
      <c r="A47" s="4" t="s">
        <v>304</v>
      </c>
      <c r="B47" s="7" t="n">
        <v>75000</v>
      </c>
    </row>
    <row r="48" spans="1:9">
      <c r="A48" s="4" t="s">
        <v>610</v>
      </c>
      <c r="B48" s="7" t="n">
        <v>75000</v>
      </c>
    </row>
    <row r="49" spans="1:9">
      <c r="A49" s="4" t="s">
        <v>305</v>
      </c>
      <c r="B49" s="5" t="n">
        <v>2</v>
      </c>
    </row>
    <row r="50" spans="1:9">
      <c r="A50" s="4" t="s">
        <v>554</v>
      </c>
      <c r="B50" s="7" t="n">
        <v>75000</v>
      </c>
    </row>
    <row r="51" spans="1:9">
      <c r="A51" s="4" t="s">
        <v>611</v>
      </c>
    </row>
    <row r="52" spans="1:9">
      <c r="A52" s="3" t="s">
        <v>530</v>
      </c>
    </row>
    <row r="53" spans="1:9">
      <c r="A53" s="4" t="s">
        <v>554</v>
      </c>
      <c r="B53" s="5" t="n">
        <v>64900</v>
      </c>
    </row>
    <row r="54" spans="1:9">
      <c r="A54" s="4" t="s">
        <v>612</v>
      </c>
    </row>
    <row r="55" spans="1:9">
      <c r="A55" s="3" t="s">
        <v>530</v>
      </c>
    </row>
    <row r="56" spans="1:9">
      <c r="A56" s="4" t="s">
        <v>554</v>
      </c>
      <c r="B56" s="7" t="n">
        <v>10100</v>
      </c>
    </row>
  </sheetData>
  <mergeCells count="4">
    <mergeCell ref="A1:A2"/>
    <mergeCell ref="B1:C1"/>
    <mergeCell ref="D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9"/>
    <col customWidth="1" max="6" min="6" width="21"/>
    <col customWidth="1" max="7" min="7" width="21"/>
    <col customWidth="1" max="8" min="8" width="21"/>
    <col customWidth="1" max="9" min="9" width="21"/>
    <col customWidth="1" max="10" min="10" width="21"/>
    <col customWidth="1" max="11" min="11" width="21"/>
  </cols>
  <sheetData>
    <row r="1" spans="1:11">
      <c r="A1" s="1" t="s">
        <v>613</v>
      </c>
      <c r="B1" s="2" t="s">
        <v>286</v>
      </c>
      <c r="F1" s="2" t="s">
        <v>71</v>
      </c>
      <c r="H1" s="2" t="s">
        <v>1</v>
      </c>
      <c r="J1" s="2" t="s">
        <v>614</v>
      </c>
    </row>
    <row r="2" spans="1:11">
      <c r="B2" s="2" t="s">
        <v>615</v>
      </c>
      <c r="C2" s="2" t="s">
        <v>616</v>
      </c>
      <c r="D2" s="2" t="s">
        <v>526</v>
      </c>
      <c r="E2" s="2" t="s">
        <v>617</v>
      </c>
      <c r="F2" s="2" t="s">
        <v>295</v>
      </c>
      <c r="G2" s="2" t="s">
        <v>293</v>
      </c>
      <c r="H2" s="2" t="s">
        <v>295</v>
      </c>
      <c r="I2" s="2" t="s">
        <v>293</v>
      </c>
      <c r="J2" s="2" t="s">
        <v>616</v>
      </c>
      <c r="K2" s="2" t="s">
        <v>584</v>
      </c>
    </row>
    <row r="3" spans="1:11">
      <c r="A3" s="3" t="s">
        <v>530</v>
      </c>
    </row>
    <row r="4" spans="1:11">
      <c r="A4" s="4" t="s">
        <v>74</v>
      </c>
      <c r="F4" s="7" t="n">
        <v>117747</v>
      </c>
      <c r="G4" s="7" t="n">
        <v>112273</v>
      </c>
      <c r="H4" s="7" t="n">
        <v>262165</v>
      </c>
      <c r="I4" s="7" t="n">
        <v>228073</v>
      </c>
    </row>
    <row r="5" spans="1:11">
      <c r="A5" s="4" t="s">
        <v>531</v>
      </c>
      <c r="K5" s="7" t="n">
        <v>233362</v>
      </c>
    </row>
    <row r="6" spans="1:11">
      <c r="A6" s="4" t="s">
        <v>270</v>
      </c>
    </row>
    <row r="7" spans="1:11">
      <c r="A7" s="3" t="s">
        <v>530</v>
      </c>
    </row>
    <row r="8" spans="1:11">
      <c r="A8" s="4" t="s">
        <v>74</v>
      </c>
      <c r="F8" s="5" t="n">
        <v>545</v>
      </c>
      <c r="G8" s="5" t="n">
        <v>1322</v>
      </c>
      <c r="H8" s="5" t="n">
        <v>1487</v>
      </c>
      <c r="I8" s="5" t="n">
        <v>3912</v>
      </c>
    </row>
    <row r="9" spans="1:11">
      <c r="A9" s="4" t="s">
        <v>532</v>
      </c>
    </row>
    <row r="10" spans="1:11">
      <c r="A10" s="3" t="s">
        <v>530</v>
      </c>
    </row>
    <row r="11" spans="1:11">
      <c r="A11" s="4" t="s">
        <v>74</v>
      </c>
      <c r="F11" s="5" t="n">
        <v>60549</v>
      </c>
      <c r="G11" s="7" t="n">
        <v>88585</v>
      </c>
      <c r="H11" s="5" t="n">
        <v>162944</v>
      </c>
      <c r="I11" s="7" t="n">
        <v>196584</v>
      </c>
    </row>
    <row r="12" spans="1:11">
      <c r="A12" s="4" t="s">
        <v>232</v>
      </c>
    </row>
    <row r="13" spans="1:11">
      <c r="A13" s="3" t="s">
        <v>530</v>
      </c>
    </row>
    <row r="14" spans="1:11">
      <c r="A14" s="4" t="s">
        <v>552</v>
      </c>
      <c r="E14" s="5" t="n">
        <v>3</v>
      </c>
    </row>
    <row r="15" spans="1:11">
      <c r="A15" s="4" t="s">
        <v>304</v>
      </c>
      <c r="E15" s="7" t="n">
        <v>35000</v>
      </c>
    </row>
    <row r="16" spans="1:11">
      <c r="A16" s="4" t="s">
        <v>592</v>
      </c>
      <c r="F16" s="5" t="n">
        <v>800000</v>
      </c>
      <c r="H16" s="5" t="n">
        <v>800000</v>
      </c>
    </row>
    <row r="17" spans="1:11">
      <c r="A17" s="4" t="s">
        <v>566</v>
      </c>
      <c r="F17" s="5" t="n">
        <v>175000</v>
      </c>
      <c r="H17" s="5" t="n">
        <v>175000</v>
      </c>
    </row>
    <row r="18" spans="1:11">
      <c r="A18" s="4" t="s">
        <v>567</v>
      </c>
      <c r="F18" s="5" t="n">
        <v>440000</v>
      </c>
      <c r="H18" s="5" t="n">
        <v>440000</v>
      </c>
    </row>
    <row r="19" spans="1:11">
      <c r="A19" s="4" t="s">
        <v>571</v>
      </c>
      <c r="F19" s="5" t="n">
        <v>180000</v>
      </c>
      <c r="H19" s="5" t="n">
        <v>180000</v>
      </c>
    </row>
    <row r="20" spans="1:11">
      <c r="A20" s="4" t="s">
        <v>534</v>
      </c>
      <c r="F20" s="5" t="n">
        <v>72000</v>
      </c>
      <c r="H20" s="5" t="n">
        <v>72000</v>
      </c>
    </row>
    <row r="21" spans="1:11">
      <c r="A21" s="4" t="s">
        <v>601</v>
      </c>
      <c r="F21" s="5" t="n">
        <v>5000</v>
      </c>
      <c r="H21" s="5" t="n">
        <v>5000</v>
      </c>
    </row>
    <row r="22" spans="1:11">
      <c r="A22" s="4" t="s">
        <v>305</v>
      </c>
      <c r="E22" s="5" t="n">
        <v>1</v>
      </c>
    </row>
    <row r="23" spans="1:11">
      <c r="A23" s="4" t="s">
        <v>554</v>
      </c>
      <c r="E23" s="7" t="n">
        <v>35000</v>
      </c>
    </row>
    <row r="24" spans="1:11">
      <c r="A24" s="4" t="s">
        <v>531</v>
      </c>
      <c r="F24" s="7" t="n">
        <v>0</v>
      </c>
      <c r="H24" s="7" t="n">
        <v>0</v>
      </c>
      <c r="K24" s="7" t="n">
        <v>0</v>
      </c>
    </row>
    <row r="25" spans="1:11">
      <c r="A25" s="4" t="s">
        <v>618</v>
      </c>
    </row>
    <row r="26" spans="1:11">
      <c r="A26" s="3" t="s">
        <v>530</v>
      </c>
    </row>
    <row r="27" spans="1:11">
      <c r="A27" s="4" t="s">
        <v>536</v>
      </c>
      <c r="F27" s="4" t="s">
        <v>619</v>
      </c>
      <c r="G27" s="4" t="s">
        <v>546</v>
      </c>
      <c r="H27" s="4" t="s">
        <v>620</v>
      </c>
      <c r="I27" s="4" t="s">
        <v>621</v>
      </c>
    </row>
    <row r="28" spans="1:11">
      <c r="A28" s="4" t="s">
        <v>622</v>
      </c>
    </row>
    <row r="29" spans="1:11">
      <c r="A29" s="3" t="s">
        <v>530</v>
      </c>
    </row>
    <row r="30" spans="1:11">
      <c r="A30" s="4" t="s">
        <v>74</v>
      </c>
      <c r="J30" s="7" t="n">
        <v>15000</v>
      </c>
    </row>
    <row r="31" spans="1:11">
      <c r="A31" s="4" t="s">
        <v>623</v>
      </c>
    </row>
    <row r="32" spans="1:11">
      <c r="A32" s="3" t="s">
        <v>530</v>
      </c>
    </row>
    <row r="33" spans="1:11">
      <c r="A33" s="4" t="s">
        <v>74</v>
      </c>
      <c r="B33" s="7" t="n">
        <v>5000</v>
      </c>
      <c r="D33" s="7" t="n">
        <v>10000</v>
      </c>
    </row>
    <row r="34" spans="1:11">
      <c r="A34" s="4" t="s">
        <v>624</v>
      </c>
    </row>
    <row r="35" spans="1:11">
      <c r="A35" s="3" t="s">
        <v>530</v>
      </c>
    </row>
    <row r="36" spans="1:11">
      <c r="A36" s="4" t="s">
        <v>74</v>
      </c>
      <c r="C36" s="7" t="n">
        <v>5000</v>
      </c>
    </row>
    <row r="37" spans="1:11">
      <c r="A37" s="4" t="s">
        <v>625</v>
      </c>
    </row>
    <row r="38" spans="1:11">
      <c r="A38" s="3" t="s">
        <v>530</v>
      </c>
    </row>
    <row r="39" spans="1:11">
      <c r="A39" s="4" t="s">
        <v>74</v>
      </c>
      <c r="F39" s="7" t="n">
        <v>5500</v>
      </c>
      <c r="G39" s="7" t="n">
        <v>12200</v>
      </c>
      <c r="H39" s="7" t="n">
        <v>5700</v>
      </c>
      <c r="I39" s="7" t="n">
        <v>14700</v>
      </c>
    </row>
  </sheetData>
  <mergeCells count="4">
    <mergeCell ref="A1:A2"/>
    <mergeCell ref="B1:E1"/>
    <mergeCell ref="F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 customWidth="1" max="7" min="7" width="21"/>
    <col customWidth="1" max="8" min="8" width="21"/>
    <col customWidth="1" max="9" min="9" width="21"/>
    <col customWidth="1" max="10" min="10" width="21"/>
  </cols>
  <sheetData>
    <row r="1" spans="1:10">
      <c r="A1" s="1" t="s">
        <v>626</v>
      </c>
      <c r="B1" s="2" t="s">
        <v>286</v>
      </c>
      <c r="E1" s="2" t="s">
        <v>71</v>
      </c>
      <c r="H1" s="2" t="s">
        <v>1</v>
      </c>
    </row>
    <row r="2" spans="1:10">
      <c r="B2" s="2" t="s">
        <v>615</v>
      </c>
      <c r="C2" s="2" t="s">
        <v>581</v>
      </c>
      <c r="D2" s="2" t="s">
        <v>627</v>
      </c>
      <c r="E2" s="2" t="s">
        <v>295</v>
      </c>
      <c r="F2" s="2" t="s">
        <v>293</v>
      </c>
      <c r="G2" s="2" t="s">
        <v>628</v>
      </c>
      <c r="H2" s="2" t="s">
        <v>295</v>
      </c>
      <c r="I2" s="2" t="s">
        <v>293</v>
      </c>
      <c r="J2" s="2" t="s">
        <v>584</v>
      </c>
    </row>
    <row r="3" spans="1:10">
      <c r="A3" s="3" t="s">
        <v>530</v>
      </c>
    </row>
    <row r="4" spans="1:10">
      <c r="A4" s="4" t="s">
        <v>74</v>
      </c>
      <c r="E4" s="7" t="n">
        <v>117747</v>
      </c>
      <c r="F4" s="7" t="n">
        <v>112273</v>
      </c>
      <c r="H4" s="7" t="n">
        <v>262165</v>
      </c>
      <c r="I4" s="7" t="n">
        <v>228073</v>
      </c>
    </row>
    <row r="5" spans="1:10">
      <c r="A5" s="4" t="s">
        <v>531</v>
      </c>
      <c r="J5" s="7" t="n">
        <v>233362</v>
      </c>
    </row>
    <row r="6" spans="1:10">
      <c r="A6" s="4" t="s">
        <v>270</v>
      </c>
    </row>
    <row r="7" spans="1:10">
      <c r="A7" s="3" t="s">
        <v>530</v>
      </c>
    </row>
    <row r="8" spans="1:10">
      <c r="A8" s="4" t="s">
        <v>74</v>
      </c>
      <c r="E8" s="5" t="n">
        <v>545</v>
      </c>
      <c r="F8" s="5" t="n">
        <v>1322</v>
      </c>
      <c r="H8" s="5" t="n">
        <v>1487</v>
      </c>
      <c r="I8" s="5" t="n">
        <v>3912</v>
      </c>
    </row>
    <row r="9" spans="1:10">
      <c r="A9" s="4" t="s">
        <v>532</v>
      </c>
    </row>
    <row r="10" spans="1:10">
      <c r="A10" s="3" t="s">
        <v>530</v>
      </c>
    </row>
    <row r="11" spans="1:10">
      <c r="A11" s="4" t="s">
        <v>74</v>
      </c>
      <c r="E11" s="5" t="n">
        <v>60549</v>
      </c>
      <c r="F11" s="7" t="n">
        <v>88585</v>
      </c>
      <c r="H11" s="5" t="n">
        <v>162944</v>
      </c>
      <c r="I11" s="7" t="n">
        <v>196584</v>
      </c>
    </row>
    <row r="12" spans="1:10">
      <c r="A12" s="4" t="s">
        <v>235</v>
      </c>
    </row>
    <row r="13" spans="1:10">
      <c r="A13" s="3" t="s">
        <v>530</v>
      </c>
    </row>
    <row r="14" spans="1:10">
      <c r="A14" s="4" t="s">
        <v>304</v>
      </c>
      <c r="D14" s="7" t="n">
        <v>30000</v>
      </c>
    </row>
    <row r="15" spans="1:10">
      <c r="A15" s="4" t="s">
        <v>562</v>
      </c>
      <c r="C15" s="7" t="n">
        <v>3000</v>
      </c>
    </row>
    <row r="16" spans="1:10">
      <c r="A16" s="4" t="s">
        <v>565</v>
      </c>
      <c r="E16" s="5" t="n">
        <v>365000</v>
      </c>
      <c r="H16" s="5" t="n">
        <v>365000</v>
      </c>
    </row>
    <row r="17" spans="1:10">
      <c r="A17" s="4" t="s">
        <v>566</v>
      </c>
      <c r="E17" s="5" t="n">
        <v>70000</v>
      </c>
      <c r="H17" s="5" t="n">
        <v>70000</v>
      </c>
    </row>
    <row r="18" spans="1:10">
      <c r="A18" s="4" t="s">
        <v>567</v>
      </c>
      <c r="E18" s="5" t="n">
        <v>170000</v>
      </c>
      <c r="H18" s="5" t="n">
        <v>170000</v>
      </c>
    </row>
    <row r="19" spans="1:10">
      <c r="A19" s="4" t="s">
        <v>571</v>
      </c>
      <c r="E19" s="5" t="n">
        <v>80000</v>
      </c>
      <c r="H19" s="5" t="n">
        <v>80000</v>
      </c>
    </row>
    <row r="20" spans="1:10">
      <c r="A20" s="4" t="s">
        <v>629</v>
      </c>
      <c r="E20" s="5" t="n">
        <v>136500</v>
      </c>
      <c r="H20" s="5" t="n">
        <v>136500</v>
      </c>
    </row>
    <row r="21" spans="1:10">
      <c r="A21" s="4" t="s">
        <v>534</v>
      </c>
      <c r="E21" s="5" t="n">
        <v>107000</v>
      </c>
      <c r="H21" s="5" t="n">
        <v>107000</v>
      </c>
    </row>
    <row r="22" spans="1:10">
      <c r="A22" s="4" t="s">
        <v>601</v>
      </c>
      <c r="E22" s="5" t="n">
        <v>10000</v>
      </c>
      <c r="H22" s="5" t="n">
        <v>10000</v>
      </c>
    </row>
    <row r="23" spans="1:10">
      <c r="A23" s="4" t="s">
        <v>305</v>
      </c>
      <c r="D23" s="5" t="n">
        <v>1</v>
      </c>
    </row>
    <row r="24" spans="1:10">
      <c r="A24" s="4" t="s">
        <v>554</v>
      </c>
      <c r="D24" s="7" t="n">
        <v>30000</v>
      </c>
    </row>
    <row r="25" spans="1:10">
      <c r="A25" s="4" t="s">
        <v>531</v>
      </c>
      <c r="E25" s="7" t="n">
        <v>0</v>
      </c>
      <c r="H25" s="7" t="n">
        <v>0</v>
      </c>
      <c r="J25" s="7" t="n">
        <v>0</v>
      </c>
    </row>
    <row r="26" spans="1:10">
      <c r="A26" s="4" t="s">
        <v>630</v>
      </c>
    </row>
    <row r="27" spans="1:10">
      <c r="A27" s="3" t="s">
        <v>530</v>
      </c>
    </row>
    <row r="28" spans="1:10">
      <c r="A28" s="4" t="s">
        <v>536</v>
      </c>
      <c r="E28" s="4" t="s">
        <v>69</v>
      </c>
      <c r="F28" s="4" t="s">
        <v>404</v>
      </c>
      <c r="H28" s="4" t="s">
        <v>69</v>
      </c>
      <c r="I28" s="4" t="s">
        <v>69</v>
      </c>
    </row>
    <row r="29" spans="1:10">
      <c r="A29" s="4" t="s">
        <v>631</v>
      </c>
    </row>
    <row r="30" spans="1:10">
      <c r="A30" s="3" t="s">
        <v>530</v>
      </c>
    </row>
    <row r="31" spans="1:10">
      <c r="A31" s="4" t="s">
        <v>74</v>
      </c>
      <c r="B31" s="7" t="n">
        <v>45000</v>
      </c>
    </row>
    <row r="32" spans="1:10">
      <c r="A32" s="4" t="s">
        <v>632</v>
      </c>
    </row>
    <row r="33" spans="1:10">
      <c r="A33" s="3" t="s">
        <v>530</v>
      </c>
    </row>
    <row r="34" spans="1:10">
      <c r="A34" s="4" t="s">
        <v>74</v>
      </c>
      <c r="E34" s="7" t="n">
        <v>1700</v>
      </c>
      <c r="F34" s="7" t="n">
        <v>2900</v>
      </c>
      <c r="G34" s="7" t="n">
        <v>-1600</v>
      </c>
      <c r="H34" s="7" t="n">
        <v>3600</v>
      </c>
      <c r="I34" s="7" t="n">
        <v>1400</v>
      </c>
    </row>
  </sheetData>
  <mergeCells count="4">
    <mergeCell ref="A1:A2"/>
    <mergeCell ref="B1:D1"/>
    <mergeCell ref="E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5"/>
    <col customWidth="1" max="6" min="6" width="21"/>
    <col customWidth="1" max="7" min="7" width="21"/>
  </cols>
  <sheetData>
    <row r="1" spans="1:7">
      <c r="A1" s="1" t="s">
        <v>633</v>
      </c>
      <c r="B1" s="2" t="s">
        <v>286</v>
      </c>
      <c r="C1" s="2" t="s">
        <v>71</v>
      </c>
      <c r="E1" s="2" t="s">
        <v>1</v>
      </c>
    </row>
    <row r="2" spans="1:7">
      <c r="B2" s="2" t="s">
        <v>634</v>
      </c>
      <c r="C2" s="2" t="s">
        <v>295</v>
      </c>
      <c r="D2" s="2" t="s">
        <v>293</v>
      </c>
      <c r="E2" s="2" t="s">
        <v>529</v>
      </c>
      <c r="F2" s="2" t="s">
        <v>293</v>
      </c>
      <c r="G2" s="2" t="s">
        <v>584</v>
      </c>
    </row>
    <row r="3" spans="1:7">
      <c r="A3" s="3" t="s">
        <v>530</v>
      </c>
    </row>
    <row r="4" spans="1:7">
      <c r="A4" s="4" t="s">
        <v>74</v>
      </c>
      <c r="C4" s="7" t="n">
        <v>117747</v>
      </c>
      <c r="D4" s="7" t="n">
        <v>112273</v>
      </c>
      <c r="E4" s="7" t="n">
        <v>262165</v>
      </c>
      <c r="F4" s="7" t="n">
        <v>228073</v>
      </c>
    </row>
    <row r="5" spans="1:7">
      <c r="A5" s="4" t="s">
        <v>531</v>
      </c>
      <c r="G5" s="7" t="n">
        <v>233362</v>
      </c>
    </row>
    <row r="6" spans="1:7">
      <c r="A6" s="4" t="s">
        <v>532</v>
      </c>
    </row>
    <row r="7" spans="1:7">
      <c r="A7" s="3" t="s">
        <v>530</v>
      </c>
    </row>
    <row r="8" spans="1:7">
      <c r="A8" s="4" t="s">
        <v>74</v>
      </c>
      <c r="C8" s="5" t="n">
        <v>60549</v>
      </c>
      <c r="D8" s="7" t="n">
        <v>88585</v>
      </c>
      <c r="E8" s="7" t="n">
        <v>162944</v>
      </c>
      <c r="F8" s="7" t="n">
        <v>196584</v>
      </c>
    </row>
    <row r="9" spans="1:7">
      <c r="A9" s="4" t="s">
        <v>237</v>
      </c>
    </row>
    <row r="10" spans="1:7">
      <c r="A10" s="3" t="s">
        <v>530</v>
      </c>
    </row>
    <row r="11" spans="1:7">
      <c r="A11" s="4" t="s">
        <v>304</v>
      </c>
      <c r="B11" s="7" t="n">
        <v>35000</v>
      </c>
    </row>
    <row r="12" spans="1:7">
      <c r="A12" s="4" t="s">
        <v>635</v>
      </c>
      <c r="E12" s="5" t="n">
        <v>2</v>
      </c>
    </row>
    <row r="13" spans="1:7">
      <c r="A13" s="4" t="s">
        <v>565</v>
      </c>
      <c r="C13" s="5" t="n">
        <v>262000</v>
      </c>
      <c r="E13" s="7" t="n">
        <v>262000</v>
      </c>
    </row>
    <row r="14" spans="1:7">
      <c r="A14" s="4" t="s">
        <v>566</v>
      </c>
      <c r="C14" s="5" t="n">
        <v>47500</v>
      </c>
      <c r="E14" s="5" t="n">
        <v>47500</v>
      </c>
    </row>
    <row r="15" spans="1:7">
      <c r="A15" s="4" t="s">
        <v>567</v>
      </c>
      <c r="C15" s="5" t="n">
        <v>120000</v>
      </c>
      <c r="E15" s="5" t="n">
        <v>120000</v>
      </c>
    </row>
    <row r="16" spans="1:7">
      <c r="A16" s="4" t="s">
        <v>571</v>
      </c>
      <c r="C16" s="5" t="n">
        <v>70000</v>
      </c>
      <c r="E16" s="5" t="n">
        <v>70000</v>
      </c>
    </row>
    <row r="17" spans="1:7">
      <c r="A17" s="4" t="s">
        <v>601</v>
      </c>
      <c r="C17" s="5" t="n">
        <v>15000</v>
      </c>
      <c r="E17" s="5" t="n">
        <v>15000</v>
      </c>
    </row>
    <row r="18" spans="1:7">
      <c r="A18" s="4" t="s">
        <v>305</v>
      </c>
      <c r="B18" s="5" t="n">
        <v>1</v>
      </c>
    </row>
    <row r="19" spans="1:7">
      <c r="A19" s="4" t="s">
        <v>554</v>
      </c>
      <c r="B19" s="7" t="n">
        <v>35000</v>
      </c>
    </row>
    <row r="20" spans="1:7">
      <c r="A20" s="4" t="s">
        <v>531</v>
      </c>
      <c r="C20" s="7" t="n">
        <v>0</v>
      </c>
      <c r="E20" s="7" t="n">
        <v>0</v>
      </c>
      <c r="G20" s="7" t="n">
        <v>0</v>
      </c>
    </row>
    <row r="21" spans="1:7">
      <c r="A21" s="4" t="s">
        <v>636</v>
      </c>
    </row>
    <row r="22" spans="1:7">
      <c r="A22" s="3" t="s">
        <v>530</v>
      </c>
    </row>
    <row r="23" spans="1:7">
      <c r="A23" s="4" t="s">
        <v>536</v>
      </c>
      <c r="C23" s="4" t="s">
        <v>69</v>
      </c>
      <c r="D23" s="4" t="s">
        <v>404</v>
      </c>
      <c r="E23" s="4" t="s">
        <v>69</v>
      </c>
      <c r="F23" s="4" t="s">
        <v>587</v>
      </c>
    </row>
    <row r="24" spans="1:7">
      <c r="A24" s="4" t="s">
        <v>637</v>
      </c>
    </row>
    <row r="25" spans="1:7">
      <c r="A25" s="3" t="s">
        <v>530</v>
      </c>
    </row>
    <row r="26" spans="1:7">
      <c r="A26" s="4" t="s">
        <v>534</v>
      </c>
      <c r="C26" s="7" t="n">
        <v>162000</v>
      </c>
      <c r="E26" s="7" t="n">
        <v>162000</v>
      </c>
    </row>
    <row r="27" spans="1:7">
      <c r="A27" s="4" t="s">
        <v>638</v>
      </c>
    </row>
    <row r="28" spans="1:7">
      <c r="A28" s="3" t="s">
        <v>530</v>
      </c>
    </row>
    <row r="29" spans="1:7">
      <c r="A29" s="4" t="s">
        <v>74</v>
      </c>
      <c r="C29" s="7" t="n">
        <v>1300</v>
      </c>
      <c r="D29" s="7" t="n">
        <v>3000</v>
      </c>
      <c r="E29" s="7" t="n">
        <v>1400</v>
      </c>
      <c r="F29" s="7" t="n">
        <v>98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48"/>
    <col customWidth="1" max="7" min="7" width="21"/>
    <col customWidth="1" max="8" min="8" width="21"/>
    <col customWidth="1" max="9" min="9" width="21"/>
  </cols>
  <sheetData>
    <row r="1" spans="1:9">
      <c r="A1" s="1" t="s">
        <v>639</v>
      </c>
      <c r="B1" s="2" t="s">
        <v>286</v>
      </c>
      <c r="D1" s="2" t="s">
        <v>71</v>
      </c>
      <c r="G1" s="2" t="s">
        <v>1</v>
      </c>
    </row>
    <row r="2" spans="1:9">
      <c r="B2" s="2" t="s">
        <v>515</v>
      </c>
      <c r="C2" s="2" t="s">
        <v>640</v>
      </c>
      <c r="D2" s="2" t="s">
        <v>295</v>
      </c>
      <c r="E2" s="2" t="s">
        <v>293</v>
      </c>
      <c r="F2" s="2" t="s">
        <v>641</v>
      </c>
      <c r="G2" s="2" t="s">
        <v>295</v>
      </c>
      <c r="H2" s="2" t="s">
        <v>293</v>
      </c>
      <c r="I2" s="2" t="s">
        <v>584</v>
      </c>
    </row>
    <row r="3" spans="1:9">
      <c r="A3" s="3" t="s">
        <v>530</v>
      </c>
    </row>
    <row r="4" spans="1:9">
      <c r="A4" s="4" t="s">
        <v>74</v>
      </c>
      <c r="D4" s="7" t="n">
        <v>117747</v>
      </c>
      <c r="E4" s="7" t="n">
        <v>112273</v>
      </c>
      <c r="G4" s="7" t="n">
        <v>262165</v>
      </c>
      <c r="H4" s="7" t="n">
        <v>228073</v>
      </c>
    </row>
    <row r="5" spans="1:9">
      <c r="A5" s="4" t="s">
        <v>531</v>
      </c>
      <c r="I5" s="7" t="n">
        <v>233362</v>
      </c>
    </row>
    <row r="6" spans="1:9">
      <c r="A6" s="4" t="s">
        <v>532</v>
      </c>
    </row>
    <row r="7" spans="1:9">
      <c r="A7" s="3" t="s">
        <v>530</v>
      </c>
    </row>
    <row r="8" spans="1:9">
      <c r="A8" s="4" t="s">
        <v>74</v>
      </c>
      <c r="D8" s="5" t="n">
        <v>60549</v>
      </c>
      <c r="E8" s="7" t="n">
        <v>88585</v>
      </c>
      <c r="G8" s="5" t="n">
        <v>162944</v>
      </c>
      <c r="H8" s="7" t="n">
        <v>196584</v>
      </c>
    </row>
    <row r="9" spans="1:9">
      <c r="A9" s="4" t="s">
        <v>142</v>
      </c>
    </row>
    <row r="10" spans="1:9">
      <c r="A10" s="3" t="s">
        <v>530</v>
      </c>
    </row>
    <row r="11" spans="1:9">
      <c r="A11" s="4" t="s">
        <v>642</v>
      </c>
      <c r="F11" s="10" t="n">
        <v>1.6</v>
      </c>
    </row>
    <row r="12" spans="1:9">
      <c r="A12" s="4" t="s">
        <v>643</v>
      </c>
      <c r="F12" s="7" t="n">
        <v>100000</v>
      </c>
    </row>
    <row r="13" spans="1:9">
      <c r="A13" s="4" t="s">
        <v>305</v>
      </c>
      <c r="F13" s="5" t="n">
        <v>4</v>
      </c>
    </row>
    <row r="14" spans="1:9">
      <c r="A14" s="4" t="s">
        <v>554</v>
      </c>
      <c r="F14" s="7" t="n">
        <v>108400</v>
      </c>
    </row>
    <row r="15" spans="1:9">
      <c r="A15" s="4" t="s">
        <v>644</v>
      </c>
      <c r="F15" s="5" t="n">
        <v>28400</v>
      </c>
    </row>
    <row r="16" spans="1:9">
      <c r="A16" s="4" t="s">
        <v>645</v>
      </c>
      <c r="F16" s="5" t="n">
        <v>5000</v>
      </c>
    </row>
    <row r="17" spans="1:9">
      <c r="A17" s="4" t="s">
        <v>531</v>
      </c>
      <c r="D17" s="7" t="n">
        <v>41600</v>
      </c>
      <c r="G17" s="7" t="n">
        <v>41600</v>
      </c>
      <c r="I17" s="7" t="n">
        <v>70700</v>
      </c>
    </row>
    <row r="18" spans="1:9">
      <c r="A18" s="4" t="s">
        <v>646</v>
      </c>
    </row>
    <row r="19" spans="1:9">
      <c r="A19" s="3" t="s">
        <v>530</v>
      </c>
    </row>
    <row r="20" spans="1:9">
      <c r="A20" s="4" t="s">
        <v>536</v>
      </c>
      <c r="D20" s="4" t="s">
        <v>402</v>
      </c>
      <c r="E20" s="4" t="s">
        <v>619</v>
      </c>
      <c r="G20" s="4" t="s">
        <v>647</v>
      </c>
      <c r="H20" s="4" t="s">
        <v>619</v>
      </c>
    </row>
    <row r="21" spans="1:9">
      <c r="A21" s="4" t="s">
        <v>648</v>
      </c>
    </row>
    <row r="22" spans="1:9">
      <c r="A22" s="3" t="s">
        <v>530</v>
      </c>
    </row>
    <row r="23" spans="1:9">
      <c r="A23" s="4" t="s">
        <v>649</v>
      </c>
      <c r="C23" s="5" t="n">
        <v>1</v>
      </c>
    </row>
    <row r="24" spans="1:9">
      <c r="A24" s="4" t="s">
        <v>650</v>
      </c>
    </row>
    <row r="25" spans="1:9">
      <c r="A25" s="3" t="s">
        <v>530</v>
      </c>
    </row>
    <row r="26" spans="1:9">
      <c r="A26" s="4" t="s">
        <v>554</v>
      </c>
      <c r="F26" s="5" t="n">
        <v>64000</v>
      </c>
    </row>
    <row r="27" spans="1:9">
      <c r="A27" s="4" t="s">
        <v>651</v>
      </c>
    </row>
    <row r="28" spans="1:9">
      <c r="A28" s="3" t="s">
        <v>530</v>
      </c>
    </row>
    <row r="29" spans="1:9">
      <c r="A29" s="4" t="s">
        <v>554</v>
      </c>
      <c r="F29" s="5" t="n">
        <v>1500</v>
      </c>
    </row>
    <row r="30" spans="1:9">
      <c r="A30" s="4" t="s">
        <v>652</v>
      </c>
    </row>
    <row r="31" spans="1:9">
      <c r="A31" s="3" t="s">
        <v>530</v>
      </c>
    </row>
    <row r="32" spans="1:9">
      <c r="A32" s="4" t="s">
        <v>554</v>
      </c>
      <c r="F32" s="5" t="n">
        <v>40100</v>
      </c>
    </row>
    <row r="33" spans="1:9">
      <c r="A33" s="4" t="s">
        <v>653</v>
      </c>
    </row>
    <row r="34" spans="1:9">
      <c r="A34" s="3" t="s">
        <v>530</v>
      </c>
    </row>
    <row r="35" spans="1:9">
      <c r="A35" s="4" t="s">
        <v>554</v>
      </c>
      <c r="F35" s="5" t="n">
        <v>2800</v>
      </c>
    </row>
    <row r="36" spans="1:9">
      <c r="A36" s="4" t="s">
        <v>654</v>
      </c>
    </row>
    <row r="37" spans="1:9">
      <c r="A37" s="3" t="s">
        <v>530</v>
      </c>
    </row>
    <row r="38" spans="1:9">
      <c r="A38" s="4" t="s">
        <v>74</v>
      </c>
      <c r="D38" s="7" t="n">
        <v>18300</v>
      </c>
      <c r="E38" s="7" t="n">
        <v>5700</v>
      </c>
      <c r="G38" s="7" t="n">
        <v>35400</v>
      </c>
      <c r="H38" s="7" t="n">
        <v>11800</v>
      </c>
    </row>
    <row r="39" spans="1:9">
      <c r="A39" s="4" t="s">
        <v>655</v>
      </c>
    </row>
    <row r="40" spans="1:9">
      <c r="A40" s="3" t="s">
        <v>530</v>
      </c>
    </row>
    <row r="41" spans="1:9">
      <c r="A41" s="4" t="s">
        <v>304</v>
      </c>
      <c r="F41" s="5" t="n">
        <v>75000</v>
      </c>
    </row>
    <row r="42" spans="1:9">
      <c r="A42" s="4" t="s">
        <v>656</v>
      </c>
      <c r="F42" s="5" t="n">
        <v>60000</v>
      </c>
    </row>
    <row r="43" spans="1:9">
      <c r="A43" s="4" t="s">
        <v>657</v>
      </c>
      <c r="F43" s="7" t="n">
        <v>15000</v>
      </c>
    </row>
    <row r="44" spans="1:9">
      <c r="A44" s="4" t="s">
        <v>658</v>
      </c>
      <c r="D44" s="5" t="n">
        <v>150000</v>
      </c>
      <c r="G44" s="7" t="n">
        <v>150000</v>
      </c>
    </row>
    <row r="45" spans="1:9">
      <c r="A45" s="4" t="s">
        <v>659</v>
      </c>
      <c r="G45" s="4" t="s">
        <v>539</v>
      </c>
    </row>
    <row r="46" spans="1:9">
      <c r="A46" s="4" t="s">
        <v>660</v>
      </c>
      <c r="B46" s="7" t="n">
        <v>50000</v>
      </c>
    </row>
    <row r="47" spans="1:9">
      <c r="A47" s="4" t="s">
        <v>661</v>
      </c>
    </row>
    <row r="48" spans="1:9">
      <c r="A48" s="3" t="s">
        <v>530</v>
      </c>
    </row>
    <row r="49" spans="1:9">
      <c r="A49" s="4" t="s">
        <v>662</v>
      </c>
      <c r="D49" s="5" t="n">
        <v>600000</v>
      </c>
      <c r="G49" s="7" t="n">
        <v>600000</v>
      </c>
    </row>
    <row r="50" spans="1:9">
      <c r="A50" s="4" t="s">
        <v>566</v>
      </c>
      <c r="D50" s="5" t="n">
        <v>25000</v>
      </c>
      <c r="G50" s="5" t="n">
        <v>25000</v>
      </c>
    </row>
    <row r="51" spans="1:9">
      <c r="A51" s="4" t="s">
        <v>567</v>
      </c>
      <c r="D51" s="5" t="n">
        <v>290000</v>
      </c>
      <c r="G51" s="5" t="n">
        <v>290000</v>
      </c>
    </row>
    <row r="52" spans="1:9">
      <c r="A52" s="4" t="s">
        <v>571</v>
      </c>
      <c r="D52" s="5" t="n">
        <v>285000</v>
      </c>
      <c r="G52" s="7" t="n">
        <v>285000</v>
      </c>
    </row>
    <row r="53" spans="1:9">
      <c r="A53" s="4" t="s">
        <v>663</v>
      </c>
      <c r="G53" s="4" t="s">
        <v>570</v>
      </c>
    </row>
    <row r="54" spans="1:9">
      <c r="A54" s="4" t="s">
        <v>664</v>
      </c>
    </row>
    <row r="55" spans="1:9">
      <c r="A55" s="3" t="s">
        <v>530</v>
      </c>
    </row>
    <row r="56" spans="1:9">
      <c r="A56" s="4" t="s">
        <v>662</v>
      </c>
      <c r="D56" s="5" t="n">
        <v>530000</v>
      </c>
      <c r="G56" s="7" t="n">
        <v>530000</v>
      </c>
    </row>
    <row r="57" spans="1:9">
      <c r="A57" s="4" t="s">
        <v>566</v>
      </c>
      <c r="D57" s="5" t="n">
        <v>25000</v>
      </c>
      <c r="G57" s="5" t="n">
        <v>25000</v>
      </c>
    </row>
    <row r="58" spans="1:9">
      <c r="A58" s="4" t="s">
        <v>567</v>
      </c>
      <c r="D58" s="5" t="n">
        <v>240000</v>
      </c>
      <c r="G58" s="5" t="n">
        <v>240000</v>
      </c>
    </row>
    <row r="59" spans="1:9">
      <c r="A59" s="4" t="s">
        <v>571</v>
      </c>
      <c r="D59" s="7" t="n">
        <v>265000</v>
      </c>
      <c r="G59" s="7" t="n">
        <v>265000</v>
      </c>
    </row>
    <row r="60" spans="1:9">
      <c r="A60" s="4" t="s">
        <v>663</v>
      </c>
      <c r="G60" s="4" t="s">
        <v>570</v>
      </c>
    </row>
  </sheetData>
  <mergeCells count="4">
    <mergeCell ref="A1:A2"/>
    <mergeCell ref="B1:C1"/>
    <mergeCell ref="D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66</v>
      </c>
    </row>
    <row r="2" spans="1:2">
      <c r="A2" s="3" t="s">
        <v>530</v>
      </c>
    </row>
    <row r="3" spans="1:2">
      <c r="A3" s="4" t="s">
        <v>667</v>
      </c>
      <c r="B3" s="7" t="n">
        <v>18</v>
      </c>
    </row>
    <row r="4" spans="1:2">
      <c r="A4" s="4" t="s">
        <v>668</v>
      </c>
      <c r="B4" s="5" t="n">
        <v>12</v>
      </c>
    </row>
    <row r="5" spans="1:2">
      <c r="A5" s="4" t="s">
        <v>669</v>
      </c>
      <c r="B5" s="5" t="n">
        <v>6</v>
      </c>
    </row>
    <row r="6" spans="1:2">
      <c r="A6" s="4" t="s">
        <v>670</v>
      </c>
      <c r="B6" s="7" t="n">
        <v>8</v>
      </c>
    </row>
    <row r="7" spans="1:2">
      <c r="A7" s="4" t="s">
        <v>671</v>
      </c>
      <c r="B7" s="4" t="s">
        <v>570</v>
      </c>
    </row>
    <row r="8" spans="1:2">
      <c r="A8" s="4" t="s">
        <v>672</v>
      </c>
      <c r="B8" s="4" t="s">
        <v>673</v>
      </c>
    </row>
    <row r="9" spans="1:2">
      <c r="A9" s="4" t="s">
        <v>674</v>
      </c>
      <c r="B9" s="7"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14"/>
    <col customWidth="1" max="7" min="7" width="28"/>
    <col customWidth="1" max="8" min="8" width="21"/>
    <col customWidth="1" max="9" min="9" width="14"/>
    <col customWidth="1" max="10" min="10" width="14"/>
    <col customWidth="1" max="11" min="11" width="14"/>
    <col customWidth="1" max="12" min="12" width="21"/>
  </cols>
  <sheetData>
    <row r="1" spans="1:12">
      <c r="A1" s="1" t="s">
        <v>675</v>
      </c>
      <c r="B1" s="2" t="s">
        <v>676</v>
      </c>
      <c r="C1" s="2" t="s">
        <v>677</v>
      </c>
      <c r="D1" s="2" t="s">
        <v>295</v>
      </c>
      <c r="E1" s="2" t="s">
        <v>293</v>
      </c>
      <c r="F1" s="2" t="s">
        <v>246</v>
      </c>
      <c r="G1" s="2" t="s">
        <v>678</v>
      </c>
      <c r="H1" s="2" t="s">
        <v>293</v>
      </c>
      <c r="I1" s="2" t="s">
        <v>247</v>
      </c>
      <c r="J1" s="2" t="s">
        <v>248</v>
      </c>
      <c r="K1" s="2" t="s">
        <v>249</v>
      </c>
      <c r="L1" s="2" t="s">
        <v>584</v>
      </c>
    </row>
    <row r="2" spans="1:12">
      <c r="A2" s="3" t="s">
        <v>164</v>
      </c>
    </row>
    <row r="3" spans="1:12">
      <c r="A3" s="4" t="s">
        <v>679</v>
      </c>
      <c r="G3" s="5" t="n">
        <v>2</v>
      </c>
    </row>
    <row r="4" spans="1:12">
      <c r="A4" s="3" t="s">
        <v>357</v>
      </c>
    </row>
    <row r="5" spans="1:12">
      <c r="A5" s="4" t="s">
        <v>74</v>
      </c>
      <c r="D5" s="7" t="n">
        <v>117747</v>
      </c>
      <c r="E5" s="7" t="n">
        <v>112273</v>
      </c>
      <c r="G5" s="7" t="n">
        <v>262165</v>
      </c>
      <c r="H5" s="7" t="n">
        <v>228073</v>
      </c>
    </row>
    <row r="6" spans="1:12">
      <c r="A6" s="4" t="s">
        <v>78</v>
      </c>
      <c r="D6" s="5" t="n">
        <v>168028</v>
      </c>
      <c r="E6" s="5" t="n">
        <v>105823</v>
      </c>
      <c r="G6" s="5" t="n">
        <v>315748</v>
      </c>
      <c r="H6" s="5" t="n">
        <v>202138</v>
      </c>
    </row>
    <row r="7" spans="1:12">
      <c r="A7" s="4" t="s">
        <v>79</v>
      </c>
      <c r="D7" s="5" t="n">
        <v>-50281</v>
      </c>
      <c r="E7" s="5" t="n">
        <v>6450</v>
      </c>
      <c r="G7" s="5" t="n">
        <v>-53583</v>
      </c>
      <c r="H7" s="5" t="n">
        <v>25935</v>
      </c>
    </row>
    <row r="8" spans="1:12">
      <c r="A8" s="4" t="s">
        <v>680</v>
      </c>
      <c r="D8" s="5" t="n">
        <v>2247315</v>
      </c>
      <c r="G8" s="5" t="n">
        <v>2247315</v>
      </c>
      <c r="L8" s="7" t="n">
        <v>1322774</v>
      </c>
    </row>
    <row r="9" spans="1:12">
      <c r="A9" s="4" t="s">
        <v>93</v>
      </c>
    </row>
    <row r="10" spans="1:12">
      <c r="A10" s="3" t="s">
        <v>357</v>
      </c>
    </row>
    <row r="11" spans="1:12">
      <c r="A11" s="4" t="s">
        <v>74</v>
      </c>
      <c r="D11" s="5" t="n">
        <v>57198</v>
      </c>
      <c r="E11" s="5" t="n">
        <v>23688</v>
      </c>
      <c r="G11" s="5" t="n">
        <v>99221</v>
      </c>
      <c r="H11" s="5" t="n">
        <v>31489</v>
      </c>
    </row>
    <row r="12" spans="1:12">
      <c r="A12" s="4" t="s">
        <v>94</v>
      </c>
    </row>
    <row r="13" spans="1:12">
      <c r="A13" s="3" t="s">
        <v>357</v>
      </c>
    </row>
    <row r="14" spans="1:12">
      <c r="A14" s="4" t="s">
        <v>74</v>
      </c>
      <c r="D14" s="5" t="n">
        <v>56653</v>
      </c>
      <c r="E14" s="5" t="n">
        <v>22366</v>
      </c>
      <c r="G14" s="5" t="n">
        <v>97734</v>
      </c>
      <c r="H14" s="5" t="n">
        <v>27577</v>
      </c>
    </row>
    <row r="15" spans="1:12">
      <c r="A15" s="4" t="s">
        <v>270</v>
      </c>
    </row>
    <row r="16" spans="1:12">
      <c r="A16" s="3" t="s">
        <v>357</v>
      </c>
    </row>
    <row r="17" spans="1:12">
      <c r="A17" s="4" t="s">
        <v>74</v>
      </c>
      <c r="D17" s="5" t="n">
        <v>545</v>
      </c>
      <c r="E17" s="5" t="n">
        <v>1322</v>
      </c>
      <c r="G17" s="5" t="n">
        <v>1487</v>
      </c>
      <c r="H17" s="5" t="n">
        <v>3912</v>
      </c>
    </row>
    <row r="18" spans="1:12">
      <c r="A18" s="4" t="s">
        <v>681</v>
      </c>
    </row>
    <row r="19" spans="1:12">
      <c r="A19" s="3" t="s">
        <v>357</v>
      </c>
    </row>
    <row r="20" spans="1:12">
      <c r="A20" s="4" t="s">
        <v>74</v>
      </c>
      <c r="D20" s="5" t="n">
        <v>60549</v>
      </c>
      <c r="E20" s="5" t="n">
        <v>88585</v>
      </c>
      <c r="G20" s="5" t="n">
        <v>162944</v>
      </c>
      <c r="H20" s="7" t="n">
        <v>196584</v>
      </c>
    </row>
    <row r="21" spans="1:12">
      <c r="A21" s="4" t="s">
        <v>339</v>
      </c>
    </row>
    <row r="22" spans="1:12">
      <c r="A22" s="3" t="s">
        <v>357</v>
      </c>
    </row>
    <row r="23" spans="1:12">
      <c r="A23" s="4" t="s">
        <v>250</v>
      </c>
      <c r="F23" s="4" t="s">
        <v>251</v>
      </c>
      <c r="H23" s="4" t="s">
        <v>251</v>
      </c>
      <c r="I23" s="4" t="s">
        <v>251</v>
      </c>
      <c r="J23" s="4" t="s">
        <v>251</v>
      </c>
    </row>
    <row r="24" spans="1:12">
      <c r="A24" s="4" t="s">
        <v>252</v>
      </c>
      <c r="C24" s="4" t="s">
        <v>253</v>
      </c>
      <c r="I24" s="4" t="s">
        <v>254</v>
      </c>
      <c r="K24" s="4" t="s">
        <v>254</v>
      </c>
    </row>
    <row r="25" spans="1:12">
      <c r="A25" s="4" t="s">
        <v>682</v>
      </c>
      <c r="C25" s="5" t="n">
        <v>8</v>
      </c>
    </row>
    <row r="26" spans="1:12">
      <c r="A26" s="4" t="s">
        <v>683</v>
      </c>
      <c r="C26" s="10" t="n">
        <v>10.7</v>
      </c>
    </row>
    <row r="27" spans="1:12">
      <c r="A27" s="4" t="s">
        <v>257</v>
      </c>
      <c r="C27" s="7" t="n">
        <v>200000</v>
      </c>
    </row>
    <row r="28" spans="1:12">
      <c r="A28" s="4" t="s">
        <v>684</v>
      </c>
    </row>
    <row r="29" spans="1:12">
      <c r="A29" s="3" t="s">
        <v>357</v>
      </c>
    </row>
    <row r="30" spans="1:12">
      <c r="A30" s="4" t="s">
        <v>685</v>
      </c>
      <c r="B30" s="10" t="n">
        <v>1.6</v>
      </c>
    </row>
    <row r="31" spans="1:12">
      <c r="A31" s="4" t="s">
        <v>686</v>
      </c>
    </row>
    <row r="32" spans="1:12">
      <c r="A32" s="3" t="s">
        <v>357</v>
      </c>
    </row>
    <row r="33" spans="1:12">
      <c r="A33" s="4" t="s">
        <v>74</v>
      </c>
      <c r="D33" s="5" t="n">
        <v>99426</v>
      </c>
      <c r="E33" s="5" t="n">
        <v>109490</v>
      </c>
      <c r="G33" s="5" t="n">
        <v>231965</v>
      </c>
      <c r="H33" s="7" t="n">
        <v>270673</v>
      </c>
    </row>
    <row r="34" spans="1:12">
      <c r="A34" s="4" t="s">
        <v>78</v>
      </c>
      <c r="D34" s="5" t="n">
        <v>85875</v>
      </c>
      <c r="E34" s="5" t="n">
        <v>83381</v>
      </c>
      <c r="G34" s="5" t="n">
        <v>191419</v>
      </c>
      <c r="H34" s="5" t="n">
        <v>161733</v>
      </c>
    </row>
    <row r="35" spans="1:12">
      <c r="A35" s="4" t="s">
        <v>79</v>
      </c>
      <c r="D35" s="5" t="n">
        <v>13551</v>
      </c>
      <c r="E35" s="5" t="n">
        <v>26109</v>
      </c>
      <c r="G35" s="5" t="n">
        <v>40546</v>
      </c>
      <c r="H35" s="5" t="n">
        <v>108940</v>
      </c>
    </row>
    <row r="36" spans="1:12">
      <c r="A36" s="4" t="s">
        <v>680</v>
      </c>
      <c r="D36" s="5" t="n">
        <v>2351098</v>
      </c>
      <c r="G36" s="5" t="n">
        <v>2351098</v>
      </c>
      <c r="L36" s="5" t="n">
        <v>1342578</v>
      </c>
    </row>
    <row r="37" spans="1:12">
      <c r="A37" s="4" t="s">
        <v>687</v>
      </c>
    </row>
    <row r="38" spans="1:12">
      <c r="A38" s="3" t="s">
        <v>357</v>
      </c>
    </row>
    <row r="39" spans="1:12">
      <c r="A39" s="4" t="s">
        <v>74</v>
      </c>
      <c r="D39" s="5" t="n">
        <v>57198</v>
      </c>
      <c r="E39" s="5" t="n">
        <v>23688</v>
      </c>
      <c r="G39" s="5" t="n">
        <v>99221</v>
      </c>
      <c r="H39" s="5" t="n">
        <v>31489</v>
      </c>
    </row>
    <row r="40" spans="1:12">
      <c r="A40" s="4" t="s">
        <v>688</v>
      </c>
    </row>
    <row r="41" spans="1:12">
      <c r="A41" s="3" t="s">
        <v>357</v>
      </c>
    </row>
    <row r="42" spans="1:12">
      <c r="A42" s="4" t="s">
        <v>74</v>
      </c>
      <c r="D42" s="5" t="n">
        <v>56653</v>
      </c>
      <c r="E42" s="5" t="n">
        <v>22366</v>
      </c>
      <c r="G42" s="5" t="n">
        <v>97734</v>
      </c>
      <c r="H42" s="5" t="n">
        <v>27577</v>
      </c>
    </row>
    <row r="43" spans="1:12">
      <c r="A43" s="4" t="s">
        <v>689</v>
      </c>
    </row>
    <row r="44" spans="1:12">
      <c r="A44" s="3" t="s">
        <v>357</v>
      </c>
    </row>
    <row r="45" spans="1:12">
      <c r="A45" s="4" t="s">
        <v>74</v>
      </c>
      <c r="D45" s="5" t="n">
        <v>545</v>
      </c>
      <c r="E45" s="5" t="n">
        <v>1322</v>
      </c>
      <c r="G45" s="5" t="n">
        <v>1487</v>
      </c>
      <c r="H45" s="5" t="n">
        <v>3912</v>
      </c>
    </row>
    <row r="46" spans="1:12">
      <c r="A46" s="4" t="s">
        <v>690</v>
      </c>
    </row>
    <row r="47" spans="1:12">
      <c r="A47" s="3" t="s">
        <v>357</v>
      </c>
    </row>
    <row r="48" spans="1:12">
      <c r="A48" s="4" t="s">
        <v>74</v>
      </c>
      <c r="D48" s="5" t="n">
        <v>42228</v>
      </c>
      <c r="E48" s="5" t="n">
        <v>85802</v>
      </c>
      <c r="G48" s="5" t="n">
        <v>132744</v>
      </c>
      <c r="H48" s="5" t="n">
        <v>239184</v>
      </c>
    </row>
    <row r="49" spans="1:12">
      <c r="A49" s="4" t="s">
        <v>691</v>
      </c>
    </row>
    <row r="50" spans="1:12">
      <c r="A50" s="3" t="s">
        <v>357</v>
      </c>
    </row>
    <row r="51" spans="1:12">
      <c r="A51" s="4" t="s">
        <v>74</v>
      </c>
      <c r="D51" s="5" t="n">
        <v>18321</v>
      </c>
      <c r="E51" s="5" t="n">
        <v>5713</v>
      </c>
      <c r="G51" s="5" t="n">
        <v>35429</v>
      </c>
      <c r="H51" s="5" t="n">
        <v>11807</v>
      </c>
    </row>
    <row r="52" spans="1:12">
      <c r="A52" s="4" t="s">
        <v>78</v>
      </c>
      <c r="D52" s="5" t="n">
        <v>81744</v>
      </c>
      <c r="E52" s="5" t="n">
        <v>25402</v>
      </c>
      <c r="G52" s="5" t="n">
        <v>129179</v>
      </c>
      <c r="H52" s="5" t="n">
        <v>94872</v>
      </c>
    </row>
    <row r="53" spans="1:12">
      <c r="A53" s="4" t="s">
        <v>79</v>
      </c>
      <c r="D53" s="5" t="n">
        <v>-63423</v>
      </c>
      <c r="E53" s="5" t="n">
        <v>-19689</v>
      </c>
      <c r="G53" s="5" t="n">
        <v>-93750</v>
      </c>
      <c r="H53" s="5" t="n">
        <v>-83065</v>
      </c>
    </row>
    <row r="54" spans="1:12">
      <c r="A54" s="4" t="s">
        <v>680</v>
      </c>
      <c r="D54" s="5" t="n">
        <v>395005</v>
      </c>
      <c r="G54" s="5" t="n">
        <v>395005</v>
      </c>
      <c r="L54" s="5" t="n">
        <v>268804</v>
      </c>
    </row>
    <row r="55" spans="1:12">
      <c r="A55" s="4" t="s">
        <v>692</v>
      </c>
    </row>
    <row r="56" spans="1:12">
      <c r="A56" s="3" t="s">
        <v>357</v>
      </c>
    </row>
    <row r="57" spans="1:12">
      <c r="A57" s="4" t="s">
        <v>74</v>
      </c>
      <c r="D57" s="5" t="n">
        <v>0</v>
      </c>
      <c r="E57" s="5" t="n">
        <v>0</v>
      </c>
      <c r="G57" s="5" t="n">
        <v>0</v>
      </c>
      <c r="H57" s="5" t="n">
        <v>0</v>
      </c>
    </row>
    <row r="58" spans="1:12">
      <c r="A58" s="4" t="s">
        <v>693</v>
      </c>
    </row>
    <row r="59" spans="1:12">
      <c r="A59" s="3" t="s">
        <v>357</v>
      </c>
    </row>
    <row r="60" spans="1:12">
      <c r="A60" s="4" t="s">
        <v>74</v>
      </c>
      <c r="D60" s="5" t="n">
        <v>0</v>
      </c>
      <c r="E60" s="5" t="n">
        <v>0</v>
      </c>
      <c r="G60" s="5" t="n">
        <v>0</v>
      </c>
      <c r="H60" s="5" t="n">
        <v>0</v>
      </c>
    </row>
    <row r="61" spans="1:12">
      <c r="A61" s="4" t="s">
        <v>694</v>
      </c>
    </row>
    <row r="62" spans="1:12">
      <c r="A62" s="3" t="s">
        <v>357</v>
      </c>
    </row>
    <row r="63" spans="1:12">
      <c r="A63" s="4" t="s">
        <v>74</v>
      </c>
      <c r="D63" s="5" t="n">
        <v>0</v>
      </c>
      <c r="E63" s="5" t="n">
        <v>0</v>
      </c>
      <c r="G63" s="5" t="n">
        <v>0</v>
      </c>
      <c r="H63" s="5" t="n">
        <v>0</v>
      </c>
    </row>
    <row r="64" spans="1:12">
      <c r="A64" s="4" t="s">
        <v>695</v>
      </c>
    </row>
    <row r="65" spans="1:12">
      <c r="A65" s="3" t="s">
        <v>357</v>
      </c>
    </row>
    <row r="66" spans="1:12">
      <c r="A66" s="4" t="s">
        <v>74</v>
      </c>
      <c r="D66" s="5" t="n">
        <v>18321</v>
      </c>
      <c r="E66" s="5" t="n">
        <v>5713</v>
      </c>
      <c r="G66" s="5" t="n">
        <v>35429</v>
      </c>
      <c r="H66" s="5" t="n">
        <v>11807</v>
      </c>
    </row>
    <row r="67" spans="1:12">
      <c r="A67" s="4" t="s">
        <v>696</v>
      </c>
    </row>
    <row r="68" spans="1:12">
      <c r="A68" s="3" t="s">
        <v>357</v>
      </c>
    </row>
    <row r="69" spans="1:12">
      <c r="A69" s="4" t="s">
        <v>74</v>
      </c>
      <c r="D69" s="5" t="n">
        <v>0</v>
      </c>
      <c r="E69" s="5" t="n">
        <v>-2930</v>
      </c>
      <c r="G69" s="5" t="n">
        <v>-5229</v>
      </c>
      <c r="H69" s="5" t="n">
        <v>-54407</v>
      </c>
    </row>
    <row r="70" spans="1:12">
      <c r="A70" s="4" t="s">
        <v>78</v>
      </c>
      <c r="D70" s="5" t="n">
        <v>409</v>
      </c>
      <c r="E70" s="5" t="n">
        <v>-2960</v>
      </c>
      <c r="G70" s="5" t="n">
        <v>-4850</v>
      </c>
      <c r="H70" s="5" t="n">
        <v>-54467</v>
      </c>
    </row>
    <row r="71" spans="1:12">
      <c r="A71" s="4" t="s">
        <v>79</v>
      </c>
      <c r="D71" s="5" t="n">
        <v>-409</v>
      </c>
      <c r="E71" s="5" t="n">
        <v>30</v>
      </c>
      <c r="G71" s="5" t="n">
        <v>-379</v>
      </c>
      <c r="H71" s="5" t="n">
        <v>60</v>
      </c>
    </row>
    <row r="72" spans="1:12">
      <c r="A72" s="4" t="s">
        <v>680</v>
      </c>
      <c r="D72" s="5" t="n">
        <v>-498788</v>
      </c>
      <c r="G72" s="5" t="n">
        <v>-498788</v>
      </c>
      <c r="L72" s="7" t="n">
        <v>-288608</v>
      </c>
    </row>
    <row r="73" spans="1:12">
      <c r="A73" s="4" t="s">
        <v>697</v>
      </c>
    </row>
    <row r="74" spans="1:12">
      <c r="A74" s="3" t="s">
        <v>357</v>
      </c>
    </row>
    <row r="75" spans="1:12">
      <c r="A75" s="4" t="s">
        <v>74</v>
      </c>
      <c r="D75" s="5" t="n">
        <v>0</v>
      </c>
      <c r="E75" s="5" t="n">
        <v>0</v>
      </c>
      <c r="G75" s="5" t="n">
        <v>0</v>
      </c>
      <c r="H75" s="5" t="n">
        <v>0</v>
      </c>
    </row>
    <row r="76" spans="1:12">
      <c r="A76" s="4" t="s">
        <v>698</v>
      </c>
    </row>
    <row r="77" spans="1:12">
      <c r="A77" s="3" t="s">
        <v>357</v>
      </c>
    </row>
    <row r="78" spans="1:12">
      <c r="A78" s="4" t="s">
        <v>74</v>
      </c>
      <c r="D78" s="5" t="n">
        <v>0</v>
      </c>
      <c r="E78" s="5" t="n">
        <v>0</v>
      </c>
      <c r="G78" s="5" t="n">
        <v>0</v>
      </c>
      <c r="H78" s="5" t="n">
        <v>0</v>
      </c>
    </row>
    <row r="79" spans="1:12">
      <c r="A79" s="4" t="s">
        <v>699</v>
      </c>
    </row>
    <row r="80" spans="1:12">
      <c r="A80" s="3" t="s">
        <v>357</v>
      </c>
    </row>
    <row r="81" spans="1:12">
      <c r="A81" s="4" t="s">
        <v>74</v>
      </c>
      <c r="D81" s="5" t="n">
        <v>0</v>
      </c>
      <c r="E81" s="5" t="n">
        <v>0</v>
      </c>
      <c r="G81" s="5" t="n">
        <v>0</v>
      </c>
      <c r="H81" s="5" t="n">
        <v>0</v>
      </c>
    </row>
    <row r="82" spans="1:12">
      <c r="A82" s="4" t="s">
        <v>700</v>
      </c>
    </row>
    <row r="83" spans="1:12">
      <c r="A83" s="3" t="s">
        <v>357</v>
      </c>
    </row>
    <row r="84" spans="1:12">
      <c r="A84" s="4" t="s">
        <v>74</v>
      </c>
      <c r="D84" s="7" t="n">
        <v>0</v>
      </c>
      <c r="E84" s="7" t="n">
        <v>-2930</v>
      </c>
      <c r="G84" s="7" t="n">
        <v>-5229</v>
      </c>
      <c r="H84" s="7" t="n">
        <v>-54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1</v>
      </c>
      <c r="B1" s="2" t="s">
        <v>71</v>
      </c>
      <c r="D1" s="2" t="s">
        <v>1</v>
      </c>
      <c r="F1" s="2" t="s">
        <v>261</v>
      </c>
    </row>
    <row r="2" spans="1:6">
      <c r="B2" s="2" t="s">
        <v>2</v>
      </c>
      <c r="C2" s="2" t="s">
        <v>72</v>
      </c>
      <c r="D2" s="2" t="s">
        <v>2</v>
      </c>
      <c r="E2" s="2" t="s">
        <v>72</v>
      </c>
      <c r="F2" s="2" t="s">
        <v>28</v>
      </c>
    </row>
    <row r="3" spans="1:6">
      <c r="A3" s="4" t="s">
        <v>702</v>
      </c>
    </row>
    <row r="4" spans="1:6">
      <c r="A4" s="3" t="s">
        <v>703</v>
      </c>
    </row>
    <row r="5" spans="1:6">
      <c r="A5" s="4" t="s">
        <v>536</v>
      </c>
      <c r="B5" s="4" t="s">
        <v>537</v>
      </c>
      <c r="C5" s="4" t="s">
        <v>538</v>
      </c>
      <c r="D5" s="4" t="s">
        <v>539</v>
      </c>
      <c r="E5" s="4" t="s">
        <v>540</v>
      </c>
    </row>
    <row r="6" spans="1:6">
      <c r="A6" s="4" t="s">
        <v>704</v>
      </c>
    </row>
    <row r="7" spans="1:6">
      <c r="A7" s="3" t="s">
        <v>703</v>
      </c>
    </row>
    <row r="8" spans="1:6">
      <c r="A8" s="4" t="s">
        <v>536</v>
      </c>
      <c r="B8" s="4" t="s">
        <v>402</v>
      </c>
      <c r="C8" s="4" t="s">
        <v>619</v>
      </c>
      <c r="D8" s="4" t="s">
        <v>647</v>
      </c>
      <c r="E8" s="4" t="s">
        <v>619</v>
      </c>
    </row>
    <row r="9" spans="1:6">
      <c r="A9" s="4" t="s">
        <v>705</v>
      </c>
    </row>
    <row r="10" spans="1:6">
      <c r="A10" s="3" t="s">
        <v>703</v>
      </c>
    </row>
    <row r="11" spans="1:6">
      <c r="A11" s="4" t="s">
        <v>536</v>
      </c>
      <c r="B11" s="4" t="s">
        <v>404</v>
      </c>
      <c r="C11" s="4" t="s">
        <v>587</v>
      </c>
      <c r="D11" s="4" t="s">
        <v>588</v>
      </c>
      <c r="E11" s="4" t="s">
        <v>587</v>
      </c>
    </row>
    <row r="12" spans="1:6">
      <c r="A12" s="4" t="s">
        <v>706</v>
      </c>
    </row>
    <row r="13" spans="1:6">
      <c r="A13" s="3" t="s">
        <v>703</v>
      </c>
    </row>
    <row r="14" spans="1:6">
      <c r="A14" s="4" t="s">
        <v>536</v>
      </c>
      <c r="B14" s="4" t="s">
        <v>619</v>
      </c>
      <c r="C14" s="4" t="s">
        <v>546</v>
      </c>
      <c r="D14" s="4" t="s">
        <v>620</v>
      </c>
      <c r="E14" s="4" t="s">
        <v>621</v>
      </c>
    </row>
    <row r="15" spans="1:6">
      <c r="A15" s="4" t="s">
        <v>707</v>
      </c>
    </row>
    <row r="16" spans="1:6">
      <c r="A16" s="3" t="s">
        <v>703</v>
      </c>
    </row>
    <row r="17" spans="1:6">
      <c r="A17" s="4" t="s">
        <v>536</v>
      </c>
      <c r="B17" s="4" t="s">
        <v>69</v>
      </c>
      <c r="C17" s="4" t="s">
        <v>369</v>
      </c>
      <c r="D17" s="4" t="s">
        <v>69</v>
      </c>
      <c r="E17" s="4" t="s">
        <v>603</v>
      </c>
    </row>
    <row r="18" spans="1:6">
      <c r="A18" s="4" t="s">
        <v>708</v>
      </c>
    </row>
    <row r="19" spans="1:6">
      <c r="A19" s="3" t="s">
        <v>703</v>
      </c>
    </row>
    <row r="20" spans="1:6">
      <c r="A20" s="4" t="s">
        <v>536</v>
      </c>
      <c r="D20" s="4" t="s">
        <v>709</v>
      </c>
      <c r="F20" s="4" t="s">
        <v>710</v>
      </c>
    </row>
    <row r="21" spans="1:6">
      <c r="A21" s="4" t="s">
        <v>711</v>
      </c>
      <c r="D21" s="5" t="n">
        <v>4</v>
      </c>
      <c r="F21" s="5"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1</v>
      </c>
      <c r="D1" s="2" t="s">
        <v>1</v>
      </c>
    </row>
    <row r="2" spans="1:5">
      <c r="B2" s="2" t="s">
        <v>2</v>
      </c>
      <c r="C2" s="2" t="s">
        <v>72</v>
      </c>
      <c r="D2" s="2" t="s">
        <v>2</v>
      </c>
      <c r="E2" s="2" t="s">
        <v>72</v>
      </c>
    </row>
    <row r="3" spans="1:5">
      <c r="A3" s="3" t="s">
        <v>98</v>
      </c>
    </row>
    <row r="4" spans="1:5">
      <c r="A4" s="4" t="s">
        <v>86</v>
      </c>
      <c r="B4" s="7" t="n">
        <v>-56573</v>
      </c>
      <c r="C4" s="7" t="n">
        <v>-3085</v>
      </c>
      <c r="D4" s="7" t="n">
        <v>-67381</v>
      </c>
      <c r="E4" s="7" t="n">
        <v>5878</v>
      </c>
    </row>
    <row r="5" spans="1:5">
      <c r="A5" s="4" t="s">
        <v>99</v>
      </c>
      <c r="B5" s="5" t="n">
        <v>563</v>
      </c>
      <c r="C5" s="5" t="n">
        <v>130</v>
      </c>
      <c r="D5" s="5" t="n">
        <v>-967</v>
      </c>
      <c r="E5" s="5" t="n">
        <v>396</v>
      </c>
    </row>
    <row r="6" spans="1:5">
      <c r="A6" s="4" t="s">
        <v>100</v>
      </c>
      <c r="B6" s="5" t="n">
        <v>0</v>
      </c>
      <c r="C6" s="5" t="n">
        <v>0</v>
      </c>
      <c r="D6" s="5" t="n">
        <v>0</v>
      </c>
      <c r="E6" s="5" t="n">
        <v>-374</v>
      </c>
    </row>
    <row r="7" spans="1:5">
      <c r="A7" s="4" t="s">
        <v>101</v>
      </c>
      <c r="B7" s="5" t="n">
        <v>37</v>
      </c>
      <c r="C7" s="5" t="n">
        <v>-42</v>
      </c>
      <c r="D7" s="5" t="n">
        <v>92</v>
      </c>
      <c r="E7" s="5" t="n">
        <v>-36</v>
      </c>
    </row>
    <row r="8" spans="1:5">
      <c r="A8" s="4" t="s">
        <v>102</v>
      </c>
      <c r="B8" s="5" t="n">
        <v>-55973</v>
      </c>
      <c r="C8" s="5" t="n">
        <v>-2997</v>
      </c>
      <c r="D8" s="5" t="n">
        <v>-68256</v>
      </c>
      <c r="E8" s="5" t="n">
        <v>5864</v>
      </c>
    </row>
    <row r="9" spans="1:5">
      <c r="A9" s="4" t="s">
        <v>103</v>
      </c>
      <c r="B9" s="5" t="n">
        <v>16237</v>
      </c>
      <c r="C9" s="5" t="n">
        <v>0</v>
      </c>
      <c r="D9" s="5" t="n">
        <v>25659</v>
      </c>
      <c r="E9" s="5" t="n">
        <v>0</v>
      </c>
    </row>
    <row r="10" spans="1:5">
      <c r="A10" s="4" t="s">
        <v>104</v>
      </c>
      <c r="B10" s="7" t="n">
        <v>-39736</v>
      </c>
      <c r="C10" s="7" t="n">
        <v>-2997</v>
      </c>
      <c r="D10" s="7" t="n">
        <v>-42597</v>
      </c>
      <c r="E10" s="7" t="n">
        <v>58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2</v>
      </c>
    </row>
    <row r="3" spans="1:3">
      <c r="A3" s="3" t="s">
        <v>106</v>
      </c>
    </row>
    <row r="4" spans="1:3">
      <c r="A4" s="4" t="s">
        <v>86</v>
      </c>
      <c r="B4" s="7" t="n">
        <v>-67381</v>
      </c>
      <c r="C4" s="7" t="n">
        <v>5878</v>
      </c>
    </row>
    <row r="5" spans="1:3">
      <c r="A5" s="3" t="s">
        <v>107</v>
      </c>
    </row>
    <row r="6" spans="1:3">
      <c r="A6" s="4" t="s">
        <v>108</v>
      </c>
      <c r="B6" s="5" t="n">
        <v>4858</v>
      </c>
      <c r="C6" s="5" t="n">
        <v>3990</v>
      </c>
    </row>
    <row r="7" spans="1:3">
      <c r="A7" s="4" t="s">
        <v>109</v>
      </c>
      <c r="B7" s="5" t="n">
        <v>895</v>
      </c>
      <c r="C7" s="5" t="n">
        <v>802</v>
      </c>
    </row>
    <row r="8" spans="1:3">
      <c r="A8" s="4" t="s">
        <v>110</v>
      </c>
      <c r="B8" s="5" t="n">
        <v>1845</v>
      </c>
      <c r="C8" s="5" t="n">
        <v>3558</v>
      </c>
    </row>
    <row r="9" spans="1:3">
      <c r="A9" s="4" t="s">
        <v>111</v>
      </c>
      <c r="B9" s="5" t="n">
        <v>853</v>
      </c>
      <c r="C9" s="5" t="n">
        <v>797</v>
      </c>
    </row>
    <row r="10" spans="1:3">
      <c r="A10" s="4" t="s">
        <v>112</v>
      </c>
      <c r="B10" s="5" t="n">
        <v>16364</v>
      </c>
      <c r="C10" s="5" t="n">
        <v>15163</v>
      </c>
    </row>
    <row r="11" spans="1:3">
      <c r="A11" s="4" t="s">
        <v>113</v>
      </c>
      <c r="B11" s="5" t="n">
        <v>0</v>
      </c>
      <c r="C11" s="5" t="n">
        <v>3352</v>
      </c>
    </row>
    <row r="12" spans="1:3">
      <c r="A12" s="4" t="s">
        <v>114</v>
      </c>
      <c r="B12" s="5" t="n">
        <v>62327</v>
      </c>
      <c r="C12" s="5" t="n">
        <v>42170</v>
      </c>
    </row>
    <row r="13" spans="1:3">
      <c r="A13" s="4" t="s">
        <v>115</v>
      </c>
      <c r="B13" s="5" t="n">
        <v>0</v>
      </c>
      <c r="C13" s="5" t="n">
        <v>-374</v>
      </c>
    </row>
    <row r="14" spans="1:3">
      <c r="A14" s="4" t="s">
        <v>116</v>
      </c>
      <c r="B14" s="5" t="n">
        <v>415</v>
      </c>
      <c r="C14" s="5" t="n">
        <v>129</v>
      </c>
    </row>
    <row r="15" spans="1:3">
      <c r="A15" s="3" t="s">
        <v>117</v>
      </c>
    </row>
    <row r="16" spans="1:3">
      <c r="A16" s="4" t="s">
        <v>32</v>
      </c>
      <c r="B16" s="5" t="n">
        <v>46193</v>
      </c>
      <c r="C16" s="5" t="n">
        <v>57428</v>
      </c>
    </row>
    <row r="17" spans="1:3">
      <c r="A17" s="4" t="s">
        <v>33</v>
      </c>
      <c r="B17" s="5" t="n">
        <v>915</v>
      </c>
      <c r="C17" s="5" t="n">
        <v>985</v>
      </c>
    </row>
    <row r="18" spans="1:3">
      <c r="A18" s="4" t="s">
        <v>118</v>
      </c>
      <c r="B18" s="5" t="n">
        <v>-5177</v>
      </c>
      <c r="C18" s="5" t="n">
        <v>-39371</v>
      </c>
    </row>
    <row r="19" spans="1:3">
      <c r="A19" s="4" t="s">
        <v>41</v>
      </c>
      <c r="B19" s="5" t="n">
        <v>-14239</v>
      </c>
      <c r="C19" s="5" t="n">
        <v>-10030</v>
      </c>
    </row>
    <row r="20" spans="1:3">
      <c r="A20" s="4" t="s">
        <v>42</v>
      </c>
      <c r="B20" s="5" t="n">
        <v>-10062</v>
      </c>
      <c r="C20" s="5" t="n">
        <v>-13888</v>
      </c>
    </row>
    <row r="21" spans="1:3">
      <c r="A21" s="4" t="s">
        <v>119</v>
      </c>
      <c r="B21" s="5" t="n">
        <v>-8218</v>
      </c>
      <c r="C21" s="5" t="n">
        <v>-1149</v>
      </c>
    </row>
    <row r="22" spans="1:3">
      <c r="A22" s="4" t="s">
        <v>120</v>
      </c>
      <c r="B22" s="5" t="n">
        <v>483814</v>
      </c>
      <c r="C22" s="5" t="n">
        <v>55588</v>
      </c>
    </row>
    <row r="23" spans="1:3">
      <c r="A23" s="4" t="s">
        <v>121</v>
      </c>
      <c r="B23" s="5" t="n">
        <v>513402</v>
      </c>
      <c r="C23" s="5" t="n">
        <v>125028</v>
      </c>
    </row>
    <row r="24" spans="1:3">
      <c r="A24" s="3" t="s">
        <v>122</v>
      </c>
    </row>
    <row r="25" spans="1:3">
      <c r="A25" s="4" t="s">
        <v>123</v>
      </c>
      <c r="B25" s="5" t="n">
        <v>-648902</v>
      </c>
      <c r="C25" s="5" t="n">
        <v>-347916</v>
      </c>
    </row>
    <row r="26" spans="1:3">
      <c r="A26" s="4" t="s">
        <v>124</v>
      </c>
      <c r="B26" s="5" t="n">
        <v>364048</v>
      </c>
      <c r="C26" s="5" t="n">
        <v>202475</v>
      </c>
    </row>
    <row r="27" spans="1:3">
      <c r="A27" s="4" t="s">
        <v>125</v>
      </c>
      <c r="B27" s="5" t="n">
        <v>-8977</v>
      </c>
      <c r="C27" s="5" t="n">
        <v>-9453</v>
      </c>
    </row>
    <row r="28" spans="1:3">
      <c r="A28" s="4" t="s">
        <v>126</v>
      </c>
      <c r="B28" s="5" t="n">
        <v>-1854</v>
      </c>
      <c r="C28" s="5" t="n">
        <v>-1593</v>
      </c>
    </row>
    <row r="29" spans="1:3">
      <c r="A29" s="4" t="s">
        <v>127</v>
      </c>
      <c r="B29" s="5" t="n">
        <v>0</v>
      </c>
      <c r="C29" s="5" t="n">
        <v>2507</v>
      </c>
    </row>
    <row r="30" spans="1:3">
      <c r="A30" s="4" t="s">
        <v>128</v>
      </c>
      <c r="B30" s="5" t="n">
        <v>-295685</v>
      </c>
      <c r="C30" s="5" t="n">
        <v>-153980</v>
      </c>
    </row>
    <row r="31" spans="1:3">
      <c r="A31" s="3" t="s">
        <v>129</v>
      </c>
    </row>
    <row r="32" spans="1:3">
      <c r="A32" s="4" t="s">
        <v>130</v>
      </c>
      <c r="B32" s="5" t="n">
        <v>10178</v>
      </c>
      <c r="C32" s="5" t="n">
        <v>9927</v>
      </c>
    </row>
    <row r="33" spans="1:3">
      <c r="A33" s="4" t="s">
        <v>131</v>
      </c>
      <c r="B33" s="5" t="n">
        <v>0</v>
      </c>
      <c r="C33" s="5" t="n">
        <v>-1031</v>
      </c>
    </row>
    <row r="34" spans="1:3">
      <c r="A34" s="4" t="s">
        <v>132</v>
      </c>
      <c r="B34" s="5" t="n">
        <v>0</v>
      </c>
      <c r="C34" s="5" t="n">
        <v>-3278</v>
      </c>
    </row>
    <row r="35" spans="1:3">
      <c r="A35" s="4" t="s">
        <v>133</v>
      </c>
      <c r="B35" s="5" t="n">
        <v>458143</v>
      </c>
      <c r="C35" s="5" t="n">
        <v>77258</v>
      </c>
    </row>
    <row r="36" spans="1:3">
      <c r="A36" s="4" t="s">
        <v>134</v>
      </c>
      <c r="B36" s="5" t="n">
        <v>675860</v>
      </c>
      <c r="C36" s="5" t="n">
        <v>48306</v>
      </c>
    </row>
    <row r="37" spans="1:3">
      <c r="A37" s="4" t="s">
        <v>135</v>
      </c>
      <c r="B37" s="5" t="n">
        <v>805490</v>
      </c>
      <c r="C37" s="5" t="n">
        <v>132991</v>
      </c>
    </row>
    <row r="38" spans="1:3">
      <c r="A38" s="3" t="s">
        <v>136</v>
      </c>
    </row>
    <row r="39" spans="1:3">
      <c r="A39" s="4" t="s">
        <v>137</v>
      </c>
      <c r="B39" s="5" t="n">
        <v>4753</v>
      </c>
      <c r="C39" s="5" t="n">
        <v>3607</v>
      </c>
    </row>
    <row r="40" spans="1:3">
      <c r="A40" s="4" t="s">
        <v>138</v>
      </c>
      <c r="B40" s="5" t="n">
        <v>129630</v>
      </c>
      <c r="C40" s="5" t="n">
        <v>84685</v>
      </c>
    </row>
    <row r="41" spans="1:3">
      <c r="A41" s="3" t="s">
        <v>139</v>
      </c>
    </row>
    <row r="42" spans="1:3">
      <c r="A42" s="4" t="s">
        <v>140</v>
      </c>
      <c r="B42" s="5" t="n">
        <v>2645</v>
      </c>
      <c r="C42" s="5" t="n">
        <v>1705</v>
      </c>
    </row>
    <row r="43" spans="1:3">
      <c r="A43" s="4" t="s">
        <v>141</v>
      </c>
      <c r="B43" s="5" t="n">
        <v>0</v>
      </c>
      <c r="C43" s="5" t="n">
        <v>473</v>
      </c>
    </row>
    <row r="44" spans="1:3">
      <c r="A44" s="4" t="s">
        <v>142</v>
      </c>
    </row>
    <row r="45" spans="1:3">
      <c r="A45" s="3" t="s">
        <v>129</v>
      </c>
    </row>
    <row r="46" spans="1:3">
      <c r="A46" s="4" t="s">
        <v>143</v>
      </c>
      <c r="B46" s="5" t="n">
        <v>0</v>
      </c>
      <c r="C46" s="5" t="n">
        <v>71640</v>
      </c>
    </row>
    <row r="47" spans="1:3">
      <c r="A47" s="4" t="s">
        <v>144</v>
      </c>
    </row>
    <row r="48" spans="1:3">
      <c r="A48" s="3" t="s">
        <v>129</v>
      </c>
    </row>
    <row r="49" spans="1:3">
      <c r="A49" s="4" t="s">
        <v>143</v>
      </c>
      <c r="B49" s="7" t="n">
        <v>447965</v>
      </c>
      <c r="C4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23:03Z</dcterms:created>
  <dcterms:modified xmlns:dcterms="http://purl.org/dc/terms/" xmlns:xsi="http://www.w3.org/2001/XMLSchema-instance" xsi:type="dcterms:W3CDTF">2018-08-07T17:23:03Z</dcterms:modified>
</cp:coreProperties>
</file>